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chedule of Valuation and Quali" sheetId="8" state="visible" r:id="rId8"/>
    <sheet xmlns:r="http://schemas.openxmlformats.org/officeDocument/2006/relationships" name="Descrip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Based Compensation Plans" sheetId="14" state="visible" r:id="rId14"/>
    <sheet xmlns:r="http://schemas.openxmlformats.org/officeDocument/2006/relationships" name="Revolving Credit Facility" sheetId="15" state="visible" r:id="rId15"/>
    <sheet xmlns:r="http://schemas.openxmlformats.org/officeDocument/2006/relationships" name="Income Taxes" sheetId="16" state="visible" r:id="rId16"/>
    <sheet xmlns:r="http://schemas.openxmlformats.org/officeDocument/2006/relationships" name="Defined Contribution Plan" sheetId="17" state="visible" r:id="rId17"/>
    <sheet xmlns:r="http://schemas.openxmlformats.org/officeDocument/2006/relationships" name="Amounts Reclassified Out of Acc" sheetId="18" state="visible" r:id="rId18"/>
    <sheet xmlns:r="http://schemas.openxmlformats.org/officeDocument/2006/relationships" name="Commitments and Contingencies" sheetId="19" state="visible" r:id="rId19"/>
    <sheet xmlns:r="http://schemas.openxmlformats.org/officeDocument/2006/relationships" name="Reportable Segment Information" sheetId="20" state="visible" r:id="rId20"/>
    <sheet xmlns:r="http://schemas.openxmlformats.org/officeDocument/2006/relationships" name="Quarterly Financial Data (Unaud"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Stock-Based Compensation Plans "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Reportable Segment Information " sheetId="29" state="visible" r:id="rId29"/>
    <sheet xmlns:r="http://schemas.openxmlformats.org/officeDocument/2006/relationships" name="Quarterly Financial Data (Una30" sheetId="30" state="visible" r:id="rId30"/>
    <sheet xmlns:r="http://schemas.openxmlformats.org/officeDocument/2006/relationships" name="Schedule of Valuation and Qua31" sheetId="31" state="visible" r:id="rId31"/>
    <sheet xmlns:r="http://schemas.openxmlformats.org/officeDocument/2006/relationships" name="Description - Additional Inform"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Business Combinations - Summa45" sheetId="45" state="visible" r:id="rId45"/>
    <sheet xmlns:r="http://schemas.openxmlformats.org/officeDocument/2006/relationships" name="Business Combinations - Pro For" sheetId="46" state="visible" r:id="rId46"/>
    <sheet xmlns:r="http://schemas.openxmlformats.org/officeDocument/2006/relationships" name="Fair Value Measurements - Addit" sheetId="47" state="visible" r:id="rId47"/>
    <sheet xmlns:r="http://schemas.openxmlformats.org/officeDocument/2006/relationships" name="Fair Value Measurements - Asset" sheetId="48" state="visible" r:id="rId48"/>
    <sheet xmlns:r="http://schemas.openxmlformats.org/officeDocument/2006/relationships" name="Fair Value Measurements - Sched" sheetId="49" state="visible" r:id="rId49"/>
    <sheet xmlns:r="http://schemas.openxmlformats.org/officeDocument/2006/relationships" name="Stockholders' Equity - Addition"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Revolving Credit Facility - Add" sheetId="57" state="visible" r:id="rId57"/>
    <sheet xmlns:r="http://schemas.openxmlformats.org/officeDocument/2006/relationships" name="Income Taxes - Schedule of Inco"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ummary of Recon" sheetId="62" state="visible" r:id="rId62"/>
    <sheet xmlns:r="http://schemas.openxmlformats.org/officeDocument/2006/relationships" name="Defined Contribution Plan - Add" sheetId="63" state="visible" r:id="rId63"/>
    <sheet xmlns:r="http://schemas.openxmlformats.org/officeDocument/2006/relationships" name="Amounts Reclassified Out of A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portable Segment Informatio67" sheetId="67" state="visible" r:id="rId67"/>
    <sheet xmlns:r="http://schemas.openxmlformats.org/officeDocument/2006/relationships" name="Reportable Segment Informatio68" sheetId="68" state="visible" r:id="rId68"/>
    <sheet xmlns:r="http://schemas.openxmlformats.org/officeDocument/2006/relationships" name="Reportable Segment Informatio69" sheetId="69" state="visible" r:id="rId69"/>
    <sheet xmlns:r="http://schemas.openxmlformats.org/officeDocument/2006/relationships" name="Reportable Segment Informatio70" sheetId="70" state="visible" r:id="rId70"/>
    <sheet xmlns:r="http://schemas.openxmlformats.org/officeDocument/2006/relationships" name="Quarterly Financial Data (Una71" sheetId="71" state="visible" r:id="rId71"/>
    <sheet xmlns:r="http://schemas.openxmlformats.org/officeDocument/2006/relationships" name="Quarterly Financial Data (Una72" sheetId="72" state="visible" r:id="rId72"/>
  </sheets>
  <definedNames/>
  <calcPr calcId="124519" fullCalcOnLoad="1"/>
</workbook>
</file>

<file path=xl/sharedStrings.xml><?xml version="1.0" encoding="utf-8"?>
<sst xmlns="http://schemas.openxmlformats.org/spreadsheetml/2006/main" uniqueCount="906">
  <si>
    <t>Document and Entity Information - USD ($) $ in Millions</t>
  </si>
  <si>
    <t>12 Months Ended</t>
  </si>
  <si>
    <t>Sep. 30, 2017</t>
  </si>
  <si>
    <t>Nov. 25,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Trading Symbol</t>
  </si>
  <si>
    <t>SRDX</t>
  </si>
  <si>
    <t>Entity Registrant Name</t>
  </si>
  <si>
    <t>SURMODIC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6</t>
  </si>
  <si>
    <t>Current Assets:</t>
  </si>
  <si>
    <t>Cash and cash equivalents</t>
  </si>
  <si>
    <t>Available-for-sale securities</t>
  </si>
  <si>
    <t>Accounts receivable, net of allowance for doubtful accounts of $230 and $19 as of September 30, 2017 and 2016, respectively</t>
  </si>
  <si>
    <t>Inventories</t>
  </si>
  <si>
    <t>Income tax receivable</t>
  </si>
  <si>
    <t>Prepaids and other</t>
  </si>
  <si>
    <t>Total Current Assets</t>
  </si>
  <si>
    <t>Property and equipment, net</t>
  </si>
  <si>
    <t>Deferred income taxes</t>
  </si>
  <si>
    <t>Intangible assets, net</t>
  </si>
  <si>
    <t>Goodwill</t>
  </si>
  <si>
    <t>Other assets</t>
  </si>
  <si>
    <t>Total Assets</t>
  </si>
  <si>
    <t>Current Liabilities:</t>
  </si>
  <si>
    <t>Accounts payable</t>
  </si>
  <si>
    <t>Accrued liabilities:</t>
  </si>
  <si>
    <t>Compensation</t>
  </si>
  <si>
    <t>Accrued other</t>
  </si>
  <si>
    <t>Contingent consideration</t>
  </si>
  <si>
    <t>Total Current Liabilities</t>
  </si>
  <si>
    <t>Contingent consideration, less current portion</t>
  </si>
  <si>
    <t>Other long-term liabilities</t>
  </si>
  <si>
    <t>Total Liabilities</t>
  </si>
  <si>
    <t>Commitments and Contingencies (Note 11)</t>
  </si>
  <si>
    <t xml:space="preserve"> </t>
  </si>
  <si>
    <t>Stockholders’ Equity:</t>
  </si>
  <si>
    <t>Series A preferred stock — $.05 par value, 450,000 shares authorized; no shares issued and outstanding</t>
  </si>
  <si>
    <t>Common stock — $.05 par value, 45,000,000 shares authorized; 13,094,988 and 13,208,443 shares issued and outstanding, as of September 30, 2017 and 2016,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Income - USD ($) shares in Thousands, $ in Thousands</t>
  </si>
  <si>
    <t>Sep. 30, 2015</t>
  </si>
  <si>
    <t>Revenue:</t>
  </si>
  <si>
    <t>Product sales</t>
  </si>
  <si>
    <t>Royalties and license fees</t>
  </si>
  <si>
    <t>Research, development and other</t>
  </si>
  <si>
    <t>Total revenue</t>
  </si>
  <si>
    <t>Operating costs and expenses:</t>
  </si>
  <si>
    <t>Product costs</t>
  </si>
  <si>
    <t>Research and development</t>
  </si>
  <si>
    <t>Selling, general and administrative</t>
  </si>
  <si>
    <t>Acquisition transaction, integration and other costs</t>
  </si>
  <si>
    <t>Acquired intangible asset amortization</t>
  </si>
  <si>
    <t>Contingent consideration accretion (gain) expense</t>
  </si>
  <si>
    <t>Claim settlement</t>
  </si>
  <si>
    <t>Total operating costs and expenses</t>
  </si>
  <si>
    <t>Operating income</t>
  </si>
  <si>
    <t>Other (loss) income:</t>
  </si>
  <si>
    <t>Investment income, net</t>
  </si>
  <si>
    <t>Foreign exchange loss</t>
  </si>
  <si>
    <t>Impairment loss on strategic investment</t>
  </si>
  <si>
    <t>Gains on strategic investments and other</t>
  </si>
  <si>
    <t>Other (loss) income</t>
  </si>
  <si>
    <t>Income before income taxes</t>
  </si>
  <si>
    <t>Income tax provision</t>
  </si>
  <si>
    <t>Net income</t>
  </si>
  <si>
    <t>Basic net income per share:</t>
  </si>
  <si>
    <t>Diluted net income per share:</t>
  </si>
  <si>
    <t>Weighted average number of shares outstanding:</t>
  </si>
  <si>
    <t>Basic</t>
  </si>
  <si>
    <t>Diluted</t>
  </si>
  <si>
    <t>Consolidated Statements of Comprehensive Income - USD ($) $ in Thousands</t>
  </si>
  <si>
    <t>Statement Of Income And Comprehensive Income [Abstract]</t>
  </si>
  <si>
    <t>Other comprehensive income (loss):</t>
  </si>
  <si>
    <t>Unrealized holding gains (losses) on available-for-sale securities, net of tax</t>
  </si>
  <si>
    <t>Reclassification adjustment for realized gain included in net income, net of tax</t>
  </si>
  <si>
    <t>Foreign currency translation adjustments</t>
  </si>
  <si>
    <t>Other comprehensive income (loss)</t>
  </si>
  <si>
    <t>Comprehensive income</t>
  </si>
  <si>
    <t>Consolidated Statement of Shareholders' Equity - USD ($) $ in Thousands</t>
  </si>
  <si>
    <t>Total</t>
  </si>
  <si>
    <t>Common Stock [Member]</t>
  </si>
  <si>
    <t>Additional Paid-in Capital [Member]</t>
  </si>
  <si>
    <t>Accumulated Other Comprehensive Income [Member]</t>
  </si>
  <si>
    <t>Retained Earnings [Member]</t>
  </si>
  <si>
    <t>Beginning balance at Sep. 30, 2014</t>
  </si>
  <si>
    <t>Beginning balance, shares at Sep. 30, 2014</t>
  </si>
  <si>
    <t>Other comprehensive income (loss), net of tax</t>
  </si>
  <si>
    <t>Issuance of common stock</t>
  </si>
  <si>
    <t>Issuance of common stock, shares</t>
  </si>
  <si>
    <t>Common stock repurchased</t>
  </si>
  <si>
    <t>Common stock repurchased, shares</t>
  </si>
  <si>
    <t>Common stock options exercised, net</t>
  </si>
  <si>
    <t>Common stock options exercised, net, shares</t>
  </si>
  <si>
    <t>Purchase of common stock to pay employee taxes</t>
  </si>
  <si>
    <t>Excess tax benefit from stock-based compensation plans</t>
  </si>
  <si>
    <t>Stock-based compensation</t>
  </si>
  <si>
    <t>Ending balance at Sep. 30, 2015</t>
  </si>
  <si>
    <t>Ending balance, shares at Sep. 30, 2015</t>
  </si>
  <si>
    <t>Purchase of common stock to pay employee taxes, shares</t>
  </si>
  <si>
    <t>Ending balance at Sep. 30, 2016</t>
  </si>
  <si>
    <t>Ending balance, shares at Sep. 30, 2016</t>
  </si>
  <si>
    <t>Ending balance at Sep. 30, 2017</t>
  </si>
  <si>
    <t>Ending balance, shares at Sep. 30, 2017</t>
  </si>
  <si>
    <t>Consolidated Statements of Cash Flows - USD ($) $ in Thousands</t>
  </si>
  <si>
    <t>Operating Activities:</t>
  </si>
  <si>
    <t>Adjustments to reconcile net income to net cash provided by operating activities from continuing operations:</t>
  </si>
  <si>
    <t>Depreciation and amortization</t>
  </si>
  <si>
    <t>Contingent consideration (gain) expense</t>
  </si>
  <si>
    <t>Unrealized foreign exchange loss</t>
  </si>
  <si>
    <t>Impairment losses on intangible assets</t>
  </si>
  <si>
    <t>Gains on sales of available-for-sale securities, net and strategic investments</t>
  </si>
  <si>
    <t>Deferred taxes</t>
  </si>
  <si>
    <t>Property and equipment disposal loss (gain)</t>
  </si>
  <si>
    <t>Provision for bad debts</t>
  </si>
  <si>
    <t>Other, net</t>
  </si>
  <si>
    <t>Change in operating assets and liabilities, net of acquisitions and excluding the impact of discontinued operations:</t>
  </si>
  <si>
    <t>Accounts receivable</t>
  </si>
  <si>
    <t>Accounts payable and accrued liabilities</t>
  </si>
  <si>
    <t>Income taxes</t>
  </si>
  <si>
    <t>Deferred revenue</t>
  </si>
  <si>
    <t>Net cash provided by operating activities from continuing operations</t>
  </si>
  <si>
    <t>Investing Activities:</t>
  </si>
  <si>
    <t>Purchases of property and equipment</t>
  </si>
  <si>
    <t>Cash proceeds from sale of property and equipment</t>
  </si>
  <si>
    <t>Purchases of available-for-sale securities</t>
  </si>
  <si>
    <t>Sales and maturities of available-for-sale securities</t>
  </si>
  <si>
    <t>Payments for acquisition, net of cash acquired</t>
  </si>
  <si>
    <t>Cash received from strategic investments</t>
  </si>
  <si>
    <t>Cash transferred to discontinued operations</t>
  </si>
  <si>
    <t>Net cash (used in) provided by investing activities from continuing operations</t>
  </si>
  <si>
    <t>Financing Activities:</t>
  </si>
  <si>
    <t>Repurchase of common stock</t>
  </si>
  <si>
    <t>Purchases of common stock to pay employee taxes</t>
  </si>
  <si>
    <t>Payment of deferred financing costs</t>
  </si>
  <si>
    <t>Payment of contingent consideration</t>
  </si>
  <si>
    <t>Net cash used in financing activities from continuing operations</t>
  </si>
  <si>
    <t>Effect of exchange rate changes on cash</t>
  </si>
  <si>
    <t>Net cash (used in) provided by continuing operations</t>
  </si>
  <si>
    <t>Discontinued Operations:</t>
  </si>
  <si>
    <t>Net cash used in operating activities</t>
  </si>
  <si>
    <t>Net cash provided by financing activities</t>
  </si>
  <si>
    <t>Net change in cash and cash equivalents</t>
  </si>
  <si>
    <t>Cash and Cash Equivalents:</t>
  </si>
  <si>
    <t>Beginning of year</t>
  </si>
  <si>
    <t>End of year</t>
  </si>
  <si>
    <t>Supplemental Information:</t>
  </si>
  <si>
    <t>Cash paid for income taxes</t>
  </si>
  <si>
    <t>Noncash financing and investing activities:</t>
  </si>
  <si>
    <t>Acquisition of property and equipment on account</t>
  </si>
  <si>
    <t>Contingent consideration and debt assumed in acquisitions</t>
  </si>
  <si>
    <t>Issuance of performance shares, restricted and deferred stock units</t>
  </si>
  <si>
    <t>Accrual of employee taxes on common stock exercises</t>
  </si>
  <si>
    <t>Accrual of business combination contingent consideration</t>
  </si>
  <si>
    <t>Schedule of Valuation and Qualifying Accounts</t>
  </si>
  <si>
    <t>Valuation And Qualifying Accounts [Abstract]</t>
  </si>
  <si>
    <t xml:space="preserve">Surmodics, Inc. Valuation and Qualifying Accounts (In thousands)
Description
Balance at Beginning of Period
Additions Charged (Credited) to Expenses
Deductions From Reserves
Balance at End of Period
Year Ended September 30, 2015:
Allowance for doubtful accounts
$
42
$
—
$
32
(a)
$
10
Year Ended September 30, 2016:
Allowance for doubtful accounts
$
10
$
9
$
—
(a)
$
19
Year Ended September 30, 2017:
Allowance for doubtful accounts
$
19
$
222
$
11
(a)
$
230
(a) Uncollectible accounts written off and adjustments to the allowance. </t>
  </si>
  <si>
    <t>Description</t>
  </si>
  <si>
    <t>Accounting Policies [Abstract]</t>
  </si>
  <si>
    <t>1. Description Surmodics, Inc. and subsidiaries (“Surmodics” or the “Company”) is a leading provider of medical device and in vitro Basis of Presentation The consolidated financial statements include all accounts and wholly-owned subsidiaries, and have been prepared in accordance with accounting principles generally accepted in the United States of America (“U.S.”) (“GAAP”). All inter-company transactions have been eliminated.</t>
  </si>
  <si>
    <t>Summary of Significant Accounting Policies and Select Balance Sheet Information</t>
  </si>
  <si>
    <t>2. Summary of Significant Accounting Policies and Select Balance Sheet Information 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Investments Investments consisted principally of commercial paper and corporate bond securities and are classified as available-for-sale as of September 30, 2017.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would result in a new cost basis for the investment. No such adjustments occurred during the fiscal years ended September 30, 2017, 2016 or 2015. Interest earned on debt securities, including amortization of premiums and accretion of discounts, is included in other income (loss). Realized gains and losses from the sales of available-for-sale debt securities, which are included in other income (loss), are determined using the specific identification method. The amortized cost, unrealized holding gains and losses, and fair value of available-for-sale securities as of September 30, 2017 and 2016 (in thousands):
September 30, 2017
(Dollars in thousands)
Amortized Cost
Unrealized Gains
Unrealized Losses
Fair Value
Commercial paper and corporate bonds
$
31,817
$
—
$
(15
)
$
31,802
Total
$
31,817
$
—
$
(15
)
$
31,802
September 30, 2016
(Dollars in thousands)
Amortized Cost
Unrealized Gains
Unrealized Losses
Fair Value
Commercial paper and corporate bonds
$
22,019
$
—
$
(65
)
$
21,954
Total
$
22,019
$
—
$
(65
)
$
21,954
There were no held-to-maturity debt securities as of September 30, 2017 or 2016 and no realized gains or losses on sales of available-for-sale securities for the fiscal years then ended. Realized gains and losses on sales of available-for-sale securities totaled $0.5 million and $(0.1) million, respectively, for the fiscal year ended September 30, 2015. Inventories Inventories are principally stated at the lower of cost or market using the specific identification method and include direct labor, materials and overhead. Inventories consisted of the following components as of September 30 (in thousands):
2017
2016
Raw materials
$
1,603
$
1,766
Work in-process
659
492
Finished products
1,254
1,321
Total
$
3,516
$
3,579
Property and Equipment Property and equipment are stated at cost, less any impairment, and are depreciated using the straight-line method over the estimated useful lives of the assets. The Company recorded depreciation expense of $3.0 million, $2.3 million and $2.0 million for the fiscal years ended September 30, 2017, 2016 and 2015, respectively. The September 30, 2017 and 2016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7
2016
(In years)
Land
N/A
$
4,420
$
4,359
Laboratory fixtures and equipment
3 to 10
19,491
15,243
Buildings and improvements
3 to 20
21,924
19,589
Office furniture and equipment
3 to 10
4,541
3,948
Construction-in-progress
2,493
3,441
Less accumulated depreciation
(29,927
)
(26,979
)
Property and equipment, net
$
22,942
$
19,601
Other Assets Other assets consist principally of the following as of September 30 (in thousands):
2017
2016
ViaCyte, Inc.
$
479
$
479
Other noncurrent assets
418
149
Other assets, net
$
897
$
628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was accounted for under the cost method, represented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e Company recognized an other-than-temporary impairment loss of $1.5 million related to its investment in CeloNova in the fourth quarter fiscal 2015 based on the indicated value of this transaction. As of September 30, 2017 and 2016, the carrying value of this investment is $0.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the fiscal years ended September 30, 2017, 2016 and 2015, the Company recognized revenue of less than $0.1 million in each period from activity with companies in which it had a strategic investment. Intangible Assets Intangible assets consist principally of acquired patents and technology, customer lists and relationships, licenses and trademarks. The Company recorded amortization expense of $2.6 million, $2.4 million and $0.8 million for the years ended September 30, 2017, 2016 and 2015, respectively. During the year ended September 30, 2016, the Company acquired 100% of the shares of both Creagh Medical Ltd. (“Creagh Medical”) and NorMedix, Inc. (“NorMedix”). These acquisitions (collectively, “Fiscal 2016 Acquisitions”) resulted in an increase in customer lists and relationships, developed technology and in-process research and development (“IPR&amp;D”) of $12.6 million, $8.7 million and $1.0 million,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Based on the intangible assets in service, excluding any possible future amortization associated with acquired IPR&amp;D, which has not met technological feasibility as of September 30, 2017, estimated amortization expense for each of the next five fiscal years is as follows (in thousands):
2018
$
2,661
2019
2,661
2020
2,486
2021
2,347
2022
2,307
Future amortization amounts presented above are estimates. Actual future amortization expense may be different as a result of future acquisitions, impairments, completion or abandonment of IPR&amp;D intangible assets, changes in amortization periods, foreign currency exchange rate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fair value of certain IPR&amp;D and trade name assets were deemed to be less than their carrying value, due to decreases in estimated future revenue associated with the assets. As a result, impairment losses of $0.3 million and $0.1 million were recorded selling, general and administrative expenses, respectively, in the consolidated statements of income for . the fair value of a trade name asset was deemed to be less than its carrying value. As a result, an impairment loss of less than $0.1 million was recorded in selling, general and administrative in the consolidated statements of income for the year ended September 30, 2016. No other impairment losses were identified during the annual impairment analyses. 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operations known as its In Vitro Diagnostics unit which contains its BioFX branded products and the Surmodics device drug delivery, hydrophilic coatings and medical device manufacturing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The Company performed its annual impairment tests of goodwill as of August 31, 2017 and 2016, elected to perform the quantitative assessment described above for each of its reporting units. The Company did not record any goodwill impairment charges as it was determined that the reporting units’ fair values were greater than their carrying values. This impairment assessment is reliant on forecasted cash flows, as well as the selected discount rate, which are inherently subjective and require significant estimates. Differences in the reporting units’ actual future operating results as compared with these forecasts estimates could materially affect the estimation of the fair value of the reporting units. In accordance with ASU 2017-04, which was prospectively adopted effective July 1, 2017, an impairment charge is recorded for the amount by which the carrying value of the reporting unit exceeds the fair value of the reporting unit, as calculated in the quantitative analysis described above. The Company did not record any goodwill impairment charges using the newly adopted accounting principal in the fiscal year ended September 30, 2017. Prior to the adoption of ASU 2017-04, the measurement of an impairment (Step 2 of the impairment test) would have been calculated by determining the implied fair value of a reporting unit’s goodwill by allocating the fair value of the reporting unit to all other assets and liabilities of that unit based on their relative fair values. The excess of the fair value of a reporting unit over the amount assigned to its other assets and liabilities would have been the implied fair value of goodwill. The Company did not record any goodwill impairment charges using Step 2 of the impairment test in the fiscal years ended September 30, 2016 or 2015. Goodwill as of September 30, 2017 and 2016 totaled $27.3 million and $26.6 million, respectively. The change in the carrying amount of goodwill by segment for the years ended September 30, 2017 and 2016 was as follows (in thousands)
(Dollars in thousands)
In Vitro Diagnostics
Medical Device
Total
Balance as of September 30, 2015
$
8,010
$
—
$
8,010
Additions (See Note 3)
—
17,892
17,892
Foreign currency translation adjustment
—
653
653
Balance as of September 30, 2016
8,010
18,545
26,555
Foreign currency translation adjustment
—
727
727
Balance as of September 30, 2017
$
8,010
$
19,272
$
27,282
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7, 2016 and 2015, there were no impairment charges relating to the Company’s long-lived assets as there were no events or circumstances that occurred that affected the recoverability of such assets. Accrued Liabilities Other accrued liabilities consisted of the following as of September 30 (in thousands):
2017
2016
Accrued professional fees
$
501
$
262
Accrued clinical study expense
411
283
Accrued inventory purchases
596
315
Due to customers
41
881
Deferred revenue
62
180
Other
224
249
Total
$
1,835
$
2,170
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and device drug delivery technologies to customers; the vast majority (typically in excess of 90%) of revenue in the “royalties and license fees” category is in the form of royalties; (2) product revenue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and (3) research and commercial development fees generated on customer projects. Taxes collected from customers and remitted to governmental authorities are excluded from revenue and amounted to $0.1 million for each of the years ended September 30, 2017, 2016 and 2015. 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based on the terms of the related licensing agreement, either over the term of the agreement or at the point in time when the earnings process is complete.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 Product sales. Product sales to third parties consist of original equipment manufacturer (OEM) and distributor sales and are recognized at the time of shipment. The Company’s sales terms provide no right of return outside of the standard warranty policy. Payment terms are generally set at 30-45 days. Research and development. The Company performs third-party research and development activities, which are typically provided on a time and materials basis. Generally, revenue for research and development is recorded as performance progresses under the applicable contract, which corresponds with the period the related costs are incurred. Arrangements with multiple deliverables. Revenue arrangements with multiple deliverables require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 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current and non-current deferred revenue of $0.3 million and $0.4 million as of September 30, 2017 and 2016, respectively included in other accrued liabilities (current) and other long-term liabilities (long-term). Customer overpayments are accounted for as a liability until all criteria for revenue recognition have been met. As of September 30, 2017, and 2016 the Company has recorded a liability of less than $0.1 million and $0.9 million, respectively, for customer royalty overpayments, which are included in other accrued liabilities. 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approximately 18%, 25% and 26% of total consolidated revenue for the fiscal years ended September 30, 2017, 2016 and 2015, respectively. Medtronic has several separately-licensed products that generate royalty revenue for Surmodics, none of which represented more than 4% of Surmodics’ total revenue. No other individual customer using licensed technology constitutes more than 10% of the Company’s total revenue. The loss of Medtronic or any of our largest customers, or reductions in business from them, could have a material adverse effect on the Company’s business, financial condition, results of operations, and cash flows from operations.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Research and Development Research and development (“R&amp;D”) costs are expensed as incurred. Some R&amp;D costs are related to third-party contracts, and the related revenue is recognized as described in “Revenue Recognition” above. Costs associated with customer-related R&amp;D include specific project direct labor costs and material expenses as well as an allocation of overhead costs based on direct labor dollars. Clinical trial costs. The Company sponsors clinical trials intended to obtain the necessary clinical data required to obtain approval from various regulatory agencies to market medical devices developed by the Company. Costs associated with clinical trials are included within R&amp;D expense and include trial design, clinical site reimbursement and third party fees. The Company’s clinical trials are administered by third-party clinical research organizations (“CROs”). These CROs generally bill monthly for certain services performed as well as upon achievement of certain milestones. Milestone payments are amortized as the related services are performed, generally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during fiscal 2017 as a reduction of R&amp;D expense. No reimbursements were recorded during fiscal 2016 or 2015.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Discontinued Operations On November 1, 2011, the Company entered into a definitive agreement (the “Purchase Agreement”) to sell substantially all of the assets of its wholly-owned subsidiary, SurModics Pharmaceuticals, to Evonik Degussa Corporation (“Evonik”). Pharmaceuticals discontinued operations used operating cash of less than $0.1 million in fiscal 2015. Cash generated from financing activities of less than $0.1 million in fiscal 2015 related to transfers of cash from continuing operations of Surmodics and consisted of cash used to make payments on accrual balances. There was no discontinued operations activity in fiscal 2017 or 2016. 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 The following table sets forth the denominator for the computation of basic and diluted income per share for each of the fiscal years ended September 30 (in thousands):
2017
2016
2015
Net income from continuing operations available to common shareholders
$
3,926
$
9,985
$
11,947
Basic weighted average shares outstanding
13,153
12,998
13,029
Dilutive effect of outstanding stock options, non-vested restricted stock, restricted stock units and performance shares
236
221
260
Diluted weighted average shares outstanding
13,389
13,219
13,289
The calculation of weighted average diluted shares outstanding excludes outstanding common stock options associated with the right to purchase 0.2 million, 0.7 million and 0.5 million shares for fiscal 2017, 2016 and 2015, respectively, as their inclusion would have had an antidilutive effect on diluted income per share. Currency Translation The Company’s reporting currency is the U.S. Dollar. Assets and liabilities of non-U.S. dollar functional currency subsidiaries are translated into U.S. dollars at the period-end exchange rates,</t>
  </si>
  <si>
    <t>Business Combinations</t>
  </si>
  <si>
    <t>Business Combinations [Abstract]</t>
  </si>
  <si>
    <t>3. Business Combinations For all business combinations, the Company records all assets and liabilities of the acquired business, including goodwill and other identified intangible assets, at their respective fair values as of the acquisition date. Contingent consideration, if any, is recognized at its fair value on the acquisition date and changes in fair value are recognized in earnings until settlement. Acquisition-related transaction costs are expensed as incurred. Creagh Medical Ltd. On November 20, 2015, the Company acquired 100% of the outstanding common shares and voting shares of Creagh Medical located in Ballinasloe, Ireland. The results of Creagh Medical’s operations have been included in the Company’s consolidated financial statements as of the Creagh Medical acquisition date. The acquisition was financed with cash on hand and contingent seller financing. The Company acquired Creagh Medical for up to €30 million (approximately $32 million as of the acquisition date), including an upfront payment of €18 million (approximately $19.3 million as of the acquisition date), and up to €12 million (approximately $12.8 million as of the acquisition date) based on achievement of revenue and value-creating operational milestones through September 30, 2018. The payment of the milestones, if any, will occur in the quarter ending December 31, 2018. As of September 30, 2017, the Company has paid $18.4 million in cash for this acquisition. Total transaction, integration and other costs associated with the Creagh Medical acquisition aggregated $2.7 million for the fiscal year ended September 30, 2016. Creagh Medical’s operating results have been included in the Medical Device segment since the acquisition date The Company realized $3.3 million of revenue and a loss of $2.7 million from Creagh Medical’s operations for the period from the acquisition date through September 30, 2016. Creagh Medical designs and manufactures high-quality percutaneous transluminal angioplasty (“PTA”) balloon catheters. Since 2006, Creagh Medical has grown its technical and product capability with PTA products approved throughout the world, including Europe, the United States, and Japan. With these resources, the Company is uniquely positioned to offer a total solutions approach from product design and development through in-house extrusion, balloon forming, top-assembly and packaging and regulatory capabilities to approved products for exclusive distribution. The purchase price of Creagh Medical consisted of the following (in thousands)
Cash paid
$
18,449
Debt assumed
761
Contingent consideration
9,064
Total purchase price
28,274
Less cash and cash equivalents acquired
(251
)
Total purchase price, net of cash acquired
$
28,023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Creagh’s preliminary fair value estimates related primarily to other current assets, intangible assets, goodwill, certain property value, contingent liabilities and the related deferred tax impacts. 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
The Creagh Medical goodwill, which is a result of acquiring and retaining the Creagh Medical existing workforce and expected synergies from integrating their business into the Company’s Medical Device segment, is not deductible for tax purposes. NorMedix, Inc. On January 8, 2016, the Company acquired 100% of the shares of NorMedix, a privately owned design and development company focused on ultra thin-walled, minimally invasive catheter technologies based in Plymouth, Minnesota. The acquisition was financed with cash on hand and contingent seller financing. The Company acquired NorMedix for up to $14.0 million, including an upfront payment of $7.0 million, and up to $7.0 million based on achievement of revenue and value-creating operational milestones through September 30, 2019. Contingent consideration associated with the NorMedix transaction is payable as earned. This acquisition strengthens the Company’s vascular device expertise and R&amp;D capabilities. Total transaction, integration and other costs associated with the NorMedix acquisition aggregated $0.3 million for the year ended September 30, 2016. NorMedix’s operating results have been included in the Medical Device segment since the acquisition date. The Company realized $0.9 million of revenue and a loss of $0.4 million from the NorMedix’s operations for the period from the acquisition date through The purchase price of NorMedix consisted of the following (in thousands)
Cash paid
$
6,905
Contingent consideration
3,520
Total purchase price
10,425
Less cash and cash equivalents acquired
(17
)
Total purchase price, net of cash acquired
$
10,408
The purchase accounting allocation of assets acquired and liabilities assumed was finalized during the fourth quarter of fiscal 2016. During the measurement period, which ended September 30, 2016, certain insignificant adjustments were made from amounts previously reported to finalize NorMedix’s preliminary fair value estimates related primarily to working capital, intangible assets, goodwill, certain property value, contingent liabilities and the related deferred tax impacts. 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
The NorMedix goodwill, which is a result of acquiring and retaining the NorMedix existing workforce and expected synergies from integrating their business into the Medical Device segment, is not deductible for tax purposes. Unaudited Pro Forma Results The following unaudited pro forma financial information presents the combined results of operation of the Company as if the acquisitions of Creagh Medical and NorMedix had occurred as of October 1, 2014, the beginning of fiscal 2015. The fiscal 2016 unaudited pro forma financial information includes adjustments for additional amortization expense on identifiable intangible assets of $2.8 million and contingent consideration accretion expense of $1.8 million, and to eliminate non-recurring, transactional professional fees of $3.2 million, and the related tax effect impact of $0.2 million. The fiscal 2015 unaudited pro forma financial information includes adjustments for additional amortization expense on identifiable intangible assets of $3.2 million and contingent consideration accretion expense of $2.1 million and tax effect impact of $0.5 million. The tax impact of the adjustments in all periods reflects no tax benefit from either the contingent consideration accretion or a significant portion of the transaction related costs in fiscal 2016 as they are not deductible for tax purposes. Further, Creagh Medical amortization expense does not reflect an Irish tax benefit as the Company acquired a net operating loss carryforward as of the acquisition date that was offset in the aggregate by deferred tax liabilities and valuation allowance. Therefore, the amortization of Creagh Medical intangible assets results in an increase in deferred tax liabilities with a corresponding increase to a deferred tax valuation allowance. NorMedix amortization expense reflects a tax benefit based on the Company’s incremental U.S. tax rate. The unaudited pro forma financial information is not necessarily indicative of what the Company’s consolidated results of operations actually would have been had the acquisition occurred at the beginning of each year. Additionally, the unaudited pro forma financial information does not attempt to project the future operating results of the combined company.
Years Ended
September 30,
2016
2015
(In thousands, except per share data)
(Unaudited)
Revenue
$
72,416
$
65,432
Net income
$
12,315
$
6,583
Per share amounts:
Basic net income per share
$
0.95
$
0.51
Diluted net income per share
$
0.93
$
0.50</t>
  </si>
  <si>
    <t>Fair Value Measurements</t>
  </si>
  <si>
    <t>Fair Value Disclosures [Abstract]</t>
  </si>
  <si>
    <t xml:space="preserve">4. Fair Value Measurements The accounting guidance on fair value measurements defines fair value, establishes a framework for measuring fair value under U.S.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September 30, 2017 or 2016.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September 30, 2017 and 2016 consisted of money market funds, commercial paper instruments and corporate bond securities. Fair market values for these assets are based on quoted vendor prices and broker pricing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luded in Level 3 liabilities as of September 30, 2017 is a $14.9 million contingent consideration liability, of which $13.1 million is noncurrent. Included in Level 3 liabilities as of September 30, 2016 is a $14.5 million contingent consideration liability, of which $13.6 million is noncurrent. The contingent consideration liabilities are subject to achievement of revenue and value-creating milestones in future periods. There were no Level 3 assets as of September 30, 2017 or 2016. In valuing assets and liabilities, the Company is required to maximize the use of quoted market prices and minimize the use of unobservable inputs. The Company did not significantly change its valuation techniques from prior periods. The carrying value of cash, accounts receivable, accounts payable and accrued liabilities approximates fair value as of September 30, 2017 and 2016 due to the short maturity nature of these instrumen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September 30, 2017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31,802
Total assets
$
—
$
38,441
$
—
$
38,441
Liabilities
Contingent consideration
$
—
$
—
$
(14,864
)
$
(14,864
)
Total liabilities
$
—
$
—
$
(14,864
)
$
(14,864
) The following table presents information about the Company’s assets and liabilities measured at fair value on a recurring basis as of September 30, 2016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21,954
Total assets
$
—
$
44,114
$
—
$
44,114
Liabilities
Contingent consideration
$
—
$
—
$
(14,517
)
$
(14,517
)
Total liabilities
$
—
$
—
$
(14,517
)
$
(14,517
)
The following table summarizes the changes in the contingent consideration liability for fiscal 2017 and 2016:
(Dollars in thousands)
Contingent consideration liability at September 30, 2015
$
—
Additions
12,584
Fair value adjustments
70
Settlements
—
Interest accretion
1,422
Foreign currency translation
441
Contingent consideration liability at September 30, 2016
14,517
Additions
—
Fair value adjustments
(2,350
)
Settlements
—
Interest accretion
2,223
Foreign currency translation
474
Contingent consideration liability at September 30, 2017
$
14,864
There were no transfers of assets or liabilities to or from amounts measured using Level 3 fair value measurements during fiscal 2017 or 2016.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These assets are classified as Level 2 and include commercial paper instruments and corporate bonds. These securities are valued based on quoted vendor prices in active markets underlying the securities. Contingent consideration — The contingent consideration liabilities were determined based on discounted cash flow analyses that included revenue estimates, probability of strategic milestone achievement and a discount rate, which are considered significant unobservable inputs as of the acquisition dates and September 30, 2017. In fiscal 2017, for the revenue-based milestones, the Company discounted forecasted revenue by 14.0% to 23.5%, which represents the Company’s weighted average cost of capital for each transaction, adjusted for the short-term nature of the cash flows. The resulting present value of revenue was used as an input into an option pricing approach, which also considered the Company’s risk of non-payment of the revenue-based milestones. Non-revenue milestones were projected to have a 25% to 100% probability of achievement and related payments were discounted using the Company’s estimated cost of debt for the remaining contingency periods, or 2.7% to 3.0%. In fiscal 2016, for the revenue-based milestones, the Company discounted forecasted revenue by 14.1% to 22.8%, which represents the Company’s weighted average cost of capital for each transaction, adjusted for the short-term nature of the cash flows. The resulting present value of revenue was used as an input into an option pricing approach, which also considered the Company’s risk of non-payment of the revenue-based milestones. Non-revenue milestones were projected to have a 25% to 100% probability of achievement and related payments were discounted using the Company’s estimated cost of debt for the remaining contingency periods, or 5.6% to 6.7%. To the extent that actual results differ from these estimates, the fair value of the contingent consideration liabilities could change significantly. (approximately $14.2 million September 30, 2017) Assets and Liabilities Measured at Fair Value on a Non-Recurring Basis The Company’s investments in non-marketable securities of private companies are accounted for using the cost method as the Company does not exert significant influence over the investees’ operating or financial activities. These investments are measured at fair value on a non-recurring basis when they are deemed to be other-than-temporarily impaired. In determining whether a decline in value of non-marketable equity investments in private companies has occurred and is other-than-temporary, an assessment is made by considering available evidence, including the general market conditions in the investee’s industry, the investee’s product development status and subsequent rounds of financing and the related valuation and/or the Company’s participation in such financings. The Company also assesses the investee’s ability to meet business milestones and the financial condition and near-term prospects of the individual investee, including the rate at which the investee is using its cash and the investee’s need for possible additional funding at a potentially lower valuation. The valuation methodology for determining the decline in value of non-marketable equity securities is based on inputs that require management judgment and are Level 3 inputs. In the fourth quarter of fiscal 2015, the Company recognized an other-than-temporary impairment loss of $1.5 million on its investment in CeloNova. These impairment charges were based on Level 3 inputs further discussed in Note 2 to the consolidated financial statements. No other-than-temporary impairment losses were recognized during fiscal 2017 or 2016. </t>
  </si>
  <si>
    <t>Stockholders' Equity</t>
  </si>
  <si>
    <t>Equity [Abstract]</t>
  </si>
  <si>
    <t xml:space="preserve">5. Stockholders’ Equity Repurchase of Common Stock Shares are repurchased from time to time to support the Company’s stock-based compensation programs and to return capital to stockholders. The Company accounts for repurchases of common stock using the par value method. 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As part of the accelerated share repurchase (“ASR”) program discussed below, the Company repurchased 758,143 shares of common stock on November 11, 2014 and 89,721 of common stock on July 8, 2015, the date that the ASR program was completed. On November 11, 2014, the Company entered into an ASR program with Wells Fargo Bank, National Association. In connection with this agreement, the Company made a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payment was also reported as a reduction in retained earnings. The specific number of shares that the Company ultimately purchased under the ASR agreement was based on the volume weighted average price of the Company’s common stock during the purchase period, less an agreed upon discount. In the aggregate the Company purchased 847,864 shares under the ASR program for an average price of $23.59 per share. Based on the facts associated with the agreement, the forward contract was indexed to the Company’s common stock and met the U.S. GAAP requirements to be classified as permanent equity as of July 8, 2015, the date the ASR was completed. On November 6, 2015, the Company’s Board of Directors authorized the repurchase of up to $20.0 million of the Company’s outstanding common stock in open-market purchases, privately negotiated transactions, block trades, accelerated share repurchase transactions, tender offers or by any combination of such methods. The authorization has no fixed expiration date. During fiscal 2017, we paid $4.7 million to repurchase 196,190 common shares in open market purchases . As of September 30, 2017, million remained available to the Company for the purchase of its common stock under outstanding authorizations. </t>
  </si>
  <si>
    <t>Stock-Based Compensation Plans</t>
  </si>
  <si>
    <t>Disclosure Of Compensation Related Costs Sharebased Payments [Abstract]</t>
  </si>
  <si>
    <t>6. Stock-Based Compensation Plans The Company has stock-based compensation plans under which it grants stock options, restricted stock awards, performance share awards, restricted stock units and deferred stock units. Accounting guidance requires all share-based payments to be recognized as an expense, based on their fair values, over the requisite service period. The Company also estimates forfeitures of awards granted, which are based on historical experience and reduce the recognized expense. The Company’s stock-based compensation expenses for the years ended September 30 were allocated to the following expense categories (in thousands):
2017
2016
2015
Product costs
$
90
$
22
$
24
Research and development
510
324
226
Selling, general and administrative
2,872
3,498
2,131
Total stock-based compensation expense
$
3,472
$
3,844
$
2,381
As of September 30, 2017, approximately $4.7 million of total unrecognized compensation costs related to non-vested awards is expected to be recognized over a weighted average period of approximately 2.1 years. Such costs include $1.5 million based on payout levels associated with performance share awards that are currently anticipated to be fully expensed because the performance conditions are expected to be met above the minimum levels for each award period. Under the amended 2009 Equity Incentive Plan (“2009 Plan”), the Company is authorized to issue up to 2,000,000, plus the number of shares that have not yet been awarded under the 2003 Equity Incentive Plan, or were awarded and subsequently returned to the pool of available shares under the 2003 Equity Incentive Plan pursuant to its terms. As of September 30, 2017, there were 888,546 shares available for future equity awards, including stock options, restricted stock awards, performance share awards, and restricted stock and deferred stock units, under the 2009 Plan. Stock Option Awards The Company uses the Black-Scholes option pricing model to determine the weighted average grant date fair value of stock options. Weighted average per share fair values of stock options granted during fiscal 2017, 2016 and 2015 were $7.63, $6.95 and $7.26, respectively. The assumptions used as inputs in the model for the years ended September 30 were as follows:
2017
2016
2015
Risk-free interest rates
1.74
%
1.89
%
1.43
%
Expected life
4.6 years
4.6 years
4.5 years
Expected volatility
34
%
37
%
43
%
Dividend yield
0
%
0
%
0
% The risk-free interest rate assumption was based on the U.S. Treasury’s rates for U.S. Treasury zero-coupon bonds with maturities similar to those of the expected term of the award. The expected life of options granted is determined based on the Company’s experience. Expected volatility is based on the Company’s stock price movement over a period approximating the expected term. Based on management’s judgment, dividend rates are expected to be 0.0% for the expected life of the options. Non-qualified stock options are granted at fair market value on the grant date. Non-qualified stock options expire in seven to ten years or upon termination of employment or service as a Board member. With respect to members of the Board, non-qualified stock options generally become exercisable on a pro-rata basis over the one-year period following the date of grant. With respect to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1.3 million, $1.2 million and $1.2 million during fiscal 2017, 2016 and 2015, respectively. As of September 30, 2017, the aggregate intrinsic value of the option shares outstanding and option shares exercisable was $10.0 million and $6.1 million, respectively. As of September 30, 2017, the average remaining contractual life of options outstanding and options exercisable was 4.0 years and 2.8 years, respectively. The total pre-tax intrinsic value of options exercised during fiscal 2017 and 2016 was $0.1 million and $5.1 million, respectively. The intrinsic value represents the difference between the exercise price and the fair market value of the Company’s common stock on the last day of the respective fiscal year end. The following table summarizes all stock options activity and stock options outstanding and exercisable under the stock option plans during fiscal 2017, 2016 and 2015:
Number of Shares
Weighted Average Exercise Price
Outstanding at September 30, 2014
1,210,619
$
20.35
Granted
164,401
21.24
Exercised
(166,422
)
14.54
Forfeited and expired
(90,590
)
35.35
Outstanding at September 30, 2015
1,118,008
20.10
Granted
241,582
20.63
Exercised
(437,850
)
15.68
Forfeited and expired
(94,415
)
31.52
Outstanding at September 30, 2016
827,325
21.30
Granted
229,039
24.08
Exercised
(6,819
)
13.89
Forfeited and expired
(47,640
)
30.65
Outstanding at September 30, 2017
1,001,905
21.54
Exercisable at September 30, 2017
547,051
$
20.80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Restricted stock awards generally vest at a 33% rate on each of the first three anniversaries following the grant date. Compensation expense is recognized on a straight-line basis over the vesting term based on the fair value of the common shares on the date of grant. The stock-based compensation table above includes Restricted Stock expenses recognized related to these awards, which totaled $0.5 million, $0.3 million and $0.3 million during fiscal 2017, 2016 and 2015, respectively. The following table summarizes all restricted stock awards activity during fiscal 2017, 2016 and 2015:
Number of Shares
Weighted Average Grant Price
Balance at September 30, 2014
18,624
$
22.45
Granted
18,073
21.84
Vested
(7,606
)
22.28
Forfeited
(1,316
)
22.16
Balance at September 30, 2015
27,775
22.12
Granted
20,108
20.14
Vested
(12,311
)
22.19
Forfeited
(2,439
)
21.17
Balance at September 30, 2016
33,133
20.96
Granted
51,559
25.12
Vested
(14,497
)
21.10
Forfeited
(2,278
)
25.12
Balance at September 30, 2017
67,917
$
23.98
Performance Share Awards The Company has entered into performance share agreements with certain key employees, covering the issuance of common stock (“Performance Shares”). The Performance Shares vest upon the achievement of all or a portion of certain performance objectives, which must be achieved during the performance period. The Performance Shares are not issued and outstanding until the performance objectives are met. The Organization and Compensation Committee of the Board of Directors (the “Committee”) approves the performance objectives used for executive compensation programs, which objectives were cumulative earnings per share and cumulative revenue for the three-year performance periods for fiscal 2013 awards (2013 – 2015) , The fair values of the Performance Shares, at target, were $1.2 million, $1.3 million and $0.9 million for grants awarded in fiscal 2017, 2016 and 2015, respectively. The aggregate number of shares that could be awarded to key employees if the minimum, target and maximum performance goals are met, based upon the fair value at the date of grant is as follows:
Performance Period
Minimum Shares
Target Shares
Maximum Shares
Fiscal 2015 – 2017
8,440
42,199
84,398
Fiscal 2016 – 2018
13,268
66,338
132,676
Fiscal 2017 – 2019
10,437
52,185
104,370
The Fiscal 2015 – 2017 awards are expected to be finalized in December 2017 at an estimated 51,483 shares based on performance objective results. Based on the Company’s performance through September 30, 2017, it is estimated that approximately 57,979 shares may be earned for the Fiscal 2016 – 2018 performance period and that approximately 63,561 shares may be earned for the Fiscal 2017 – 2019 performance period. 1999 Employee Stock Purchase Plan Under the amended 1999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September 30, 2017 and 2016, there were less than $0.1 million of employee contributions in accrued liabilities in the consolidated balance sheets. Stock compensation expense recognized related to the Stock Purchase Plan for the fiscal years ended September 30, 2017, 2016 and 2015 totaled $0.1 million or less for each year. The stock-based compensation table above includes the Employee Stock Purchase Plan expenses. Restricted Stock and Deferred Stock Units The Company awarded 16,004 and 18,877 restricted stock units (“RSU”) in fiscal 2017 and 2016, respectively, under the 2009 Plan to non-employee directors and certain key employees in foreign jurisdictions with forfeitures of 495 and 1,609 in fiscal 2017 and 2016, respectively. Directors may elect to receive their annual fees for services to the Board in deferred stock units (“DSUs”). As of September 30, 2017 and 2016, outstanding DSUs totaled 24,441 and 21,077, respectively, with an estimated fair value of $0.8 million. These DSUs are fully vested when granted. Stock-based compensation expense related to DSU awards, totaled $0.1 million, $0.2 million and $0.1 million in fiscal 2017, 2016 and 2015, respectively.</t>
  </si>
  <si>
    <t>Revolving Credit Facility</t>
  </si>
  <si>
    <t>Text Block [Abstract]</t>
  </si>
  <si>
    <t>7. Revolving Credit Facility The Company has a revolving credit facility with available principal totaling $30.0 million, which terminates on November 1, 2019. In addition, the Company has a $5.0 million multi-currency overdraft facility in Ireland with the same bank. Borrowings under the credit facility, if any, bear interest at a benchmark rate plus a margin ranging from 1.00% to 1.75% based on the Company’s leverage ratio, as defined in the loan agreement. A facility fee is payable quarterly on unused commitments at a rate of 0.15% per annum. The Company has the option to increase the credit facility increments of $5.0 million up to an additional $20.0 million, subject to approval of the lender. The Company’s obligations under the credit facility are secured by substantially all of its assets, other than intellectual property and real estate, as well as the majority of its equity interest in its subsidiaries. In connection with the credit facility, the Company is required to maintain certain financial covenants related to a maximum leverage ratio and a minimum EBITDA amount and to comply with nonfinancial covenants. As of September 30, 2017, the Company had no borrowings outstanding on the line of credit and was in compliance with all financial covenants under the credit facility.</t>
  </si>
  <si>
    <t>Income Taxes</t>
  </si>
  <si>
    <t>Income Tax Disclosure [Abstract]</t>
  </si>
  <si>
    <t xml:space="preserve">8. Income Taxes Income taxes from continuing operations in the accompanying consolidated statements of income for the fiscal years ended September 30 are as follows (in thousands):
2017
2016
2015
Current provision:
U.S. Federal
$
2,125
$
6,550
$
6,065
U.S. State
(72
)
250
106
International
54
(98
)
30
Total current provision
2,107
6,702
6,201
Deferred provision (benefit):
U.S. Federal
1,085
169
58
U.S. State
(85
)
(43
)
35
International
—
135
—
Total deferred provision (benefit)
1,000
261
93
Total provision
$
3,107
$
6,963
$
6,294
The reconciliation of the difference between amounts calculated at the statutory U.S. federal tax rate of 35% for the fiscal years ended September 30 and the Company’s effective tax rate from continuing operations is as follows (in thousands):
2017
2016
2015
Amount at statutory U.S. federal income tax rate
$
2,461
$
5,932
$
6,385
Change because of the following items:
State income taxes, net of federal benefit
(13
)
142
67
Stock-based compensation
330
(607
)
16
Valuation allowance change
665
(2,500
)
348
Tax reserve change
(52
)
258
34
Federal manufacturing deduction
(313
)
(280
)
(268
)
U.S. Federal and foreign research and development credits
(706
)
(571
)
(74
)
Gain on strategic investment and corporate subsidiary
—
2,630
—
Foreign rate differential
948
622
—
Acquisition-related transaction costs
—
768
—
Contingent consideration (gain) expense
(45
)
522
—
Unrealized foreign currency exchange loss on contingent consideration obligation
170
—
—
Other
(338
)
47
(214
)
Income tax provision
$
3,107
$
6,963
$
6,294
The federal research and development tax credit for fiscal 2016 and 2015 includes the benefit generated for the periods from October 1, 2015 to December 31, 2015, October 1, 2014 to December 31, 2014 and October 1, 2013 to December 31, 2013, respectively, prior to the expiration of the benefit in each period. During fiscal 2016, the Company utilized $7.5 million of capital losses generated in prior years by accelerating built-in gains in the Company’s IVD subsidiary. For tax purposes, this resulted in an increase in the Company’s tax basis in the IVD subsidiary and a $2.6 million reduction in both deferred tax assets and the valuation allowance as of September 30, 2016. Excess tax benefits (shortfalls) related to stock based compensation expense are recorded within income tax expenses in the consolidated statements of income and totaled $(0.2) million and $0.6 million for the years ended September 30, 2017 and 2016, respectively. During fiscal 2015, under accounting guidance then in effect, excess tax benefits totaling $0.4 The components of deferred income taxes consisted of the following as of September 30 and result from differences in the recognition of transactions for income tax and financial reporting purposes (in thousands):
2017
2016
Depreciable assets
$
(3,335
)
$
(2,257
)
Accruals and reserves
1,123
1,153
Stock-based compensation
3,370
3,113
Impaired strategic investments
2,701
2,701
NOL carryforwards
3,627
3,324
U.S. Federal and state R&amp;D credits
242
110
Other
810
730
Valuation allowance
(4,511
)
(3,847
)
Total deferred tax assets
$
4,027
$
5,027
As of September 30, 2017 and 2016, the Company recorded deferred tax asset valuation allowances of $4.5 million and $3.9 million, respectively. The valuation allowances are primarily related to other-than-temporary impairment losses on strategic investments, state R&amp;D credit carryforwards, and net operating loss carryforwards of Creagh Medical. As of September 30, 2017, the Company had federal and Minnesota R&amp;D credit carryforwards of $0.3 million that will begin expiring in 2029 and state net operating loss carryforwards $0.2 million that will begin expiring in 2022. The Ireland and Luxembourg net operating loss carryforward assets totaling $3.0 million, much of which was acquired as part of the Creagh Medical acquisition in fiscal 2016, have an unlimited carryforward period. The U.S. federal and Minnesota net operating losses acquired as part of the NorMedix, Inc. acquisition are subject to the IRC Section 382 limitation rules. The Company has projected that these losses will be utilized with over the ten years remaining in the carryforward period. Unrecognized tax benefits are the differences between a tax position taken, or expected to be taken in a tax return, and the benefit recognized for accounting purposes pursuant to accounting guidance. A reconciliation of the beginning and ending amount of unrecognized tax benefits, excluding interest and penalties, is as follows (in thousands):
2017
2016
2015
Beginning of fiscal year
$
1,508
$
1,248
$
1,216
Increases in tax positions for prior years
8
77
50
Decreases in tax positions for prior years
(35
)
(21
)
(10
)
Increases in tax positions for current year
216
365
146
Lapse of the statute of limitations
(216
)
(161
)
(154
)
End of fiscal year
$
1,481
$
1,508
$
1,248
The total amount of unrecognized tax benefits excluding interest and penalties that, if recognized, would affect the effective tax rate as of September 30, 2017, 2016 and 2015, respectively, are $1.2 million, $1.2 million and $0.9 million. Currently, the Company does not expect the liability for unrecognized tax benefits to change significantly in the next 12 months and has classified the above balances on the consolidated balance sheets in other long-term liabilities. Interest and penalties related to unrecognized tax benefits are recorded in income tax expense. As of September 30, 2017, 2016 and 2015, a gross balance of $0.5 million, $0.6 million and $0.6 million, respectively, has been accrued related to the unrecognized tax benefits balance for interest and penalties. The Company files income tax returns, including returns for its subsidiaries, in the U.S. federal jurisdiction and in various state jurisdictions as well as several non-U.S. jurisdictions. Uncertain tax positions are related to tax years that remain subject to examination. The Internal Revenue Service (“IRS”) commenced an examination of the Company’s fiscal 2016 U.S. federal income tax return in the fourth quarter of fiscal 2017. The examination has not been completed. U.S. federal income tax returns for years prior to fiscal 2013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 respective acquisition dates, pursuant to the terms of the related share purchase agreements. As of September 30, 2017 and 2016, there were no undistributed earnings in foreign subsidiaries. </t>
  </si>
  <si>
    <t>Defined Contribution Plan</t>
  </si>
  <si>
    <t>Compensation And Retirement Disclosure [Abstract]</t>
  </si>
  <si>
    <t>9. Defined Contribution Plan The Company has a 401(k) retirement and savings plan for the benefit of qualifying U.S. employees, and a defined contribution PRSA plan for the benefit of qualifying Ireland employees. For U.S. employees, the Company matches 50% of employee contributions on the first 6% of eligible compensation. For Ireland employees, the Company makes contributions of up to 8% of eligible compensation on employee contributions of up to 6% of eligible compensation. Company contributions totaling $0.7 million, $0.3 million and $0.3 million have been expensed in the years ended September 30, 2017, 2016 and 2015, respectively.</t>
  </si>
  <si>
    <t>Amounts Reclassified Out of Accumulated Other Comprehensive Income</t>
  </si>
  <si>
    <t xml:space="preserve">10. Amounts Reclassified Out of Accumulated Other Comprehensive Income Amounts reclassified out of Accumulated Other Comprehensive Income (“AOCI”) totaled $0.3 </t>
  </si>
  <si>
    <t>Commitments and Contingencies</t>
  </si>
  <si>
    <t>Commitments And Contingencies Disclosure [Abstract]</t>
  </si>
  <si>
    <t xml:space="preserve">11. Commitments and Contingencies Litigation. From time to time, the Company has been, and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February 22, 2017, the Company was sued by Merit Medical Systems, Inc. (“Merit”) in the U.S. District Court for the District of Utah. NorMedix was added as a defendant on April 3, 2017. The lawsuit alleges breach of contract and seeks declaratory relief in connection with a services agreement entered into between Merit and NorMedix on March 3, 2015. In the lawsuit, Merit claims that certain technology and intellectual property related to thin-walled catheter technologies were developed by NorMedix under the services agreement and, pursuant to the terms of that agreement, should be owned by Merit. Pretrial proceedings are underway. The Company has not recorded an expense related to damages in connection with this matter because any potential loss is not currently probable or reasonably estimable. Additionally, the Company cannot reasonably estimate the range of loss, if any, that may result from this matter. Under the stock purchase agreement, pursuant to which the Company acquired NorMedix, the Company may have certain rights of indemnification against losses (including, without limitation, damages, expenses and costs) incurred as a result of the claims asserted in the litigation. The Company believes that the claims in the lawsuit are without merit and plans to vigorously defend and prosecute this matter. In the Company’s Quarterly Reports on Form 10-Q for the periods ended March 31, 2015, and June 30, 2015, it was disclosed a notice was received from a customer alleging an overpayment of approximately $5.7 million in royalties covering the period January 2009 through September 2014 (the “Claim”). On September 29, 2015, the Company entered into a settlement and release agreement resolving the Claim. Under the agreement, among other things, (a) the Company agreed to pay the customer $2.5 million to settle the Claim, (b) the customer agreed to pay the Company approximately $0.5 million for undisputed royalties that were unpaid and were not previously recognized, during fiscal 2015, and (c) the Company and the customer agreed to a mutual release relating to the Claim and certain other claims by the Company for royalties owed by the customer. In connection with the settlement, in the fourth quarter of fiscal 2015, the Company recognized revenue of approximately $0.5 million and recorded a charge of approximately $2.5 million. InnoRx, Inc. In January 2005, the Company entered into a merger agreement whereby the Company acquired all of the assets of InnoRx, Inc. (“InnoRx”), an early stage company developing drug delivery devices and therapies for the ophthalmology market. The Company will be required to issue up to approximately 480,059 additional shares of its common stock to the stockholders of InnoRx upon the successful completion of the remaining development and commercial milestones involving InnoRx technology acquired in the transaction. The Company has not recorded any accrual for this contingency as of September 30, 2017 as the milestones have not been achieved and the probability of achievement is remote. InnoCore Technologies BV. In March 2006, the Company entered into a license agreement whereby Surmodics obtained an exclusive license to a drug delivery coating for licensed products within the vascular field which included peripheral, coronary and neurovascular biodurable stent product. The license requires an annual minimum payment of 200,000 euros (equivalent to $236,000 using a euro to US $ exchange rate of 1.1801 as of September 30, 2017) until the last patent expires which is currently estimated to be September 2027. The total minimum future payments associated with this license are approximately $2.4 million. The license is currently utilized with one of Surmodics’ drug delivery customers. Operating Leases. The Company leases certain facilities under noncancelable operating lease agreements. Rent expense for the years ended September 30, 2017, 2016 and 2015 was $0.1 million for each period. In November 2017, the Company executed a lease for a 36,000 square feet of office and R&amp;D facility in Eden Prairie, Minnesota. Contractual obligations under the lease agreement total $4.0 million over the ten-year lease term, which is expected to commence in May 2018. Annual commitments pursuant to operating lease agreements in place as of September 30, 2017 are as follows (in thousands):
Year Ended September 30,
2018
$
114
2019
73
2020
74
2021
12
2022
—
Thereafter
—
Total minimum lease payments
$
273
Clinical Trials. The Company has engaged a CRO to assist with its ongoing clinical trials. In connection with the TRANSCEND pivotal clinical trial for the SurVeil® drug-coated balloon, the Company signed a $26 million contract with a CRO for the administration of the trial, under which an estimated $23.2 million remains to be paid as of September 30, 2017. The Company estimates that the total cost of the TRANSCEND clinical trial will be in the range of $32 million to $40 million over the next several years. In the event the Company were to terminate any trial, it may incur certain financial penalties which would become payable to the CRO for costs to wind down the terminated trial. </t>
  </si>
  <si>
    <t>Reportable Segment Information</t>
  </si>
  <si>
    <t>Segment Reporting [Abstract]</t>
  </si>
  <si>
    <t>12. Reportable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international cardiology and peripheral balloon design, development and manufacturing; as well as drug delivery coating technologies to provide site-specific drug 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During fiscal 2016, the Company acquired Creagh Medical and NorMedix, which are included in the Medical Device segment. The tables below present segment revenue, operating income from continuing operations and depreciation and amortization, for the years ended September 30, as follows (in thousands):
2017
2016
2015
Revenue:
Medical Device
$
53,983
$
53,202
$
45,944
In Vitro Diagnostics
19,129
18,164
15,954
Total revenue
$
73,112
$
71,366
$
61,898
Operating income (loss):
Medical Device
$
6,902
$
16,975
$
21,192
In Vitro Diagnostics
8,293
7,115
4,484
Total segment operating income
15,195
24,090
25,676
Corporate
(8,092
)
(7,231
)
(6,587
)
Total operating income
$
7,103
$
16,859
$
19,089
Depreciation and amortization:
Medical Device
$
4,453
$
3,261
$
1,138
In Vitro Diagnostics
412
789
873
Corporate
690
823
794
Total depreciation and amortization
$
5,555
$
4,873
$
2,805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segment is not presented because the Company does not provide its chief operating decision maker assets by segment, as the data is not readily available. Major Customers Revenue from customers that equaled or exceeded 10% of total revenue was as follows for the years ended September 30:
2017
2016
2015
Medtronic
18
%
25
%
26
% The revenue from the customer listed is derived from two primary sources: licensing and product sales (primarily in the Medical Device segment). Geographic Revenue and Long-lived Assets Geographic revenue was as follows for the years ended September 30:
2017
2016
2015
Domestic
77
%
79
%
77
%
Foreign
23
%
21
%
23
% Long-lived assets, including property and equipment and intangible assets net of accumulated depreciation and amortization, respectively, by country were as follows as of September 30:
2017
2016
U.S.
$
20,949
$
21,543
Ireland
22,555
20,583</t>
  </si>
  <si>
    <t>Quarterly Financial Data (Unaudited)</t>
  </si>
  <si>
    <t>Quarterly Financial Information Disclosure [Abstract]</t>
  </si>
  <si>
    <t xml:space="preserve">13. Quarterly Financial Data (Unaudited) The following is a summary of the unaudited quarterly results for the years ended September 30, 2017 and 2016 (in thousands, except per share data).
First Quarter
Second Quarter
Third Quarter
Fourth Quarter
Fiscal 2017
Total revenue
$
17,761
$
17,503
$
17,790
$
20,058
Operating income
3,268
1,677
1,743
415
Net income
2,300
506
720
400
Basic net income per share (1):
0.17
0.04
0.05
0.03
Diluted net income per share (1):
0.17
0.04
0.05
0.03
Fiscal 2016
Total revenue
$
16,541
$
16,699
$
19,972
$
18,154
Operating income
3,939
2,240
6,597
4,083
Net income
2,653
821
3,934
2,577
Basic net income per share (1):
0.20
0.06
0.31
0.20
Diluted net income per share (1):
0.20
0.06
0.30
0.20
(1)
The sum of the quarterly income per share amounts may not equal the annual income per share total because of changes in the weighted average number of shares outstanding that occurred during the year. In the fourth quarter of fiscal 2017, the Company recorded a $1.1 million license fee related to a customer’s acquisition and the Company’s sale of related jointly-owned intellectual property to the acquirer In the first quarter of fiscal 2016, the Company recorded expense related to acquisition related costs, including due diligence and integration expenses of $2.5 million, related to the acquisitions of Creagh Medical and NorMedix (Note 3). During the second quarter of fiscal 2016, the Company recorded an out-of-period adjustment of $1.1 million to correct a cumulative overstatement of royalty revenue, of which $1.0 million related to years prior to fiscal 2016. The overstatement was evaluated and concluded to not be material to fiscal 2016, or any prior interim or annual periods. In the third quarter of fiscal 2016, the Company recorded a $2.9 million customer royalty catch-up payment related to periods prior to the third quarter fiscal 2016. In the fourth quarter of fiscal 2016, the Company recorded a $0.5 million reduction of the income tax provision related to the adoption of ASU 2016-09 as discussed in Note 9. </t>
  </si>
  <si>
    <t>Summary of Significant Accounting Policies and Select Balance Sheet Information (Policies)</t>
  </si>
  <si>
    <t>Cash and Cash Equivalents</t>
  </si>
  <si>
    <t>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t>
  </si>
  <si>
    <t>Investments</t>
  </si>
  <si>
    <t>Investments Investments consisted principally of commercial paper and corporate bond securities and are classified as available-for-sale as of September 30, 2017. Available-for-sale securities are reported at fair value with unrealized gains and losses, net of tax, excluded from the consolidated statements of income and reported in the consolidated statements of comprehensive income as well as a separate component of stockholders’ equity in the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loss). This adjustment would result in a new cost basis for the investment. No such adjustments occurred during the fiscal years ended September 30, 2017, 2016 or 2015. Interest earned on debt securities, including amortization of premiums and accretion of discounts, is included in other income (loss). Realized gains and losses from the sales of available-for-sale debt securities, which are included in other income (loss), are determined using the specific identification method. The amortized cost, unrealized holding gains and losses, and fair value of available-for-sale securities as of September 30, 2017 and 2016 (in thousands):
September 30, 2017
(Dollars in thousands)
Amortized Cost
Unrealized Gains
Unrealized Losses
Fair Value
Commercial paper and corporate bonds
$
31,817
$
—
$
(15
)
$
31,802
Total
$
31,817
$
—
$
(15
)
$
31,802
September 30, 2016
(Dollars in thousands)
Amortized Cost
Unrealized Gains
Unrealized Losses
Fair Value
Commercial paper and corporate bonds
$
22,019
$
—
$
(65
)
$
21,954
Total
$
22,019
$
—
$
(65
)
$
21,954
There were no held-to-maturity debt securities as of September 30, 2017 or 2016 and no realized gains or losses on sales of available-for-sale securities for the fiscal years then ended. Realized gains and losses on sales of available-for-sale securities totaled $0.5 million and $(0.1) million, respectively, for the fiscal year ended September 30, 2015.</t>
  </si>
  <si>
    <t>Inventories Inventories are principally stated at the lower of cost or market using the specific identification method and include direct labor, materials and overhead. Inventories consisted of the following components as of September 30 (in thousands):
2017
2016
Raw materials
$
1,603
$
1,766
Work in-process
659
492
Finished products
1,254
1,321
Total
$
3,516
$
3,579</t>
  </si>
  <si>
    <t>Property and Equipment</t>
  </si>
  <si>
    <t>Property and Equipment Property and equipment are stated at cost, less any impairment, and are depreciated using the straight-line method over the estimated useful lives of the assets. The Company recorded depreciation expense of $3.0 million, $2.3 million and $2.0 million for the fiscal years ended September 30, 2017, 2016 and 2015, respectively. The September 30, 2017 and 2016 balances in construction-in-progress include the cost of enhancing the capabilities of the Company’s Ballinasloe, Ireland and Eden Prairie, Minnesota facilities. As assets are placed in service, construction-in-progress is transferred to the specific property and equipment categories and depreciated over the estimated useful lives of the assets. Property and equipment consisted of the following components as of September 30 (in thousands):
Useful Life
2017
2016
(In years)
Land
N/A
$
4,420
$
4,359
Laboratory fixtures and equipment
3 to 10
19,491
15,243
Buildings and improvements
3 to 20
21,924
19,589
Office furniture and equipment
3 to 10
4,541
3,948
Construction-in-progress
2,493
3,441
Less accumulated depreciation
(29,927
)
(26,979
)
Property and equipment, net
$
22,942
$
19,601</t>
  </si>
  <si>
    <t>Other Assets</t>
  </si>
  <si>
    <t>Other Assets Other assets consist principally of the following as of September 30 (in thousands):
2017
2016
ViaCyte, Inc.
$
479
$
479
Other noncurrent assets
418
149
Other assets, net
$
897
$
628
In February 2011, the stent technology of Nexeon MedSystems, Inc. (“Nexeon”) was acquired by CeloNova BioSciences, Inc. (“CeloNova”). Prior to the acquisition by CeloNova, Nexeon created a wholly-owned subsidiary, Nexeon Stent, to hold the company’s stent-related assets. Nexeon distributed to its stockholders the Nexeon Stent stock which was exchanged for Series B-1 preferred shares of CeloNova. CeloNova is a privately-held Texas-based medical technology company that is marketing a variety of medical products. The Company’s investment in CeloNova, which was accounted for under the cost method, represented less than a 2% ownership interest. The Company does not exert significant influence over CeloNova’s operating or financial activities. On November 10, 2015 Boston Scientific Corporation announced its intent to acquire CeloNova’s interventional radiology portfolio for $70 million, plus potential milestone payments. The Company recognized an other-than-temporary impairment loss of $1.5 million related to its investment in CeloNova in the fourth quarter fiscal 2015 based on the indicated value of this transaction. As of September 30, 2017 and 2016, the carrying value of this investment is $0.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financing round and market valuations. The balance of the investment of $0.5 million, which is accounted for under the cost method, represents less than a 1% ownership interest. The Company does not exert significant influence over ViaCyte’s operating or financial activities. The Company transferred its original investment of $2,000 in Intersect ENT, Inc. (“Intersect ENT”) out of other assets to short-term available-for-sale investments upon completion of Intersect ENT’s initial public offering (“IPO”) in July 2014. The Company recognized a gain on this investment in other income of $0.5 million during the year ended September 30, 2015 as the investment was sold.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the fiscal years ended September 30, 2017, 2016 and 2015, the Company recognized revenue of less than $0.1 million in each period from activity with companies in which it had a strategic investment.</t>
  </si>
  <si>
    <t>Intangible Assets</t>
  </si>
  <si>
    <t xml:space="preserve">Intangible Assets Intangible assets consist principally of acquired patents and technology, customer lists and relationships, licenses and trademarks. The Company recorded amortization expense of $2.6 million, $2.4 million and $0.8 million for the years ended September 30, 2017, 2016 and 2015, respectively. During the year ended September 30, 2016, the Company acquired 100% of the shares of both Creagh Medical Ltd. (“Creagh Medical”) and NorMedix, Inc. (“NorMedix”). These acquisitions (collectively, “Fiscal 2016 Acquisitions”) resulted in an increase in customer lists and relationships, developed technology and in-process research and development (“IPR&amp;D”) of $12.6 million, $8.7 million and $1.0 million, respectively. During the year ended September 30, 2015, the Company acquired certain assets from ImmunO4, LLC resulting in an increase in customer lists, non-compete and other intangible assets of $0.3 million, $0.2 million and $0.1 million, respectively. Intangible assets consisted of the following as of September 30 (in thousands):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Based on the intangible assets in service, excluding any possible future amortization associated with acquired IPR&amp;D, which has not met technological feasibility as of September 30, 2017, estimated amortization expense for each of the next five fiscal years is as follows (in thousands):
2018
$
2,661
2019
2,661
2020
2,486
2021
2,347
2022
2,307
Future amortization amounts presented above are estimates. Actual future amortization expense may be different as a result of future acquisitions, impairments, completion or abandonment of IPR&amp;D intangible assets, changes in amortization periods, foreign currency exchange rates or other factors. The Company defines IPR&amp;D as the value of technology acquired for which the related projects have substance and are incomplete. IPR&amp;D acquired in a business acquisition is recognized at fair value and is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assesses indefinite-lived assets for impairment annually in the fourth quarter and whenever an event occurs or circumstances change that would indicate that the carrying amount may be impaired. Similar to the goodwill impairment test, the indefinite-lived assets impairment test requires the Company to make several estimates about fair value, most of which are based on projected future cash flows. the fair value of certain IPR&amp;D and trade name assets were deemed to be less than their carrying value, due to decreases in estimated future revenue associated with the assets. As a result, impairment losses of $0.3 million and $0.1 million were recorded selling, general and administrative expenses, respectively, in the consolidated statements of income for . the fair value of a trade name asset was deemed to be less than its carrying value. As a result, an impairment loss of less than $0.1 million was recorded in selling, general and administrative in the consolidated statements of income for the year ended September 30, 2016. No other impairment losses were identified during the annual impairment analyses. </t>
  </si>
  <si>
    <t>Goodwill Goodwill represents the excess of the cost of an acquired entity over the fair value assigned to the assets purchased and liabilities assumed in connection with a company’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operations known as its In Vitro Diagnostics unit which contains its BioFX branded products and the Surmodics device drug delivery, hydrophilic coatings and medical device manufacturing operations known as the Medical Device unit. Inherent in the determination of fair value of the reporting units are certain estimates and judgments, including the interpretation of current economic indicators and market valuations as well as the Company’s strategic plans with regard to its operations. The Company performed its annual impairment tests of goodwill as of August 31, 2017 and 2016, elected to perform the quantitative assessment described above for each of its reporting units. The Company did not record any goodwill impairment charges as it was determined that the reporting units’ fair values were greater than their carrying values. This impairment assessment is reliant on forecasted cash flows, as well as the selected discount rate, which are inherently subjective and require significant estimates. Differences in the reporting units’ actual future operating results as compared with these forecasts estimates could materially affect the estimation of the fair value of the reporting units. In accordance with ASU 2017-04, which was prospectively adopted effective July 1, 2017, an impairment charge is recorded for the amount by which the carrying value of the reporting unit exceeds the fair value of the reporting unit, as calculated in the quantitative analysis described above. The Company did not record any goodwill impairment charges using the newly adopted accounting principal in the fiscal year ended September 30, 2017. Prior to the adoption of ASU 2017-04, the measurement of an impairment (Step 2 of the impairment test) would have been calculated by determining the implied fair value of a reporting unit’s goodwill by allocating the fair value of the reporting unit to all other assets and liabilities of that unit based on their relative fair values. The excess of the fair value of a reporting unit over the amount assigned to its other assets and liabilities would have been the implied fair value of goodwill. The Company did not record any goodwill impairment charges using Step 2 of the impairment test in the fiscal years ended September 30, 2016 or 2015. Goodwill as of September 30, 2017 and 2016 totaled $27.3 million and $26.6 million, respectively. The change in the carrying amount of goodwill by segment for the years ended September 30, 2017 and 2016 was as follows (in thousands)
(Dollars in thousands)
In Vitro Diagnostics
Medical Device
Total
Balance as of September 30, 2015
$
8,010
$
—
$
8,010
Additions (See Note 3)
—
17,892
17,892
Foreign currency translation adjustment
—
653
653
Balance as of September 30, 2016
8,010
18,545
26,555
Foreign currency translation adjustment
—
727
727
Balance as of September 30, 2017
$
8,010
$
19,272
$
27,282</t>
  </si>
  <si>
    <t>Valuation of Long-Lived Assets</t>
  </si>
  <si>
    <t>Valuation of Long-Lived Assets Accounting guidance requires the Company to evaluate periodically whether events and circumstances have occurred that may affect the estimated useful life or the recoverability of the remaining balance of long-lived assets, such as property and equipment and intangibles with finite live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17, 2016 and 2015, there were no impairment charges relating to the Company’s long-lived assets as there were no events or circumstances that occurred that affected the recoverability of such assets.</t>
  </si>
  <si>
    <t>Accrued Liabilities</t>
  </si>
  <si>
    <t>Accrued Liabilities Other accrued liabilities consisted of the following as of September 30 (in thousands):
2017
2016
Accrued professional fees
$
501
$
262
Accrued clinical study expense
411
283
Accrued inventory purchases
596
315
Due to customers
41
881
Deferred revenue
62
180
Other
224
249
Total
$
1,835
$
2,170</t>
  </si>
  <si>
    <t>Revenue Recognition</t>
  </si>
  <si>
    <t>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our proprietary surface modification and device drug delivery technologies to customers; the vast majority (typically in excess of 90%) of revenue in the “royalties and license fees” category is in the form of royalties; (2) product revenue from the sale of reagent chemicals to licensees, the sale of stabilization products, antigens, substrates and surface coatings to the diagnostic and biomedical research markets as well as the sale of medical devices and related products (such as balloons and catheters) to original equipment manufacturer (OEM) suppliers and distributors; and (3) research and commercial development fees generated on customer projects. Taxes collected from customers and remitted to governmental authorities are excluded from revenue and amounted to $0.1 million for each of the years ended September 30, 2017, 2016 and 2015.</t>
  </si>
  <si>
    <t>Royalties and license fees . The Company licenses technology to third parties and collects royalties. Royalty revenue is generated when a customer sells products incorporating the Company’s licensed technologies. Royalty revenue is recognized as licensees report it to the Company, and payment is typically submitted concurrently with the report. For stand-alone license agreements, up-front license fees are recognized based on the terms of the related licensing agreement, either over the term of the agreement or at the point in time when the earnings process is complete. Minimum royalty fees are recognized in the period earned.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t>
  </si>
  <si>
    <t>Product sales. Product sales to third parties consist of original equipment manufacturer (OEM) and distributor sales and are recognized at the time of shipment. The Company’s sa les terms provide no right of return outside of the standard warranty policy. Payment terms are generally set at 30-45 days.</t>
  </si>
  <si>
    <t>Research and development. The Company performs third-party research and development activities, which are typically provided on a time and materials basis. Generally, revenue for research and development is recorded as performance progresses under the applicable contract, which co rresponds with the period the related costs are incurred.</t>
  </si>
  <si>
    <t>Arrangements with multiple deliverables</t>
  </si>
  <si>
    <t>Arrangements with multiple deliverables. Revenue arrangements with multiple deliverables require the Company to: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Deferred Revenue</t>
  </si>
  <si>
    <t>Deferred Revenue Amounts received prior to satisfying the above revenue recognition criteria are recorded as deferred revenue in the accompanying consolidated balance sheets, with deferred revenue to be recognized beyond one year being classified as non-current deferred revenue. The Company had current and non-current deferred revenue of $0.3 million and $0.4 million as of September 30, 2017 and 2016, respectively included in other accrued liabilities (current) and other long-term liabilities (long-term). Customer overpayments are accounted for as a liability until all criteria for revenue recognition have been met. As of September 30, 2017, and 2016 the Company has recorded a liability of less than $0.1 million and $0.9 million, respectively, for customer royalty overpayments, which are included in other accrued liabilities.</t>
  </si>
  <si>
    <t>Concentrations</t>
  </si>
  <si>
    <t xml:space="preserve">Concentrations The Company’s licensed technologies provide royalty revenue, which represents the largest revenue stream to the Company. The Company has licenses with a diverse base of customers and certain customers have multiple products using the Company’s technology. Medtronic plc (“Medtronic”) is the Company’s largest customer at approximately 18%, 25% and 26% of total consolidated revenue for the fiscal years ended September 30, 2017, 2016 and 2015, respectively. Medtronic has several separately-licensed products that generate royalty revenue for Surmodics, none of which represented more than 4% of Surmodics’ total revenue. No other individual customer using licensed technology constitutes more than 10% of the Company’s total revenue. The loss of Medtronic or any of our largest customers, or reductions in business from them, could have a material adverse effect on the Company’s business, financial condition, results of operations, and cash flows from operations. The Company’s licensing agreements with many of its customers, including most of its significant customers, cover many licensed products that each separately generates royalty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t>
  </si>
  <si>
    <t>Income Taxes The Company accounts for income taxes under the asset and liability method prescribed in accounting guidance.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Research and Development</t>
  </si>
  <si>
    <t>Research and Development Research and development (“R&amp;D”) costs are expensed as incurred. Some R&amp;D costs are related to third-party contracts, and the related revenue is recognized as described in “Revenue Recognition” above. Costs associated with customer-related R&amp;D include specific project direct labor costs and material expenses as well as an allocation of overhead costs based on direct labor dollars. Clinical trial costs. The Company sponsors clinical trials intended to obtain the necessary clinical data required to obtain approval from various regulatory agencies to market medical devices developed by the Company. Costs associated with clinical trials are included within R&amp;D expense and include trial design, clinical site reimbursement and third party fees. The Company’s clinical trials are administered by third-party clinical research organizations (“CROs”). These CROs generally bill monthly for certain services performed as well as upon achievement of certain milestones. Milestone payments are amortized as the related services are performed, generally based upon the number of patients enrolled, “patient months” incurred and the duration of the study. The Company monitors patient enrollment, the progress of clinical studies and related activities through internal reviews of data reported to the Company by the CROs and correspondence with the CROs. The Company periodically evaluates its estimates to determine if adjustments are necessary or appropriate based on information it receives.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during fiscal 2017 as a reduction of R&amp;D expense. No reimbursements were recorded during fiscal 2016 or 2015.</t>
  </si>
  <si>
    <t>Use of Estimates</t>
  </si>
  <si>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t>
  </si>
  <si>
    <t>Discontinued Operations</t>
  </si>
  <si>
    <t>Discontinued Operations On November 1, 2011, the Company entered into a definitive agreement (the “Purchase Agreement”) to sell substantially all of the assets of its wholly-owned subsidiary, SurModics Pharmaceuticals, to Evonik Degussa Corporation (“Evonik”). Pharmaceuticals discontinued operations used operating cash of less than $0.1 million in fiscal 2015. Cash generated from financing activities of less than $0.1 million in fiscal 2015 related to transfers of cash from continuing operations of Surmodics and consisted of cash used to make payments on accrual balances. There was no discontinued operations activity in fiscal 2017 or 2016.</t>
  </si>
  <si>
    <t>Income Per Share Data</t>
  </si>
  <si>
    <t>Income Per Share Data Basic income per common share is calculated based on the weighted average number of common shares outstanding during the period. Diluted income per common share is computed by dividing income by the weighted average number of common and common equivalent shares outstanding during the period. The Company’s only potentially dilutive common shares are those that result from dilutive common stock options and non-vested stock relating to restricted stock awards, restricted stock units and performance shares. The following table sets forth the denominator for the computation of basic and diluted income per share for each of the fiscal years ended September 30 (in thousands):
2017
2016
2015
Net income from continuing operations available to common shareholders
$
3,926
$
9,985
$
11,947
Basic weighted average shares outstanding
13,153
12,998
13,029
Dilutive effect of outstanding stock options, non-vested restricted stock, restricted stock units and performance shares
236
221
260
Diluted weighted average shares outstanding
13,389
13,219
13,289
The calculation of weighted average diluted shares outstanding excludes outstanding common stock options associated with the right to purchase 0.2 million, 0.7 million and 0.5 million shares for fiscal 2017, 2016 and 2015, respectively, as their inclusion would have had an antidilutive effect on diluted income per share.</t>
  </si>
  <si>
    <t>Currency Translation</t>
  </si>
  <si>
    <t xml:space="preserve">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t>
  </si>
  <si>
    <t>New Accounting Pronouncements</t>
  </si>
  <si>
    <t>New Accounting Pronouncements Accounting Standards to be Adopted In May 2014, the Financial Accounting Standards Board (“FASB”) issued Accounting Standards Codification (“ASC”) Update No. 2014-09, Revenue from Contracts with Customers (ASC Topic 606) This accounting standard will be effective for the Company beginning in the first quarter of fiscal year 2019 (October 1, 2018) using one of two prescribed retrospective methods. The Company is currently evaluating the impact that the adoption of this standard will have on the Company’s business model and consolidated results of operations, cash flows and financial position. The Company currently plans to adopt the standard using the modified retrospective approach and expects the impact will be material to the consolidated financial statements due to an anticipated one-quarter acceleration of minimum license fees and royalty revenue earned under its hydrophilic license agreements, as well as require several additional financial statement footnote disclosures. In February 2016, the FASB issued Accounting Standards Update ASU 2016-02, Leases (ASC Topic 842) believes the impact will be material due to the right-of-use assets and lease liabilities that will be recorded on the Company’s consolidated balance sheets upon adoption of the standard In June 2016, the FASB issued ASU No 2016-13, Financial Instruments – Credit Losses (ASC Topic 326), Measurement of Credit Losses on Financial Statements Accounting Standards Implemented In August 2016, the FASB issued ASU No. 2016-15, Statement of Cash Flows (Topic 230): Classification of Certain Cash Receipts and Cash Payments The accounting standard will be effective for the Company beginning in the first quarter of fiscal 2018 The Company prospectively adopted this accounting standard on July 1, 2017 without any material impact on the Company’s consolidated statement of cash flows. Under the guidance, if and when our contingent consideration liabilities are paid, a portion of the payment will be classified as cash flows from operations, with the remainder classified as cash flows from financing activities. In January 2017, the FASB issued ASU No. 2017-04, Intangibles—Goodwill and Other (Topic 350): Simplifying the Test for Goodwill Impairment No other new accounting pronouncement issued or effective has had, or is expected to have, a material impact on the Company’s consolidated financial statements.</t>
  </si>
  <si>
    <t>Summary of Significant Accounting Policies and Select Balance Sheet Information (Tables)</t>
  </si>
  <si>
    <t>Amortized Cost, Unrealized Holding Gains (Losses) and Fair Value of Available for Sale Securities</t>
  </si>
  <si>
    <t>The amortized cost, unrealized holding gains and losses, and fair value of available-for-sale securities as of September 30, 2017 and 2016 (in thousands):
September 30, 2017
(Dollars in thousands)
Amortized Cost
Unrealized Gains
Unrealized Losses
Fair Value
Commercial paper and corporate bonds
$
31,817
$
—
$
(15
)
$
31,802
Total
$
31,817
$
—
$
(15
)
$
31,802
September 30, 2016
(Dollars in thousands)
Amortized Cost
Unrealized Gains
Unrealized Losses
Fair Value
Commercial paper and corporate bonds
$
22,019
$
—
$
(65
)
$
21,954
Total
$
22,019
$
—
$
(65
)
$
21,954</t>
  </si>
  <si>
    <t>Components of Inventories</t>
  </si>
  <si>
    <t>Inventories consisted of the following components as of September 30 (in thousands):
2017
2016
Raw materials
$
1,603
$
1,766
Work in-process
659
492
Finished products
1,254
1,321
Total
$
3,516
$
3,579</t>
  </si>
  <si>
    <t>Schedule of Property, Plant and Equipment</t>
  </si>
  <si>
    <t>Property and equipment consisted of the following components as of September 30 (in thousands):
Useful Life
2017
2016
(In years)
Land
N/A
$
4,420
$
4,359
Laboratory fixtures and equipment
3 to 10
19,491
15,243
Buildings and improvements
3 to 20
21,924
19,589
Office furniture and equipment
3 to 10
4,541
3,948
Construction-in-progress
2,493
3,441
Less accumulated depreciation
(29,927
)
(26,979
)
Property and equipment, net
$
22,942
$
19,601</t>
  </si>
  <si>
    <t>Summary of Other Assets</t>
  </si>
  <si>
    <t>Other assets consist principally of the following as of September 30 (in thousands):
2017
2016
ViaCyte, Inc.
$
479
$
479
Other noncurrent assets
418
149
Other assets, net
$
897
$
628</t>
  </si>
  <si>
    <t>Schedule of Intangible Assets</t>
  </si>
  <si>
    <t>Intangible assets consisted of the following as of September 30 (in thousands):
2017
Weighted Average Original Life (Years)
Gross Carrying Amount
Accumulated Amortization
Net
Definite-lived intangible assets:
Customer lists and relationships
8.9
$
18,293
$
(7,834
)
$
10,459
Developed technology
11.7
9,297
(1,478
)
7,819
Non-compete
5.0
230
(103
)
127
Patents and other
16.5
2,321
(1,423
)
898
Subtotal
30,141
(10,838
)
19,303
Unamortized intangible assets:
In-process research and development
679
—
679
Trademarks and trade names
580
—
580
Total
$
31,400
$
(10,838
)
$
20,562
2016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t>
  </si>
  <si>
    <t>Estimated Amortization Expense</t>
  </si>
  <si>
    <t>Based on the intangible assets in service, excluding any possible future amortization associated with acquired IPR&amp;D, which has not met technological feasibility as of September 30, 2017, estimated amortization expense for each of the next five fiscal years is as follows (in thousands):
2018
$
2,661
2019
2,661
2020
2,486
2021
2,347
2022
2,307</t>
  </si>
  <si>
    <t>Schedule Of Carrying Amount Of Goodwill By Segment</t>
  </si>
  <si>
    <t>The change in the carrying amount of goodwill by segment for the years ended September 30, 2017 and 2016 was as follows (in thousands)
(Dollars in thousands)
In Vitro Diagnostics
Medical Device
Total
Balance as of September 30, 2015
$
8,010
$
—
$
8,010
Additions (See Note 3)
—
17,892
17,892
Foreign currency translation adjustment
—
653
653
Balance as of September 30, 2016
8,010
18,545
26,555
Foreign currency translation adjustment
—
727
727
Balance as of September 30, 2017
$
8,010
$
19,272
$
27,282</t>
  </si>
  <si>
    <t>Schedule of Other Accrued Liabilities</t>
  </si>
  <si>
    <t>Other accrued liabilities consisted of the following as of September 30 (in thousands):
2017
2016
Accrued professional fees
$
501
$
262
Accrued clinical study expense
411
283
Accrued inventory purchases
596
315
Due to customers
41
881
Deferred revenue
62
180
Other
224
249
Total
$
1,835
$
2,170</t>
  </si>
  <si>
    <t>Denominator for Computation of Basic and Diluted Income Per Share</t>
  </si>
  <si>
    <t>The following table sets forth the denominator for the computation of basic and diluted income per share for each of the fiscal years ended September 30 (in thousands):
2017
2016
2015
Net income from continuing operations available to common shareholders
$
3,926
$
9,985
$
11,947
Basic weighted average shares outstanding
13,153
12,998
13,029
Dilutive effect of outstanding stock options, non-vested restricted stock, restricted stock units and performance shares
236
221
260
Diluted weighted average shares outstanding
13,389
13,219
13,289</t>
  </si>
  <si>
    <t>Business Combinations (Tables)</t>
  </si>
  <si>
    <t>Creagh Medical Ltd [Member]</t>
  </si>
  <si>
    <t>Business Acquisition [Line Items]</t>
  </si>
  <si>
    <t>Summary of Purchase Price</t>
  </si>
  <si>
    <t>The purchase price of Creagh Medical consisted of the following (in thousands)
Cash paid
$
18,449
Debt assumed
761
Contingent consideration
9,064
Total purchase price
28,274
Less cash and cash equivalents acquired
(251
)
Total purchase price, net of cash acquired
$
28,023</t>
  </si>
  <si>
    <t>Schedule of Purchase Price to the Fair Values Assigned to the Assets Acquired and Liabilities Assumed</t>
  </si>
  <si>
    <t>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t>
  </si>
  <si>
    <t>NorMedix, Inc. [Member]</t>
  </si>
  <si>
    <t>The purchase price of NorMedix consisted of the following (in thousands)
Cash paid
$
6,905
Contingent consideration
3,520
Total purchase price
10,425
Less cash and cash equivalents acquired
(17
)
Total purchase price, net of cash acquired
$
10,408</t>
  </si>
  <si>
    <t>The following table summarizes the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t>
  </si>
  <si>
    <t>Creagh Medical and NorMedix [Member]</t>
  </si>
  <si>
    <t>Schedule of Pro Forma Financial Information</t>
  </si>
  <si>
    <t>Years Ended
September 30,
2016
2015
(In thousands, except per share data)
(Unaudited)
Revenue
$
72,416
$
65,432
Net income
$
12,315
$
6,583
Per share amounts:
Basic net income per share
$
0.95
$
0.51
Diluted net income per share
$
0.93
$
0.50</t>
  </si>
  <si>
    <t>Fair Value Measurements (Tables)</t>
  </si>
  <si>
    <t>Assets and Liabilities Measured at Fair Value on Recurring Basis</t>
  </si>
  <si>
    <t>The following table presents information about the Company’s assets and liabilities measured at fair value on a recurring basis as of September 30, 2017 (in thousands)
Quoted Prices in Active Markets for Identical Instruments (Level 1)
Significant Other Observable Inputs (Level 2)
Significant Unobservable Inputs (Level 3)
Total Fair Value as of September 30, 2017
Assets
Cash equivalents
$
—
$
6,639
$
—
$
6,639
Available-for-sale securities
—
31,802
$
31,802
Total assets
$
—
$
38,441
$
—
$
38,441
Liabilities
Contingent consideration
$
—
$
—
$
(14,864
)
$
(14,864
)
Total liabilities
$
—
$
—
$
(14,864
)
$
(14,864
) The following table presents information about the Company’s assets and liabilities measured at fair value on a recurring basis as of September 30, 2016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21,954
Total assets
$
—
$
44,114
$
—
$
44,114
Liabilities
Contingent consideration
$
—
$
—
$
(14,517
)
$
(14,517
)
Total liabilities
$
—
$
—
$
(14,517
)
$
(14,517
)</t>
  </si>
  <si>
    <t>Schedule of Contingent Consideration Liability</t>
  </si>
  <si>
    <t>The following table summarizes the changes in the contingent consideration liability for fiscal 2017 and 2016:
(Dollars in thousands)
Contingent consideration liability at September 30, 2015
$
—
Additions
12,584
Fair value adjustments
70
Settlements
—
Interest accretion
1,422
Foreign currency translation
441
Contingent consideration liability at September 30, 2016
14,517
Additions
—
Fair value adjustments
(2,350
)
Settlements
—
Interest accretion
2,223
Foreign currency translation
474
Contingent consideration liability at September 30, 2017
$
14,864</t>
  </si>
  <si>
    <t>Stock-Based Compensation Plans (Tables)</t>
  </si>
  <si>
    <t>Stock-Based Compensation Expenses</t>
  </si>
  <si>
    <t>The Company’s stock-based compensation expenses for the years ended September 30 were allocated to the following expense categories
2017
2016
2015
Product costs
$
90
$
22
$
24
Research and development
510
324
226
Selling, general and administrative
2,872
3,498
2,131
Total stock-based compensation expense
$
3,472
$
3,844
$
2,381</t>
  </si>
  <si>
    <t>Assumptions Used in Stock Option Plans</t>
  </si>
  <si>
    <t xml:space="preserve">The assumptions used as inputs in the model for the years ended September 30 were as follows:
2017
2016
2015
Risk-free interest rates
1.74
%
1.89
%
1.43
%
Expected life
4.6 years
4.6 years
4.5 years
Expected volatility
34
%
37
%
43
%
Dividend yield
0
%
0
%
0
% </t>
  </si>
  <si>
    <t>Schedule of Stock Option Activity</t>
  </si>
  <si>
    <t>The following table summarizes all stock options activity and stock options outstanding and exercisable under the stock option plans during fiscal 2017, 2016 and 2015:
Number of Shares
Weighted Average Exercise Price
Outstanding at September 30, 2014
1,210,619
$
20.35
Granted
164,401
21.24
Exercised
(166,422
)
14.54
Forfeited and expired
(90,590
)
35.35
Outstanding at September 30, 2015
1,118,008
20.10
Granted
241,582
20.63
Exercised
(437,850
)
15.68
Forfeited and expired
(94,415
)
31.52
Outstanding at September 30, 2016
827,325
21.30
Granted
229,039
24.08
Exercised
(6,819
)
13.89
Forfeited and expired
(47,640
)
30.65
Outstanding at September 30, 2017
1,001,905
21.54
Exercisable at September 30, 2017
547,051
$
20.80</t>
  </si>
  <si>
    <t>Schedule of Restricted Stock Awards Activity</t>
  </si>
  <si>
    <t>The following table summarizes all restricted stock awards activity during fiscal 2017, 2016 and 2015:
Number of Shares
Weighted Average Grant Price
Balance at September 30, 2014
18,624
$
22.45
Granted
18,073
21.84
Vested
(7,606
)
22.28
Forfeited
(1,316
)
22.16
Balance at September 30, 2015
27,775
22.12
Granted
20,108
20.14
Vested
(12,311
)
22.19
Forfeited
(2,439
)
21.17
Balance at September 30, 2016
33,133
20.96
Granted
51,559
25.12
Vested
(14,497
)
21.10
Forfeited
(2,278
)
25.12
Balance at September 30, 2017
67,917
$
23.98</t>
  </si>
  <si>
    <t>Schedule of Fair Value at the Date of Grant</t>
  </si>
  <si>
    <t>The aggregate number of shares that could be awarded to key employees if the minimum, target and maximum performance goals are met, based upon the fair value at the date of grant is as follows:
Performance Period
Minimum Shares
Target Shares
Maximum Shares
Fiscal 2015 – 2017
8,440
42,199
84,398
Fiscal 2016 – 2018
13,268
66,338
132,676
Fiscal 2017 – 2019
10,437
52,185
104,370</t>
  </si>
  <si>
    <t>Income Taxes (Tables)</t>
  </si>
  <si>
    <t>Schedule of Income Taxes from Continuing Operations</t>
  </si>
  <si>
    <t>Income taxes from continuing operations in the accompanying consolidated statements of income for the fiscal years ended September 30 are as follows (in thousands):
2017
2016
2015
Current provision:
U.S. Federal
$
2,125
$
6,550
$
6,065
U.S. State
(72
)
250
106
International
54
(98
)
30
Total current provision
2,107
6,702
6,201
Deferred provision (benefit):
U.S. Federal
1,085
169
58
U.S. State
(85
)
(43
)
35
International
—
135
—
Total deferred provision (benefit)
1,000
261
93
Total provision
$
3,107
$
6,963
$
6,294</t>
  </si>
  <si>
    <t>Schedule of Reconciliation Difference of Income Taxes</t>
  </si>
  <si>
    <t>The reconciliation of the difference between amounts calculated at the statutory U.S. federal tax rate of 35% for the fiscal years ended September 30 and the Company’s effective tax rate from continuing operations is as follows (in thousands):
2017
2016
2015
Amount at statutory U.S. federal income tax rate
$
2,461
$
5,932
$
6,385
Change because of the following items:
State income taxes, net of federal benefit
(13
)
142
67
Stock-based compensation
330
(607
)
16
Valuation allowance change
665
(2,500
)
348
Tax reserve change
(52
)
258
34
Federal manufacturing deduction
(313
)
(280
)
(268
)
U.S. Federal and foreign research and development credits
(706
)
(571
)
(74
)
Gain on strategic investment and corporate subsidiary
—
2,630
—
Foreign rate differential
948
622
—
Acquisition-related transaction costs
—
768
—
Contingent consideration (gain) expense
(45
)
522
—
Unrealized foreign currency exchange loss on contingent consideration obligation
170
—
—
Other
(338
)
47
(214
)
Income tax provision
$
3,107
$
6,963
$
6,294</t>
  </si>
  <si>
    <t>Schedule of Deferred Income Taxes</t>
  </si>
  <si>
    <t>The components of deferred income taxes consisted of the following as of September 30 and result from differences in the recognition of transactions for income tax and financial reporting purposes (in thousands):
2017
2016
Depreciable assets
$
(3,335
)
$
(2,257
)
Accruals and reserves
1,123
1,153
Stock-based compensation
3,370
3,113
Impaired strategic investments
2,701
2,701
NOL carryforwards
3,627
3,324
U.S. Federal and state R&amp;D credits
242
110
Other
810
730
Valuation allowance
(4,511
)
(3,847
)
Total deferred tax assets
$
4,027
$
5,027</t>
  </si>
  <si>
    <t>Summary of Reconciliation of Unrecognized Tax Benefits</t>
  </si>
  <si>
    <t>A reconciliation of the beginning and ending amount of unrecognized tax benefits, excluding interest and penalties, is as follows (in thousands):
2017
2016
2015
Beginning of fiscal year
$
1,508
$
1,248
$
1,216
Increases in tax positions for prior years
8
77
50
Decreases in tax positions for prior years
(35
)
(21
)
(10
)
Increases in tax positions for current year
216
365
146
Lapse of the statute of limitations
(216
)
(161
)
(154
)
End of fiscal year
$
1,481
$
1,508
$
1,248</t>
  </si>
  <si>
    <t>Commitments and Contingencies (Tables)</t>
  </si>
  <si>
    <t>Summary of Annual Commitments Pursuant to Operating Lease Agreements</t>
  </si>
  <si>
    <t>Annual commitments pursuant to operating lease agreements in place as of September 30, 2017 are as follows (in thousands):
Year Ended September 30,
2018
$
114
2019
73
2020
74
2021
12
2022
—
Thereafter
—
Total minimum lease payments
$
273</t>
  </si>
  <si>
    <t>Reportable Segment Information (Tables)</t>
  </si>
  <si>
    <t>Segment Revenue, Operating Income and Depreciation and Amortization</t>
  </si>
  <si>
    <t>The tables below present segment revenue, operating income from continuing operations and depreciation and amortization, for the years ended September 30, as follows (in thousands):
2017
2016
2015
Revenue:
Medical Device
$
53,983
$
53,202
$
45,944
In Vitro Diagnostics
19,129
18,164
15,954
Total revenue
$
73,112
$
71,366
$
61,898
Operating income (loss):
Medical Device
$
6,902
$
16,975
$
21,192
In Vitro Diagnostics
8,293
7,115
4,484
Total segment operating income
15,195
24,090
25,676
Corporate
(8,092
)
(7,231
)
(6,587
)
Total operating income
$
7,103
$
16,859
$
19,089
Depreciation and amortization:
Medical Device
$
4,453
$
3,261
$
1,138
In Vitro Diagnostics
412
789
873
Corporate
690
823
794
Total depreciation and amortization
$
5,555
$
4,873
$
2,805</t>
  </si>
  <si>
    <t>Revenue from Major Customers</t>
  </si>
  <si>
    <t xml:space="preserve">Revenue from customers that equaled or exceeded 10% of total revenue was as follows for the years ended September 30:
2017
2016
2015
Medtronic
18
%
25
%
26
% </t>
  </si>
  <si>
    <t>Geographic Revenue and Long-lived Assets</t>
  </si>
  <si>
    <t>Geographic revenue was as follows for the years ended September 30:
2017
2016
2015
Domestic
77
%
79
%
77
%
Foreign
23
%
21
%
23
% Long-lived assets, including property and equipment and intangible assets net of accumulated depreciation and amortization, respectively, by country were as follows as of September 30:
2017
2016
U.S.
$
20,949
$
21,543
Ireland
22,555
20,583</t>
  </si>
  <si>
    <t>Quarterly Financial Data (Unaudited) (Tables)</t>
  </si>
  <si>
    <t>Summary of Unaudited Quarterly Results</t>
  </si>
  <si>
    <t>The following is a summary of the unaudited quarterly results for the years ended September 30, 2017 and 2016 (in thousands, except per share data).
First Quarter
Second Quarter
Third Quarter
Fourth Quarter
Fiscal 2017
Total revenue
$
17,761
$
17,503
$
17,790
$
20,058
Operating income
3,268
1,677
1,743
415
Net income
2,300
506
720
400
Basic net income per share (1):
0.17
0.04
0.05
0.03
Diluted net income per share (1):
0.17
0.04
0.05
0.03
Fiscal 2016
Total revenue
$
16,541
$
16,699
$
19,972
$
18,154
Operating income
3,939
2,240
6,597
4,083
Net income
2,653
821
3,934
2,577
Basic net income per share (1):
0.20
0.06
0.31
0.20
Diluted net income per share (1):
0.20
0.06
0.30
0.20
(1)
The sum of the quarterly income per share amounts may not equal the annual income per share total because of changes in the weighted average number of shares outstanding that occurred during the year.</t>
  </si>
  <si>
    <t>Schedule of Valuation and Qualifying Accounts - Valuation and Qualifying Accounts (Detail) - Allowance for doubtful accounts [Member] - USD ($) $ in Thousands</t>
  </si>
  <si>
    <t>Valuation And Qualifying Accounts Disclosure [Line Items]</t>
  </si>
  <si>
    <t>Balance at Beginning of Period</t>
  </si>
  <si>
    <t>Additions Charged (Credited) to Expenses</t>
  </si>
  <si>
    <t>Deductions From Reserves</t>
  </si>
  <si>
    <t>Balance at End of Period</t>
  </si>
  <si>
    <t>Description - Additional Information (Detail)</t>
  </si>
  <si>
    <t>Royalties [Member] | Minimum [Member] | Revenue from Rights Concentration Risk [Member] | Revenue, Rights Granted [Member]</t>
  </si>
  <si>
    <t>Summary Of Significant Accounting Policies [Line Items]</t>
  </si>
  <si>
    <t>Percentage of revenue</t>
  </si>
  <si>
    <t>90.00%</t>
  </si>
  <si>
    <t>Summary of Significant Accounting Policies and Select Balance Sheet Information - Additional Information (Detail) - USD ($) shares in Millions</t>
  </si>
  <si>
    <t>3 Months Ended</t>
  </si>
  <si>
    <t>Mar. 31, 2013</t>
  </si>
  <si>
    <t>Sep. 30, 2006</t>
  </si>
  <si>
    <t>Jan. 08, 2016</t>
  </si>
  <si>
    <t>Nov. 20, 2015</t>
  </si>
  <si>
    <t>Nov. 10, 2015</t>
  </si>
  <si>
    <t>Net unrealized loss reclassified out of accumulated other comprehensive income with a corresponding adjustment to other income (loss)</t>
  </si>
  <si>
    <t>Held-to-maturity debt securities</t>
  </si>
  <si>
    <t>Realized gains or losses on sales of available-for-sale securities</t>
  </si>
  <si>
    <t>Realized gains on sales of available-for-sale securities</t>
  </si>
  <si>
    <t>Realized losses on sales of available-for-sale securities</t>
  </si>
  <si>
    <t>Depreciation expense</t>
  </si>
  <si>
    <t>Impairment loss on investment</t>
  </si>
  <si>
    <t>Transfer to Investments</t>
  </si>
  <si>
    <t>Gain on sale of investment</t>
  </si>
  <si>
    <t>Amortization expense</t>
  </si>
  <si>
    <t>Other impairment losses</t>
  </si>
  <si>
    <t>Goodwill impairment charges</t>
  </si>
  <si>
    <t>Additions to goodwill</t>
  </si>
  <si>
    <t>Goodwill subject to revaluation due to fluctuations in exchange rates</t>
  </si>
  <si>
    <t>Impairment charges relating to long-lived assets</t>
  </si>
  <si>
    <t>Taxes collected from customers and remitted to governmental authorities</t>
  </si>
  <si>
    <t>Discontinued operations used operating cash</t>
  </si>
  <si>
    <t>Cash generated from financing activities</t>
  </si>
  <si>
    <t>Weighted average diluted shares outstanding excluded outstanding stock options</t>
  </si>
  <si>
    <t>SurModics Pharmaceuticals [Member]</t>
  </si>
  <si>
    <t>Discontinued operations activity</t>
  </si>
  <si>
    <t>IDA [Member]</t>
  </si>
  <si>
    <t>Reimbursement recorded as reduction to R&amp;D expense</t>
  </si>
  <si>
    <t>Other Accrued Liabilities, Current and Other Long-term Liabilities [Member]</t>
  </si>
  <si>
    <t>Current and non-current deferred revenue</t>
  </si>
  <si>
    <t>Customer Concentration Risk [Member] | Revenue [Member] | Medtronic [Member]</t>
  </si>
  <si>
    <t>18.00%</t>
  </si>
  <si>
    <t>25.00%</t>
  </si>
  <si>
    <t>26.00%</t>
  </si>
  <si>
    <t>Medical Device [Member]</t>
  </si>
  <si>
    <t>Customer Lists [Member]</t>
  </si>
  <si>
    <t>Intangible assets, acquired</t>
  </si>
  <si>
    <t>Non-compete [Member]</t>
  </si>
  <si>
    <t>Other Intangible Assets [Member]</t>
  </si>
  <si>
    <t>Developed Technology [Member]</t>
  </si>
  <si>
    <t>In-Process Research and Development [Member]</t>
  </si>
  <si>
    <t>Percentage of shares acquired</t>
  </si>
  <si>
    <t>100.00%</t>
  </si>
  <si>
    <t>Other Income, Net [Member]</t>
  </si>
  <si>
    <t>Selling, General and Administrative Expenses [Member] | Trade Names [Member]</t>
  </si>
  <si>
    <t>Impairment loss</t>
  </si>
  <si>
    <t>Research and development [Member] | In-Process Research and Development [Member]</t>
  </si>
  <si>
    <t>ViaCyte, Inc. [Member]</t>
  </si>
  <si>
    <t>Equity method investment</t>
  </si>
  <si>
    <t>Cost method of investment</t>
  </si>
  <si>
    <t>Maximum [Member]</t>
  </si>
  <si>
    <t>Revenue recognized from activity with companies in which it had strategic investment</t>
  </si>
  <si>
    <t>Product sales payment terms</t>
  </si>
  <si>
    <t>45 days</t>
  </si>
  <si>
    <t>Maximum [Member] | SurModics Pharmaceuticals [Member]</t>
  </si>
  <si>
    <t>Maximum [Member] | Other Accrued Liabilities [Member]</t>
  </si>
  <si>
    <t>Liability recorded for customer royalty overpayments</t>
  </si>
  <si>
    <t>Maximum [Member] | Customer Concentration Risk [Member] | Revenue [Member]</t>
  </si>
  <si>
    <t>10.00%</t>
  </si>
  <si>
    <t>Maximum [Member] | Product Concentration Risk [Member] | Revenue [Member] | Medtronic [Member]</t>
  </si>
  <si>
    <t>4.00%</t>
  </si>
  <si>
    <t>Maximum [Member] | Selling, General and Administrative Expenses [Member] | In-Process Research and Development [Member]</t>
  </si>
  <si>
    <t>Maximum [Member] | ViaCyte, Inc. [Member]</t>
  </si>
  <si>
    <t>Company's ownership percentage</t>
  </si>
  <si>
    <t>1.00%</t>
  </si>
  <si>
    <t>Minimum [Member]</t>
  </si>
  <si>
    <t>30 days</t>
  </si>
  <si>
    <t>Minimum [Member] | Royalties [Member] | Revenue from Rights Concentration Risk [Member] | Revenue, Rights Granted [Member]</t>
  </si>
  <si>
    <t>CeloNova BioSciences, Inc. [Member]</t>
  </si>
  <si>
    <t>Gross value of business acquired</t>
  </si>
  <si>
    <t>CeloNova BioSciences, Inc. [Member] | Maximum [Member]</t>
  </si>
  <si>
    <t>2.00%</t>
  </si>
  <si>
    <t>Summary of Significant Accounting Policies and Select Balance Sheet Information - Disclosure - Amortized Cost, Unrealized Holding Gains and (Losses) and Fair Value of Available-for-sale Securities (Detail) - USD ($) $ in Thousands</t>
  </si>
  <si>
    <t>Schedule Of Available For Sale Securities [Line Items]</t>
  </si>
  <si>
    <t>Amortized Cost</t>
  </si>
  <si>
    <t>Unrealized Losses</t>
  </si>
  <si>
    <t>Fair Value</t>
  </si>
  <si>
    <t>Commercial paper and corporate bonds [Member]</t>
  </si>
  <si>
    <t>Summary of Significant Accounting Policies and Select Balance Sheet Information - Components of Inventories (Detail) - USD ($) $ in Thousands</t>
  </si>
  <si>
    <t>Inventory Disclosure [Abstract]</t>
  </si>
  <si>
    <t>Raw materials</t>
  </si>
  <si>
    <t>Work in-process</t>
  </si>
  <si>
    <t>Finished products</t>
  </si>
  <si>
    <t>Summary of Significant Accounting Policies and Select Balance Sheet Information - Schedule of Property, Plant and Equipment (Detail) - USD ($) $ in Thousands</t>
  </si>
  <si>
    <t>Property, Plant and Equipment [Line Items]</t>
  </si>
  <si>
    <t>Less accumulated depreciation</t>
  </si>
  <si>
    <t>Land [Member]</t>
  </si>
  <si>
    <t>Property and Equipment, Gross</t>
  </si>
  <si>
    <t>Laboratory Fixtures and Equipment [Member]</t>
  </si>
  <si>
    <t>Laboratory Fixtures and Equipment [Member] | Minimum [Member]</t>
  </si>
  <si>
    <t>Property and Equipment, Useful Life</t>
  </si>
  <si>
    <t>3 years</t>
  </si>
  <si>
    <t>Laboratory Fixtures and Equipment [Member] | Maximum [Member]</t>
  </si>
  <si>
    <t>10 years</t>
  </si>
  <si>
    <t>Building and Improvements [Member]</t>
  </si>
  <si>
    <t>Building and Improvements [Member] | Minimum [Member]</t>
  </si>
  <si>
    <t>Building and Improvements [Member] | Maximum [Member]</t>
  </si>
  <si>
    <t>20 years</t>
  </si>
  <si>
    <t>Office Furniture and Equipment [Member]</t>
  </si>
  <si>
    <t>Office Furniture and Equipment [Member] | Minimum [Member]</t>
  </si>
  <si>
    <t>Office Furniture and Equipment [Member] | Maximum [Member]</t>
  </si>
  <si>
    <t>Construction in Progress [Member]</t>
  </si>
  <si>
    <t>Summary of Significant Accounting Policies and Select Balance Sheet Information - Summary of Other Assets (Detail) - USD ($) $ in Thousands</t>
  </si>
  <si>
    <t>Schedule of Investments [Line Items]</t>
  </si>
  <si>
    <t>Other assets, net</t>
  </si>
  <si>
    <t>Other Noncurrent Assets [Member]</t>
  </si>
  <si>
    <t>Summary of Significant Accounting Policies and Select Balance Sheet Information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Core Technology [Member]</t>
  </si>
  <si>
    <t>8 years</t>
  </si>
  <si>
    <t>11 years 8 months 12 days</t>
  </si>
  <si>
    <t>11 years 9 months 18 days</t>
  </si>
  <si>
    <t>5 years</t>
  </si>
  <si>
    <t>Patents and Other [Member]</t>
  </si>
  <si>
    <t>16 years 6 months</t>
  </si>
  <si>
    <t>Definite-Lived Intangible Assets [Member]</t>
  </si>
  <si>
    <t>Indefinite-lived intangible assets, Net</t>
  </si>
  <si>
    <t>Trademarks and Trade Names [Member]</t>
  </si>
  <si>
    <t>Summary of Significant Accounting Policies and Select Balance Sheet Information - Estimated Amortization Expense (Detail) $ in Thousands</t>
  </si>
  <si>
    <t>Sep. 30, 2017USD ($)</t>
  </si>
  <si>
    <t>Goodwill And Intangible Assets Disclosure [Abstract]</t>
  </si>
  <si>
    <t>Summary of Significant Accounting Policies and Select Balance Sheet Information - Schedule Of Carrying Amount of Goodwill by Segment (Detail) - USD ($) $ in Thousands</t>
  </si>
  <si>
    <t>Goodwill [Line Items]</t>
  </si>
  <si>
    <t>Beginning Balance</t>
  </si>
  <si>
    <t>Additions (See Note 3)</t>
  </si>
  <si>
    <t>Foreign currency translation adjustment</t>
  </si>
  <si>
    <t>Ending Balance</t>
  </si>
  <si>
    <t>In Vitro Diagnostics [Member]</t>
  </si>
  <si>
    <t>Summary of Significant Accounting Policies and Select Balance Sheet Information - Schedule of Other Accrued Liabilities (Detail) - USD ($) $ in Thousands</t>
  </si>
  <si>
    <t>Accrued Liabilities Current [Abstract]</t>
  </si>
  <si>
    <t>Accrued professional fees</t>
  </si>
  <si>
    <t>Accrued clinical study expense</t>
  </si>
  <si>
    <t>Accrued inventory purchases</t>
  </si>
  <si>
    <t>Due to customers</t>
  </si>
  <si>
    <t>Other</t>
  </si>
  <si>
    <t>Summary of Significant Accounting Policies and Select Balance Sheet Information - Denominator for Computation of Basic and Diluted Income Per Share (Detail) - USD ($) shares in Thousands, $ in Thousands</t>
  </si>
  <si>
    <t>Earnings Per Share [Abstract]</t>
  </si>
  <si>
    <t>Net income from continuing operations available to common shareholders</t>
  </si>
  <si>
    <t>Basic weighted average shares outstanding</t>
  </si>
  <si>
    <t>Dilutive effect of outstanding stock options, non-vested restricted stock, restricted stock units and performance shares</t>
  </si>
  <si>
    <t>Diluted weighted average shares outstanding</t>
  </si>
  <si>
    <t>Business Combinations - Additional Information (Detail) $ in Thousands, € in Millions</t>
  </si>
  <si>
    <t>Jan. 08, 2016USD ($)</t>
  </si>
  <si>
    <t>Nov. 20, 2015USD ($)</t>
  </si>
  <si>
    <t>Nov. 20, 2015EUR (€)</t>
  </si>
  <si>
    <t>Jun. 30, 2017USD ($)</t>
  </si>
  <si>
    <t>Mar. 31, 2017USD ($)</t>
  </si>
  <si>
    <t>Dec. 31, 2016USD ($)</t>
  </si>
  <si>
    <t>Sep. 30, 2016USD ($)</t>
  </si>
  <si>
    <t>Jun. 30, 2016USD ($)</t>
  </si>
  <si>
    <t>Mar. 31, 2016USD ($)</t>
  </si>
  <si>
    <t>Dec. 31, 2015USD ($)</t>
  </si>
  <si>
    <t>Sep. 30, 2015USD ($)</t>
  </si>
  <si>
    <t>Business acquisition, revenue recognized</t>
  </si>
  <si>
    <t>Business acquisition, loss recognized</t>
  </si>
  <si>
    <t>Outstanding common shares and voting shares percentage</t>
  </si>
  <si>
    <t>Payments to acquire business</t>
  </si>
  <si>
    <t>Upfront payments</t>
  </si>
  <si>
    <t>Contingent milestone payments</t>
  </si>
  <si>
    <t>Creagh Medical Ltd [Member] | Maximum [Member]</t>
  </si>
  <si>
    <t>NorMedix, Inc. [Member] | Maximum [Member]</t>
  </si>
  <si>
    <t>Creagh Medical and NorMedix [Member] | Unaudited Pro Forma [Member]</t>
  </si>
  <si>
    <t>Amortization expense on intangible assets</t>
  </si>
  <si>
    <t>Contingent consideration accretion expense</t>
  </si>
  <si>
    <t>Non-recurring professional fees</t>
  </si>
  <si>
    <t>Tax effect impact</t>
  </si>
  <si>
    <t>Business Combinations - Summary of Purchase Price (Detail) $ in Thousands, € in Millions</t>
  </si>
  <si>
    <t>Cash Paid</t>
  </si>
  <si>
    <t>Debt assumed</t>
  </si>
  <si>
    <t>Total purchase price</t>
  </si>
  <si>
    <t>Less cash and cash equivalents acquired</t>
  </si>
  <si>
    <t>Total purchase price, net of cash acquired</t>
  </si>
  <si>
    <t>Business Combinations - Summary of Purchase Price Allocation to the Fair Values Assigned to the Assets Acquired and Liabilities Assumed (Detail) - USD ($) $ in Thousands</t>
  </si>
  <si>
    <t>Estimated Useful Life (In years)</t>
  </si>
  <si>
    <t>Current assets</t>
  </si>
  <si>
    <t>Property and equipment</t>
  </si>
  <si>
    <t>Other noncurrent assets</t>
  </si>
  <si>
    <t>Current liabilities</t>
  </si>
  <si>
    <t>Deferred tax liabilities</t>
  </si>
  <si>
    <t>Net assets acquired</t>
  </si>
  <si>
    <t>Creagh Medical Ltd [Member] | Minimum [Member]</t>
  </si>
  <si>
    <t>1 year</t>
  </si>
  <si>
    <t>Creagh Medical Ltd [Member] | Developed Technology [Member]</t>
  </si>
  <si>
    <t>Intangible assets</t>
  </si>
  <si>
    <t>7 years</t>
  </si>
  <si>
    <t>Creagh Medical Ltd [Member] | In-Process Research and Development [Member]</t>
  </si>
  <si>
    <t>Creagh Medical Ltd [Member] | Customer Relationship [Member]</t>
  </si>
  <si>
    <t>Creagh Medical Ltd [Member] | Customer Relationship [Member] | Minimum [Member]</t>
  </si>
  <si>
    <t>Creagh Medical Ltd [Member] | Customer Relationship [Member] | Maximum [Member]</t>
  </si>
  <si>
    <t>Creagh Medical Ltd [Member] | Trade Name [Member]</t>
  </si>
  <si>
    <t>Deferred tax asset</t>
  </si>
  <si>
    <t>NorMedix, Inc. [Member] | Developed Technology [Member]</t>
  </si>
  <si>
    <t>NorMedix, Inc. [Member] | Developed Technology [Member] | Minimum [Member]</t>
  </si>
  <si>
    <t>NorMedix, Inc. [Member] | Developed Technology [Member] | Maximum [Member]</t>
  </si>
  <si>
    <t>14 years</t>
  </si>
  <si>
    <t>NorMedix, Inc. [Member] | Customer Relationship [Member]</t>
  </si>
  <si>
    <t>4 years</t>
  </si>
  <si>
    <t>Business Combinations - Pro Forma Financial Information (Detail) - Creagh Medical and NorMedix [Member] - USD ($) $ / shares in Units, $ in Thousands</t>
  </si>
  <si>
    <t>Revenue</t>
  </si>
  <si>
    <t>Per share amounts:</t>
  </si>
  <si>
    <t>Basic net income per share</t>
  </si>
  <si>
    <t>Diluted net income per share</t>
  </si>
  <si>
    <t>Fair Value Measurements - Additional Information (Detail) € in Millions</t>
  </si>
  <si>
    <t>Sep. 30, 2016EUR (€)</t>
  </si>
  <si>
    <t>Fair Value Assets And Liabilities Measured On Recurring And Nonrecurring Basis [Line Items]</t>
  </si>
  <si>
    <t>Contingent consideration liability</t>
  </si>
  <si>
    <t>Contingent consideration liability, noncurrent</t>
  </si>
  <si>
    <t>Level 3 assets</t>
  </si>
  <si>
    <t>Transfers in or out Level 3, Assets</t>
  </si>
  <si>
    <t>Transfers in or out Level 3, Liabilities</t>
  </si>
  <si>
    <t>Percentage of Probability Achievement of Contingent Consideration payment.</t>
  </si>
  <si>
    <t>Contingent Consideration [Member]</t>
  </si>
  <si>
    <t>Foreign currency loss</t>
  </si>
  <si>
    <t>Contingent Consideration [Member] | Minimum [Member] | Revenue Based Milestones [Member]</t>
  </si>
  <si>
    <t>Fair Value Inputs, Discount Rate</t>
  </si>
  <si>
    <t>14.00%</t>
  </si>
  <si>
    <t>14.10%</t>
  </si>
  <si>
    <t>Contingent Consideration [Member] | Minimum [Member] | Non Revenue Based Milestones [Member]</t>
  </si>
  <si>
    <t>2.70%</t>
  </si>
  <si>
    <t>5.60%</t>
  </si>
  <si>
    <t>Contingent Consideration [Member] | Maximum [Member] | Revenue Based Milestones [Member]</t>
  </si>
  <si>
    <t>23.50%</t>
  </si>
  <si>
    <t>22.80%</t>
  </si>
  <si>
    <t>Contingent Consideration [Member] | Maximum [Member] | Non Revenue Based Milestones [Member]</t>
  </si>
  <si>
    <t>3.00%</t>
  </si>
  <si>
    <t>6.70%</t>
  </si>
  <si>
    <t>Contingent consideration related to acquisition</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y (Detail) - Contingent Consideration [Member] - USD ($) $ in Thousands</t>
  </si>
  <si>
    <t>Fair Value Liabilities Measured On Recurring Basis Unobservable Input Reconciliation [Line Items]</t>
  </si>
  <si>
    <t>Contingent consideration liability, beginning balance</t>
  </si>
  <si>
    <t>Additions</t>
  </si>
  <si>
    <t>Fair value adjustments</t>
  </si>
  <si>
    <t>Interest accretion</t>
  </si>
  <si>
    <t>Foreign currency translation</t>
  </si>
  <si>
    <t>Contingent consideration liability, ending balance</t>
  </si>
  <si>
    <t>Stockholders' Equity - Additional Information (Detail) - USD ($)</t>
  </si>
  <si>
    <t>Jul. 08, 2015</t>
  </si>
  <si>
    <t>Nov. 11, 2014</t>
  </si>
  <si>
    <t>Nov. 06, 2015</t>
  </si>
  <si>
    <t>Nov. 05, 2014</t>
  </si>
  <si>
    <t>Stockholders Equity [Line Items]</t>
  </si>
  <si>
    <t>Common stock repurchased, Shares</t>
  </si>
  <si>
    <t>Payments for repurchase of common stock</t>
  </si>
  <si>
    <t>Stock repurchased average price per share</t>
  </si>
  <si>
    <t>Remaining amount available for repurchases of shares</t>
  </si>
  <si>
    <t>Accelerated Share Repurchase Program [Member]</t>
  </si>
  <si>
    <t>Maximum payments for repurchase of common stock</t>
  </si>
  <si>
    <t>Fair value of common stock</t>
  </si>
  <si>
    <t>Reduction in common stock</t>
  </si>
  <si>
    <t>Reduction in additional paid-in capital</t>
  </si>
  <si>
    <t>Reduction in retained earnings</t>
  </si>
  <si>
    <t>Initial payment to bank reported as reduction in retained earnings</t>
  </si>
  <si>
    <t>Accelerate share repurchase program, price per share</t>
  </si>
  <si>
    <t>Accelerated Share Repurchase Program [Member] | Investment Bank [Member]</t>
  </si>
  <si>
    <t>Transaction One [Member] | Accelerated Share Repurchase Program [Member]</t>
  </si>
  <si>
    <t>Transaction Two [Member] | Accelerated Share Repurchase Program [Member]</t>
  </si>
  <si>
    <t>Stock-Based Compensation Plans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Plans - Additional Information (Detail) - USD ($)</t>
  </si>
  <si>
    <t>1 Months Ended</t>
  </si>
  <si>
    <t>Dec. 31, 2017</t>
  </si>
  <si>
    <t>Sep. 30, 2014</t>
  </si>
  <si>
    <t>Stock-Based Compensation Activity [Line Items]</t>
  </si>
  <si>
    <t>Unrecognized compensation costs related to non-vested awards</t>
  </si>
  <si>
    <t>Weighted average period for recognition of compensation costs related to non-vested awards</t>
  </si>
  <si>
    <t>2 years 1 month 7 days</t>
  </si>
  <si>
    <t>Performance share awards fully expensed</t>
  </si>
  <si>
    <t>Weighted average per share fair value of stock options</t>
  </si>
  <si>
    <t>Dividend rates</t>
  </si>
  <si>
    <t>0.00%</t>
  </si>
  <si>
    <t>Vesting period</t>
  </si>
  <si>
    <t>Aggregate intrinsic value of the option shares outstanding</t>
  </si>
  <si>
    <t>Aggregate intrinsic value of the option shares exercisable</t>
  </si>
  <si>
    <t>Remaining contractual life of options outstanding</t>
  </si>
  <si>
    <t>Remaining contractual life of options exercisable</t>
  </si>
  <si>
    <t>2 years 9 months 19 days</t>
  </si>
  <si>
    <t>Total pre-tax intrinsic value of options exercised</t>
  </si>
  <si>
    <t>Stock compensation expenses recognized</t>
  </si>
  <si>
    <t>Fiscal 2013 (2013 - 2015) [Member]</t>
  </si>
  <si>
    <t>Performance period start year</t>
  </si>
  <si>
    <t>Performance period end year</t>
  </si>
  <si>
    <t>Fiscal 2014 (2014 - 2016) [Member]</t>
  </si>
  <si>
    <t>Fiscal 2015 (2015 - 2017) [Member]</t>
  </si>
  <si>
    <t>Fiscal 2015 (2015 - 2017) [Member] | Scenario Forecast [Member]</t>
  </si>
  <si>
    <t>Maximum estimated shares earned</t>
  </si>
  <si>
    <t>Fiscal 2016 (2016 - 2018) [Member]</t>
  </si>
  <si>
    <t>Fiscal 2017 (2016 - 2018) [Member]</t>
  </si>
  <si>
    <t>Fiscal 2017 (2017 - 2019) [Member]</t>
  </si>
  <si>
    <t>Nonqualified Stock Options [Member]</t>
  </si>
  <si>
    <t>Nonqualified Stock Options [Member] | Employee [Member]</t>
  </si>
  <si>
    <t>Nonqualified Stock Options [Member] | Minimum [Member] | Board of Director [Member]</t>
  </si>
  <si>
    <t>Stock option expiration term upon expiration of employment or service</t>
  </si>
  <si>
    <t>Nonqualified Stock Options [Member] | Maximum [Member] | Board of Director [Member]</t>
  </si>
  <si>
    <t>Restricted Stock Awards [Member]</t>
  </si>
  <si>
    <t>Restricted stock expense</t>
  </si>
  <si>
    <t>Number of stock units awarded</t>
  </si>
  <si>
    <t>Number of stock units forfeited</t>
  </si>
  <si>
    <t>Number of stock units outstanding</t>
  </si>
  <si>
    <t>Performance Shares [Member]</t>
  </si>
  <si>
    <t>Performance Shares [Member] | Fiscal 2015 (2015 - 2017) [Member]</t>
  </si>
  <si>
    <t>Fair value of performance shares for grants awarded</t>
  </si>
  <si>
    <t>Performance Shares [Member] | Fiscal 2016 (2016 - 2018) [Member]</t>
  </si>
  <si>
    <t>Performance Shares [Member] | Fiscal 2017 (2016 - 2018) [Member]</t>
  </si>
  <si>
    <t>1999 Employee Stock Purchase Plan [Member]</t>
  </si>
  <si>
    <t>Annual compensation withheld, maximum limit</t>
  </si>
  <si>
    <t>1999 Employee Stock Purchase Plan [Member] | Maximum [Member]</t>
  </si>
  <si>
    <t>Common stock authorized, shares</t>
  </si>
  <si>
    <t>Annual compensation withheld</t>
  </si>
  <si>
    <t>Employee contributions</t>
  </si>
  <si>
    <t>Vesting Anniversary [Member] | Nonqualified Stock Options [Member] | Employee [Member]</t>
  </si>
  <si>
    <t>Vesting percentage</t>
  </si>
  <si>
    <t>Vesting Anniversary [Member] | Restricted Stock Awards [Member]</t>
  </si>
  <si>
    <t>33.00%</t>
  </si>
  <si>
    <t>Performance Level [Member] | Minimum [Member]</t>
  </si>
  <si>
    <t>20.00%</t>
  </si>
  <si>
    <t>Performance Level [Member] | Maximum [Member]</t>
  </si>
  <si>
    <t>Performance share awards, estimated vesting percentage</t>
  </si>
  <si>
    <t>200.00%</t>
  </si>
  <si>
    <t>2009 Equity Incentive Plan [Member]</t>
  </si>
  <si>
    <t>Number of shares available for future awards</t>
  </si>
  <si>
    <t>2009 Equity Incentive Plan [Member] | Restricted Stock Units (RSUs) [Member]</t>
  </si>
  <si>
    <t>2009 Equity Incentive Plan [Member] | Deferred Stock Units [Member] | Director [Member]</t>
  </si>
  <si>
    <t>Number of stock units outstanding estimated fair value</t>
  </si>
  <si>
    <t>Stock-Based Compensation Plans - Assumptions Used in Stock Option Plans (Detail)</t>
  </si>
  <si>
    <t>Risk-free interest rates</t>
  </si>
  <si>
    <t>1.74%</t>
  </si>
  <si>
    <t>1.89%</t>
  </si>
  <si>
    <t>1.43%</t>
  </si>
  <si>
    <t>Expected life</t>
  </si>
  <si>
    <t>4 years 7 months 7 days</t>
  </si>
  <si>
    <t>4 years 6 months</t>
  </si>
  <si>
    <t>Expected volatility</t>
  </si>
  <si>
    <t>34.00%</t>
  </si>
  <si>
    <t>37.00%</t>
  </si>
  <si>
    <t>43.00%</t>
  </si>
  <si>
    <t>Dividend yield</t>
  </si>
  <si>
    <t>Stock-Based Compensation Plans - Schedule of Stock Option Activity (Detail) - $ / shares</t>
  </si>
  <si>
    <t>Number of Shares Outstanding, Beginning balance</t>
  </si>
  <si>
    <t>Number of Shares, Granted</t>
  </si>
  <si>
    <t>Number of Shares, Exercised</t>
  </si>
  <si>
    <t>Number of Shares, Forfeited and expired</t>
  </si>
  <si>
    <t>Number of Shares Outstanding, Ending balance</t>
  </si>
  <si>
    <t>Number of Shares, Exercisable</t>
  </si>
  <si>
    <t>Weighted Average Exercise Price, Beginning Balance</t>
  </si>
  <si>
    <t>Weighted Average Exercise Price, Granted</t>
  </si>
  <si>
    <t>Weighted Average Exercise Price, Exercised</t>
  </si>
  <si>
    <t>Weighted Average Exercise Price, Forfeited and expired</t>
  </si>
  <si>
    <t>Weighted Average Exercise Price, Ending balance</t>
  </si>
  <si>
    <t>Weighted Average Exercise Price, Exercisable</t>
  </si>
  <si>
    <t>Stock-Based Compensation Plans - Schedule of Restricted Stock Awards Activity (Detail) - Restricted Stock [Member] - $ / shares</t>
  </si>
  <si>
    <t>Share Based Compensation Arrangement By Share Based Payment Award [Line Items]</t>
  </si>
  <si>
    <t>Number of Shares, Beginning balance</t>
  </si>
  <si>
    <t>Number of Shares, Vested</t>
  </si>
  <si>
    <t>Number of Shares, Forfeited</t>
  </si>
  <si>
    <t>Number of Shares, Ending balance</t>
  </si>
  <si>
    <t>Weighted Average Grant Price, Beginning balance</t>
  </si>
  <si>
    <t>Weighted Average Grant Price, Granted</t>
  </si>
  <si>
    <t>Weighted Average Grant Price, Vested</t>
  </si>
  <si>
    <t>Weighted Average Grant Price, Forfeited</t>
  </si>
  <si>
    <t>Weighted Average Grant Price, Ending balance</t>
  </si>
  <si>
    <t>Stock-Based Compensation Plans - Schedule of Fair Value at the Date of Grant (Detail)</t>
  </si>
  <si>
    <t>Sep. 30, 2017shares</t>
  </si>
  <si>
    <t>Minimum Shares</t>
  </si>
  <si>
    <t>Target Shares</t>
  </si>
  <si>
    <t>Maximum Shares</t>
  </si>
  <si>
    <t>Revolving Credit Facility - Additional Information (Detail) - Revolving Credit Facility [Member]</t>
  </si>
  <si>
    <t>Line Of Credit Facility [Line Items]</t>
  </si>
  <si>
    <t>Revolving credit facility amount</t>
  </si>
  <si>
    <t>Credit facility fee percentage</t>
  </si>
  <si>
    <t>0.15%</t>
  </si>
  <si>
    <t>Line of credit facility expiration date</t>
  </si>
  <si>
    <t>Nov. 1,
		2019</t>
  </si>
  <si>
    <t>Borrowings outstanding</t>
  </si>
  <si>
    <t>Credit facility interest rate</t>
  </si>
  <si>
    <t>1.75%</t>
  </si>
  <si>
    <t>Multi-currency Overdraft Facility [Member] | Ireland</t>
  </si>
  <si>
    <t>Line of credit facility additional borrowing capacity</t>
  </si>
  <si>
    <t>Credit facility incremental of additional borrowings</t>
  </si>
  <si>
    <t>Multi-currency Overdraft Facility [Member] | Maximum [Member] | Ireland</t>
  </si>
  <si>
    <t>Income Taxes - Schedule of Income Taxes from Continuing Operations (Detail) - USD ($) $ in Thousands</t>
  </si>
  <si>
    <t>Current provision:</t>
  </si>
  <si>
    <t>U.S. Federal</t>
  </si>
  <si>
    <t>U.S. State</t>
  </si>
  <si>
    <t>International</t>
  </si>
  <si>
    <t>Total current provision</t>
  </si>
  <si>
    <t>Deferred provision (benefit):</t>
  </si>
  <si>
    <t>Total deferred provision (benefit)</t>
  </si>
  <si>
    <t>Income Taxes - Additional Information (Detail) - USD ($)</t>
  </si>
  <si>
    <t>Income Tax Disclosure [Line Items]</t>
  </si>
  <si>
    <t>U.S. federal statutory tax rate</t>
  </si>
  <si>
    <t>35.00%</t>
  </si>
  <si>
    <t>Increase (Decrease) in deferred tax assets</t>
  </si>
  <si>
    <t>Excess tax benefits (shortfalls) related to stock based compensation expense</t>
  </si>
  <si>
    <t>Deferred tax asset valuation allowance</t>
  </si>
  <si>
    <t>Net operating loss carryforwards, remaining period</t>
  </si>
  <si>
    <t>Unrecognized tax benefits excluding interest and penalties that would impact effective tax rate</t>
  </si>
  <si>
    <t>Liability for unrecognized tax benefits to change significantly in the next 12 months</t>
  </si>
  <si>
    <t>Undistributed earnings in foreign subsidiaries</t>
  </si>
  <si>
    <t>State [Member]</t>
  </si>
  <si>
    <t>Net operating loss carryforwards</t>
  </si>
  <si>
    <t>Net operating loss carryforwards, begening of expiration year</t>
  </si>
  <si>
    <t>Ireland and Luxembourg [Member] | Creagh Medical Ltd [Member]</t>
  </si>
  <si>
    <t>R&amp;D Credit Carryforwards [Member] | Federal and Minnesota [Member]</t>
  </si>
  <si>
    <t>Tax credit carryforwards</t>
  </si>
  <si>
    <t>Tax credit carryforward, begening of expiration year</t>
  </si>
  <si>
    <t>Capital losses generated</t>
  </si>
  <si>
    <t>Income Taxes - Schedule of Reconciliation Difference of Income Taxes (Detail) - USD ($) $ in Thousands</t>
  </si>
  <si>
    <t>Amount at statutory U.S. federal income tax rate</t>
  </si>
  <si>
    <t>Change because of the following items:</t>
  </si>
  <si>
    <t>State income taxes, net of federal benefit</t>
  </si>
  <si>
    <t>Valuation allowance change</t>
  </si>
  <si>
    <t>Tax reserve change</t>
  </si>
  <si>
    <t>Federal manufacturing deduction</t>
  </si>
  <si>
    <t>U.S. Federal and foreign research and development credits</t>
  </si>
  <si>
    <t>Gain on strategic investment and corporate subsidiary</t>
  </si>
  <si>
    <t>Foreign rate differential</t>
  </si>
  <si>
    <t>Acquisition-related transaction costs</t>
  </si>
  <si>
    <t>Unrealized foreign currency exchange loss on contingent consideration obligation</t>
  </si>
  <si>
    <t>Income Taxes - Schedule of Deferred Income Taxes (Detail) - USD ($) $ in Thousands</t>
  </si>
  <si>
    <t>Depreciable assets</t>
  </si>
  <si>
    <t>Accruals and reserves</t>
  </si>
  <si>
    <t>Impaired strategic investments</t>
  </si>
  <si>
    <t>NOL carryforwards</t>
  </si>
  <si>
    <t>U.S. Federal and state R&amp;D credits</t>
  </si>
  <si>
    <t>Valuation allowance</t>
  </si>
  <si>
    <t>Total deferred tax assets</t>
  </si>
  <si>
    <t>Income Taxes - Summary of Reconciliation of Unrecognized Tax Benefits (Detail) - USD ($) $ in Thousands</t>
  </si>
  <si>
    <t>Beginning of fiscal year</t>
  </si>
  <si>
    <t>Increases in tax positions for prior years</t>
  </si>
  <si>
    <t>Decreases in tax positions for prior years</t>
  </si>
  <si>
    <t>Increases in tax positions for current year</t>
  </si>
  <si>
    <t>Lapse of the statute of limitations</t>
  </si>
  <si>
    <t>End of fiscal year</t>
  </si>
  <si>
    <t>Defined Contribution Plan - Additional Information (Detail) - USD ($) $ in Millions</t>
  </si>
  <si>
    <t>Defined Contribution Plan Disclosure [Line Items]</t>
  </si>
  <si>
    <t>Contribution expense</t>
  </si>
  <si>
    <t>U.S. [Member] | 401 (K) Retirement and Savings Plan [Member]</t>
  </si>
  <si>
    <t>Percentage of employee contributions</t>
  </si>
  <si>
    <t>50.00%</t>
  </si>
  <si>
    <t>Percentage of employee eligible compensation</t>
  </si>
  <si>
    <t>6.00%</t>
  </si>
  <si>
    <t>Ireland [Member] | Defined Contribution PRSA Plan [Member]</t>
  </si>
  <si>
    <t>8.00%</t>
  </si>
  <si>
    <t>Amounts Reclassified Out of Accumulated Other Comprehensive Income - Additional Information (Detail) - USD ($)</t>
  </si>
  <si>
    <t>Accumulated Other Comprehensive Income Loss [Line Items]</t>
  </si>
  <si>
    <t>Amounts reclassified out of AOCI</t>
  </si>
  <si>
    <t>Amounts reclassified out of AOCI pre-tax basis</t>
  </si>
  <si>
    <t>Commitments and Contingencies - Additional Information (Detail)</t>
  </si>
  <si>
    <t>6 Months Ended</t>
  </si>
  <si>
    <t>9 Months Ended</t>
  </si>
  <si>
    <t>Nov. 30, 2017USD ($)ft²</t>
  </si>
  <si>
    <t>Mar. 31, 2015USD ($)</t>
  </si>
  <si>
    <t>Jun. 30, 2015USD ($)</t>
  </si>
  <si>
    <t>Sep. 30, 2017USD ($)€ / $shares</t>
  </si>
  <si>
    <t>Sep. 30, 2017EUR (€)shares</t>
  </si>
  <si>
    <t>Sep. 29, 2015USD ($)</t>
  </si>
  <si>
    <t>Commitments And Contingencies [Line Items]</t>
  </si>
  <si>
    <t>Agreed to pay the customer and settlement of claim</t>
  </si>
  <si>
    <t>Undisputed royalties earned</t>
  </si>
  <si>
    <t>Revenue recognized by company</t>
  </si>
  <si>
    <t>Pre tax compensation expense</t>
  </si>
  <si>
    <t>Additional shares of common stock to stockholders | shares</t>
  </si>
  <si>
    <t>License agreement commencement date</t>
  </si>
  <si>
    <t>2006-03</t>
  </si>
  <si>
    <t>Annual minimum payments for licenses</t>
  </si>
  <si>
    <t>Exchange rate relating to license payment | € / $</t>
  </si>
  <si>
    <t>Future minimum payments associated with license</t>
  </si>
  <si>
    <t>Rent expense related to operating leases</t>
  </si>
  <si>
    <t>CRO [Member]</t>
  </si>
  <si>
    <t>Contractual obligations</t>
  </si>
  <si>
    <t>Contractual obligation to be paid</t>
  </si>
  <si>
    <t>CRO [Member] | Minimum [Member]</t>
  </si>
  <si>
    <t>Contractual obligation due in next several years</t>
  </si>
  <si>
    <t>CRO [Member] | Maximum [Member]</t>
  </si>
  <si>
    <t>Subsequent Event [Member] | Eden Prairie Minnesota [Member]</t>
  </si>
  <si>
    <t>Square feet of office and R&amp;D facility | ft²</t>
  </si>
  <si>
    <t>Operating lease agreement term</t>
  </si>
  <si>
    <t>Operating lease agreement expected commencement date</t>
  </si>
  <si>
    <t>2018-05</t>
  </si>
  <si>
    <t>Patents [Member]</t>
  </si>
  <si>
    <t>Patent expiry date</t>
  </si>
  <si>
    <t>2027-09</t>
  </si>
  <si>
    <t>January 2009 through September 2014 [Member]</t>
  </si>
  <si>
    <t>Royalties overpaid</t>
  </si>
  <si>
    <t>Commitments and Contingencies - Summary of Annual Commitments Pursuant to Operating Lease Agreements (Detail) $ in Thousands</t>
  </si>
  <si>
    <t>Total minimum lease payments</t>
  </si>
  <si>
    <t>Reportable Segment Information - Additional Information (Detail)</t>
  </si>
  <si>
    <t>Sep. 30, 2017SegmentSource</t>
  </si>
  <si>
    <t>Number of operating segments | Segment</t>
  </si>
  <si>
    <t>Number of primary sources of revenue | Source</t>
  </si>
  <si>
    <t>Reportable Segment Information - Segment Revenue, Operating Income and Depreciation and Amortization (Detail) - USD ($) $ in Thousands</t>
  </si>
  <si>
    <t>Jun. 30, 2017</t>
  </si>
  <si>
    <t>Dec. 31, 2016</t>
  </si>
  <si>
    <t>Jun. 30, 2016</t>
  </si>
  <si>
    <t>Mar. 31, 2016</t>
  </si>
  <si>
    <t>Dec. 31, 2015</t>
  </si>
  <si>
    <t>Segment Reporting Information [Line Items]</t>
  </si>
  <si>
    <t>Operating income (loss)</t>
  </si>
  <si>
    <t>Operating Segments [Member]</t>
  </si>
  <si>
    <t>Operating Segments [Member] | Medical Device [Member]</t>
  </si>
  <si>
    <t>Operating Segments [Member] | In Vitro Diagnostics [Member]</t>
  </si>
  <si>
    <t>Corporate [Member]</t>
  </si>
  <si>
    <t>Reportable Segment Information - Revenue from Major Customers (Detail)</t>
  </si>
  <si>
    <t>Revenue [Member] | Customer Concentration Risk [Member] | Medtronic [Member]</t>
  </si>
  <si>
    <t>Revenue, Major Customer [Line Items]</t>
  </si>
  <si>
    <t>Reportable Segment Information - Geographic Revenue and Long-lived Assets (Detail) - USD ($) $ in Thousands</t>
  </si>
  <si>
    <t>U.S. [Member]</t>
  </si>
  <si>
    <t>Revenues from External Customers and Long-Lived Assets [Line Items]</t>
  </si>
  <si>
    <t>Long-lived assets, including property and equipment and intangible assets net of accumulated depreciation and amortization</t>
  </si>
  <si>
    <t>Ireland [Member]</t>
  </si>
  <si>
    <t>Revenue [Member] | Geographic Concentration Risk [Member] | Domestic [Member]</t>
  </si>
  <si>
    <t>77.00%</t>
  </si>
  <si>
    <t>79.00%</t>
  </si>
  <si>
    <t>Revenue [Member] | Geographic Concentration Risk [Member] | Foreign [Member]</t>
  </si>
  <si>
    <t>23.00%</t>
  </si>
  <si>
    <t>21.00%</t>
  </si>
  <si>
    <t>Quarterly Financial Data (Unaudited) - Summary of Unaudited Quarterly Results (Detail) - USD ($) $ / shares in Units, $ in Thousands</t>
  </si>
  <si>
    <t>Quarterly Financial Data (Unaudited) - Additional Information (Detail) - USD ($) $ in Thousands</t>
  </si>
  <si>
    <t>Quarterly Financial Data [Line Items]</t>
  </si>
  <si>
    <t>Royalty and license fee</t>
  </si>
  <si>
    <t>Acquisition related costs including due diligence and integration expenses</t>
  </si>
  <si>
    <t>Royalty catch-up payment</t>
  </si>
  <si>
    <t>ASU No. 2016-09 [Member]</t>
  </si>
  <si>
    <t>Out of Period Royalty Adjustment [Member]</t>
  </si>
  <si>
    <t>Previously Reported [Member]</t>
  </si>
  <si>
    <t>Intellectual Property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247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098716</v>
      </c>
    </row>
    <row r="18" spans="1:4">
      <c r="A18" s="4" t="s">
        <v>30</v>
      </c>
      <c r="D18" s="6" t="n">
        <v>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534</v>
      </c>
      <c r="C3" s="6" t="n">
        <v>24987</v>
      </c>
    </row>
    <row r="4" spans="1:3">
      <c r="A4" s="4" t="s">
        <v>35</v>
      </c>
      <c r="B4" s="5" t="n">
        <v>31802</v>
      </c>
      <c r="C4" s="5" t="n">
        <v>21954</v>
      </c>
    </row>
    <row r="5" spans="1:3">
      <c r="A5" s="4" t="s">
        <v>36</v>
      </c>
      <c r="B5" s="5" t="n">
        <v>7211</v>
      </c>
      <c r="C5" s="5" t="n">
        <v>6869</v>
      </c>
    </row>
    <row r="6" spans="1:3">
      <c r="A6" s="4" t="s">
        <v>37</v>
      </c>
      <c r="B6" s="5" t="n">
        <v>3516</v>
      </c>
      <c r="C6" s="5" t="n">
        <v>3579</v>
      </c>
    </row>
    <row r="7" spans="1:3">
      <c r="A7" s="4" t="s">
        <v>38</v>
      </c>
      <c r="B7" s="5" t="n">
        <v>599</v>
      </c>
      <c r="C7" s="5" t="n">
        <v>697</v>
      </c>
    </row>
    <row r="8" spans="1:3">
      <c r="A8" s="4" t="s">
        <v>39</v>
      </c>
      <c r="B8" s="5" t="n">
        <v>1221</v>
      </c>
      <c r="C8" s="5" t="n">
        <v>472</v>
      </c>
    </row>
    <row r="9" spans="1:3">
      <c r="A9" s="4" t="s">
        <v>40</v>
      </c>
      <c r="B9" s="5" t="n">
        <v>60883</v>
      </c>
      <c r="C9" s="5" t="n">
        <v>58558</v>
      </c>
    </row>
    <row r="10" spans="1:3">
      <c r="A10" s="4" t="s">
        <v>41</v>
      </c>
      <c r="B10" s="5" t="n">
        <v>22942</v>
      </c>
      <c r="C10" s="5" t="n">
        <v>19601</v>
      </c>
    </row>
    <row r="11" spans="1:3">
      <c r="A11" s="4" t="s">
        <v>42</v>
      </c>
      <c r="B11" s="5" t="n">
        <v>4027</v>
      </c>
      <c r="C11" s="5" t="n">
        <v>5027</v>
      </c>
    </row>
    <row r="12" spans="1:3">
      <c r="A12" s="4" t="s">
        <v>43</v>
      </c>
      <c r="B12" s="5" t="n">
        <v>20562</v>
      </c>
      <c r="C12" s="5" t="n">
        <v>22525</v>
      </c>
    </row>
    <row r="13" spans="1:3">
      <c r="A13" s="4" t="s">
        <v>44</v>
      </c>
      <c r="B13" s="5" t="n">
        <v>27282</v>
      </c>
      <c r="C13" s="5" t="n">
        <v>26555</v>
      </c>
    </row>
    <row r="14" spans="1:3">
      <c r="A14" s="4" t="s">
        <v>45</v>
      </c>
      <c r="B14" s="5" t="n">
        <v>897</v>
      </c>
      <c r="C14" s="5" t="n">
        <v>628</v>
      </c>
    </row>
    <row r="15" spans="1:3">
      <c r="A15" s="4" t="s">
        <v>46</v>
      </c>
      <c r="B15" s="5" t="n">
        <v>136593</v>
      </c>
      <c r="C15" s="5" t="n">
        <v>132894</v>
      </c>
    </row>
    <row r="16" spans="1:3">
      <c r="A16" s="3" t="s">
        <v>47</v>
      </c>
    </row>
    <row r="17" spans="1:3">
      <c r="A17" s="4" t="s">
        <v>48</v>
      </c>
      <c r="B17" s="5" t="n">
        <v>2396</v>
      </c>
      <c r="C17" s="5" t="n">
        <v>1622</v>
      </c>
    </row>
    <row r="18" spans="1:3">
      <c r="A18" s="3" t="s">
        <v>49</v>
      </c>
    </row>
    <row r="19" spans="1:3">
      <c r="A19" s="4" t="s">
        <v>50</v>
      </c>
      <c r="B19" s="5" t="n">
        <v>3822</v>
      </c>
      <c r="C19" s="5" t="n">
        <v>5418</v>
      </c>
    </row>
    <row r="20" spans="1:3">
      <c r="A20" s="4" t="s">
        <v>51</v>
      </c>
      <c r="B20" s="5" t="n">
        <v>1835</v>
      </c>
      <c r="C20" s="5" t="n">
        <v>2170</v>
      </c>
    </row>
    <row r="21" spans="1:3">
      <c r="A21" s="4" t="s">
        <v>52</v>
      </c>
      <c r="B21" s="5" t="n">
        <v>1750</v>
      </c>
      <c r="C21" s="5" t="n">
        <v>925</v>
      </c>
    </row>
    <row r="22" spans="1:3">
      <c r="A22" s="4" t="s">
        <v>53</v>
      </c>
      <c r="B22" s="5" t="n">
        <v>9803</v>
      </c>
      <c r="C22" s="5" t="n">
        <v>10135</v>
      </c>
    </row>
    <row r="23" spans="1:3">
      <c r="A23" s="4" t="s">
        <v>54</v>
      </c>
      <c r="B23" s="5" t="n">
        <v>13114</v>
      </c>
      <c r="C23" s="5" t="n">
        <v>13592</v>
      </c>
    </row>
    <row r="24" spans="1:3">
      <c r="A24" s="4" t="s">
        <v>55</v>
      </c>
      <c r="B24" s="5" t="n">
        <v>2119</v>
      </c>
      <c r="C24" s="5" t="n">
        <v>2334</v>
      </c>
    </row>
    <row r="25" spans="1:3">
      <c r="A25" s="4" t="s">
        <v>56</v>
      </c>
      <c r="B25" s="5" t="n">
        <v>25036</v>
      </c>
      <c r="C25" s="5" t="n">
        <v>26061</v>
      </c>
    </row>
    <row r="26" spans="1:3">
      <c r="A26" s="4" t="s">
        <v>57</v>
      </c>
      <c r="B26" s="4" t="s">
        <v>58</v>
      </c>
      <c r="C26" s="4" t="s">
        <v>58</v>
      </c>
    </row>
    <row r="27" spans="1:3">
      <c r="A27" s="3" t="s">
        <v>59</v>
      </c>
    </row>
    <row r="28" spans="1:3">
      <c r="A28" s="4" t="s">
        <v>60</v>
      </c>
      <c r="B28" s="4" t="s">
        <v>58</v>
      </c>
      <c r="C28" s="4" t="s">
        <v>58</v>
      </c>
    </row>
    <row r="29" spans="1:3">
      <c r="A29" s="4" t="s">
        <v>61</v>
      </c>
      <c r="B29" s="5" t="n">
        <v>655</v>
      </c>
      <c r="C29" s="5" t="n">
        <v>660</v>
      </c>
    </row>
    <row r="30" spans="1:3">
      <c r="A30" s="4" t="s">
        <v>62</v>
      </c>
      <c r="B30" s="5" t="n">
        <v>5413</v>
      </c>
      <c r="C30" s="5" t="n">
        <v>6754</v>
      </c>
    </row>
    <row r="31" spans="1:3">
      <c r="A31" s="4" t="s">
        <v>63</v>
      </c>
      <c r="B31" s="5" t="n">
        <v>3417</v>
      </c>
      <c r="C31" s="5" t="n">
        <v>1273</v>
      </c>
    </row>
    <row r="32" spans="1:3">
      <c r="A32" s="4" t="s">
        <v>64</v>
      </c>
      <c r="B32" s="5" t="n">
        <v>102072</v>
      </c>
      <c r="C32" s="5" t="n">
        <v>98146</v>
      </c>
    </row>
    <row r="33" spans="1:3">
      <c r="A33" s="4" t="s">
        <v>65</v>
      </c>
      <c r="B33" s="5" t="n">
        <v>111557</v>
      </c>
      <c r="C33" s="5" t="n">
        <v>106833</v>
      </c>
    </row>
    <row r="34" spans="1:3">
      <c r="A34" s="4" t="s">
        <v>66</v>
      </c>
      <c r="B34" s="6" t="n">
        <v>136593</v>
      </c>
      <c r="C34" s="6" t="n">
        <v>132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37</v>
      </c>
      <c r="B6" s="4" t="s">
        <v>237</v>
      </c>
    </row>
    <row r="7" spans="1:2">
      <c r="A7" s="4" t="s">
        <v>238</v>
      </c>
      <c r="B7" s="4" t="s">
        <v>239</v>
      </c>
    </row>
    <row r="8" spans="1:2">
      <c r="A8" s="4" t="s">
        <v>240</v>
      </c>
      <c r="B8" s="4" t="s">
        <v>241</v>
      </c>
    </row>
    <row r="9" spans="1:2">
      <c r="A9" s="4" t="s">
        <v>242</v>
      </c>
      <c r="B9" s="4" t="s">
        <v>243</v>
      </c>
    </row>
    <row r="10" spans="1:2">
      <c r="A10" s="4" t="s">
        <v>44</v>
      </c>
      <c r="B10" s="4" t="s">
        <v>244</v>
      </c>
    </row>
    <row r="11" spans="1:2">
      <c r="A11" s="4" t="s">
        <v>245</v>
      </c>
      <c r="B11" s="4" t="s">
        <v>246</v>
      </c>
    </row>
    <row r="12" spans="1:2">
      <c r="A12" s="4" t="s">
        <v>247</v>
      </c>
      <c r="B12" s="4" t="s">
        <v>248</v>
      </c>
    </row>
    <row r="13" spans="1:2">
      <c r="A13" s="4" t="s">
        <v>249</v>
      </c>
      <c r="B13" s="4" t="s">
        <v>250</v>
      </c>
    </row>
    <row r="14" spans="1:2">
      <c r="A14" s="4" t="s">
        <v>82</v>
      </c>
      <c r="B14" s="4" t="s">
        <v>251</v>
      </c>
    </row>
    <row r="15" spans="1:2">
      <c r="A15" s="4" t="s">
        <v>81</v>
      </c>
      <c r="B15" s="4" t="s">
        <v>252</v>
      </c>
    </row>
    <row r="16" spans="1:2">
      <c r="A16" s="4" t="s">
        <v>87</v>
      </c>
      <c r="B16" s="4" t="s">
        <v>253</v>
      </c>
    </row>
    <row r="17" spans="1:2">
      <c r="A17" s="4" t="s">
        <v>254</v>
      </c>
      <c r="B17" s="4" t="s">
        <v>255</v>
      </c>
    </row>
    <row r="18" spans="1:2">
      <c r="A18" s="4" t="s">
        <v>256</v>
      </c>
      <c r="B18" s="4" t="s">
        <v>257</v>
      </c>
    </row>
    <row r="19" spans="1:2">
      <c r="A19" s="4" t="s">
        <v>258</v>
      </c>
      <c r="B19" s="4" t="s">
        <v>259</v>
      </c>
    </row>
    <row r="20" spans="1:2">
      <c r="A20" s="4" t="s">
        <v>215</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c r="B6" s="4" t="s">
        <v>298</v>
      </c>
    </row>
    <row r="7" spans="1:2">
      <c r="A7" s="4" t="s">
        <v>299</v>
      </c>
    </row>
    <row r="8" spans="1:2">
      <c r="A8" s="3" t="s">
        <v>294</v>
      </c>
    </row>
    <row r="9" spans="1:2">
      <c r="A9" s="4" t="s">
        <v>295</v>
      </c>
      <c r="B9" s="4" t="s">
        <v>300</v>
      </c>
    </row>
    <row r="10" spans="1:2">
      <c r="A10" s="4" t="s">
        <v>297</v>
      </c>
      <c r="B10" s="4" t="s">
        <v>301</v>
      </c>
    </row>
    <row r="11" spans="1:2">
      <c r="A11" s="4" t="s">
        <v>302</v>
      </c>
    </row>
    <row r="12" spans="1:2">
      <c r="A12" s="3" t="s">
        <v>294</v>
      </c>
    </row>
    <row r="13" spans="1:2">
      <c r="A13" s="4" t="s">
        <v>303</v>
      </c>
      <c r="B13"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0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6" t="n">
        <v>230</v>
      </c>
      <c r="C3" s="6" t="n">
        <v>19</v>
      </c>
    </row>
    <row r="4" spans="1:3">
      <c r="A4" s="4" t="s">
        <v>70</v>
      </c>
      <c r="B4" s="7" t="n">
        <v>0.05</v>
      </c>
      <c r="C4" s="7" t="n">
        <v>0.05</v>
      </c>
    </row>
    <row r="5" spans="1:3">
      <c r="A5" s="4" t="s">
        <v>71</v>
      </c>
      <c r="B5" s="5" t="n">
        <v>450000</v>
      </c>
      <c r="C5" s="5" t="n">
        <v>450000</v>
      </c>
    </row>
    <row r="6" spans="1:3">
      <c r="A6" s="4" t="s">
        <v>72</v>
      </c>
      <c r="B6" s="5" t="n">
        <v>0</v>
      </c>
      <c r="C6" s="5" t="n">
        <v>0</v>
      </c>
    </row>
    <row r="7" spans="1:3">
      <c r="A7" s="4" t="s">
        <v>73</v>
      </c>
      <c r="B7" s="5" t="n">
        <v>0</v>
      </c>
      <c r="C7" s="5" t="n">
        <v>0</v>
      </c>
    </row>
    <row r="8" spans="1:3">
      <c r="A8" s="4" t="s">
        <v>74</v>
      </c>
      <c r="B8" s="7" t="n">
        <v>0.05</v>
      </c>
      <c r="C8" s="7" t="n">
        <v>0.05</v>
      </c>
    </row>
    <row r="9" spans="1:3">
      <c r="A9" s="4" t="s">
        <v>75</v>
      </c>
      <c r="B9" s="5" t="n">
        <v>45000000</v>
      </c>
      <c r="C9" s="5" t="n">
        <v>45000000</v>
      </c>
    </row>
    <row r="10" spans="1:3">
      <c r="A10" s="4" t="s">
        <v>76</v>
      </c>
      <c r="B10" s="5" t="n">
        <v>13094988</v>
      </c>
      <c r="C10" s="5" t="n">
        <v>13208443</v>
      </c>
    </row>
    <row r="11" spans="1:3">
      <c r="A11" s="4" t="s">
        <v>77</v>
      </c>
      <c r="B11" s="5" t="n">
        <v>13094988</v>
      </c>
      <c r="C11" s="5" t="n">
        <v>13208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9</v>
      </c>
    </row>
    <row r="3" spans="1:4">
      <c r="A3" s="3" t="s">
        <v>344</v>
      </c>
    </row>
    <row r="4" spans="1:4">
      <c r="A4" s="4" t="s">
        <v>345</v>
      </c>
      <c r="B4" s="6" t="n">
        <v>19</v>
      </c>
      <c r="C4" s="6" t="n">
        <v>10</v>
      </c>
      <c r="D4" s="6" t="n">
        <v>42</v>
      </c>
    </row>
    <row r="5" spans="1:4">
      <c r="A5" s="4" t="s">
        <v>346</v>
      </c>
      <c r="B5" s="5" t="n">
        <v>222</v>
      </c>
      <c r="C5" s="5" t="n">
        <v>9</v>
      </c>
    </row>
    <row r="6" spans="1:4">
      <c r="A6" s="4" t="s">
        <v>347</v>
      </c>
      <c r="B6" s="5" t="n">
        <v>11</v>
      </c>
      <c r="D6" s="5" t="n">
        <v>32</v>
      </c>
    </row>
    <row r="7" spans="1:4">
      <c r="A7" s="4" t="s">
        <v>348</v>
      </c>
      <c r="B7" s="6" t="n">
        <v>230</v>
      </c>
      <c r="C7" s="6" t="n">
        <v>19</v>
      </c>
      <c r="D7" s="6" t="n">
        <v>1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4" t="s">
        <v>350</v>
      </c>
    </row>
    <row r="4" spans="1:2">
      <c r="A4" s="3"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54</v>
      </c>
      <c r="B1" s="2" t="s">
        <v>355</v>
      </c>
      <c r="D1" s="2" t="s">
        <v>1</v>
      </c>
    </row>
    <row r="2" spans="1:10">
      <c r="B2" s="2" t="s">
        <v>79</v>
      </c>
      <c r="C2" s="2" t="s">
        <v>356</v>
      </c>
      <c r="D2" s="2" t="s">
        <v>2</v>
      </c>
      <c r="E2" s="2" t="s">
        <v>32</v>
      </c>
      <c r="F2" s="2" t="s">
        <v>79</v>
      </c>
      <c r="G2" s="2" t="s">
        <v>357</v>
      </c>
      <c r="H2" s="2" t="s">
        <v>358</v>
      </c>
      <c r="I2" s="2" t="s">
        <v>359</v>
      </c>
      <c r="J2" s="2" t="s">
        <v>360</v>
      </c>
    </row>
    <row r="3" spans="1:10">
      <c r="A3" s="3" t="s">
        <v>351</v>
      </c>
    </row>
    <row r="4" spans="1:10">
      <c r="A4" s="4" t="s">
        <v>361</v>
      </c>
      <c r="D4" s="6" t="n">
        <v>0</v>
      </c>
      <c r="E4" s="6" t="n">
        <v>0</v>
      </c>
      <c r="F4" s="6" t="n">
        <v>0</v>
      </c>
    </row>
    <row r="5" spans="1:10">
      <c r="A5" s="4" t="s">
        <v>362</v>
      </c>
      <c r="D5" s="5" t="n">
        <v>0</v>
      </c>
      <c r="E5" s="5" t="n">
        <v>0</v>
      </c>
    </row>
    <row r="6" spans="1:10">
      <c r="A6" s="4" t="s">
        <v>363</v>
      </c>
      <c r="D6" s="5" t="n">
        <v>0</v>
      </c>
      <c r="E6" s="5" t="n">
        <v>0</v>
      </c>
    </row>
    <row r="7" spans="1:10">
      <c r="A7" s="4" t="s">
        <v>364</v>
      </c>
      <c r="F7" s="5" t="n">
        <v>500000</v>
      </c>
    </row>
    <row r="8" spans="1:10">
      <c r="A8" s="4" t="s">
        <v>365</v>
      </c>
      <c r="F8" s="5" t="n">
        <v>-100000</v>
      </c>
    </row>
    <row r="9" spans="1:10">
      <c r="A9" s="4" t="s">
        <v>366</v>
      </c>
      <c r="D9" s="5" t="n">
        <v>3000000</v>
      </c>
      <c r="E9" s="5" t="n">
        <v>2300000</v>
      </c>
      <c r="F9" s="5" t="n">
        <v>2000000</v>
      </c>
    </row>
    <row r="10" spans="1:10">
      <c r="A10" s="4" t="s">
        <v>367</v>
      </c>
      <c r="D10" s="5" t="n">
        <v>0</v>
      </c>
    </row>
    <row r="11" spans="1:10">
      <c r="A11" s="4" t="s">
        <v>368</v>
      </c>
      <c r="D11" s="5" t="n">
        <v>2000</v>
      </c>
    </row>
    <row r="12" spans="1:10">
      <c r="A12" s="4" t="s">
        <v>369</v>
      </c>
      <c r="D12" s="5" t="n">
        <v>43000</v>
      </c>
      <c r="E12" s="5" t="n">
        <v>514000</v>
      </c>
      <c r="F12" s="5" t="n">
        <v>492000</v>
      </c>
    </row>
    <row r="13" spans="1:10">
      <c r="A13" s="4" t="s">
        <v>370</v>
      </c>
      <c r="D13" s="5" t="n">
        <v>2600000</v>
      </c>
      <c r="E13" s="5" t="n">
        <v>2400000</v>
      </c>
      <c r="F13" s="5" t="n">
        <v>800000</v>
      </c>
    </row>
    <row r="14" spans="1:10">
      <c r="A14" s="4" t="s">
        <v>371</v>
      </c>
      <c r="D14" s="5" t="n">
        <v>0</v>
      </c>
    </row>
    <row r="15" spans="1:10">
      <c r="A15" s="4" t="s">
        <v>44</v>
      </c>
      <c r="B15" s="6" t="n">
        <v>8010000</v>
      </c>
      <c r="D15" s="5" t="n">
        <v>27282000</v>
      </c>
      <c r="E15" s="5" t="n">
        <v>26555000</v>
      </c>
      <c r="F15" s="5" t="n">
        <v>8010000</v>
      </c>
    </row>
    <row r="16" spans="1:10">
      <c r="A16" s="4" t="s">
        <v>372</v>
      </c>
      <c r="D16" s="5" t="n">
        <v>0</v>
      </c>
    </row>
    <row r="17" spans="1:10">
      <c r="A17" s="4" t="s">
        <v>373</v>
      </c>
      <c r="E17" s="5" t="n">
        <v>17892000</v>
      </c>
    </row>
    <row r="18" spans="1:10">
      <c r="A18" s="4" t="s">
        <v>374</v>
      </c>
      <c r="D18" s="5" t="n">
        <v>13400000</v>
      </c>
    </row>
    <row r="19" spans="1:10">
      <c r="A19" s="4" t="s">
        <v>375</v>
      </c>
      <c r="D19" s="5" t="n">
        <v>0</v>
      </c>
      <c r="E19" s="5" t="n">
        <v>0</v>
      </c>
      <c r="F19" s="5" t="n">
        <v>0</v>
      </c>
    </row>
    <row r="20" spans="1:10">
      <c r="A20" s="4" t="s">
        <v>376</v>
      </c>
      <c r="D20" s="6" t="n">
        <v>100000</v>
      </c>
      <c r="E20" s="6" t="n">
        <v>100000</v>
      </c>
      <c r="F20" s="5" t="n">
        <v>100000</v>
      </c>
    </row>
    <row r="21" spans="1:10">
      <c r="A21" s="4" t="s">
        <v>377</v>
      </c>
      <c r="F21" s="5" t="n">
        <v>45000</v>
      </c>
    </row>
    <row r="22" spans="1:10">
      <c r="A22" s="4" t="s">
        <v>378</v>
      </c>
      <c r="F22" s="6" t="n">
        <v>45000</v>
      </c>
    </row>
    <row r="23" spans="1:10">
      <c r="A23" s="4" t="s">
        <v>379</v>
      </c>
      <c r="D23" s="8" t="n">
        <v>0.2</v>
      </c>
      <c r="E23" s="8" t="n">
        <v>0.7</v>
      </c>
      <c r="F23" s="8" t="n">
        <v>0.5</v>
      </c>
    </row>
    <row r="24" spans="1:10">
      <c r="A24" s="4" t="s">
        <v>380</v>
      </c>
    </row>
    <row r="25" spans="1:10">
      <c r="A25" s="3" t="s">
        <v>351</v>
      </c>
    </row>
    <row r="26" spans="1:10">
      <c r="A26" s="4" t="s">
        <v>381</v>
      </c>
      <c r="D26" s="6" t="n">
        <v>0</v>
      </c>
      <c r="E26" s="6" t="n">
        <v>0</v>
      </c>
    </row>
    <row r="27" spans="1:10">
      <c r="A27" s="4" t="s">
        <v>382</v>
      </c>
    </row>
    <row r="28" spans="1:10">
      <c r="A28" s="3" t="s">
        <v>351</v>
      </c>
    </row>
    <row r="29" spans="1:10">
      <c r="A29" s="4" t="s">
        <v>383</v>
      </c>
      <c r="D29" s="5" t="n">
        <v>800000</v>
      </c>
      <c r="E29" s="5" t="n">
        <v>0</v>
      </c>
      <c r="F29" s="6" t="n">
        <v>0</v>
      </c>
    </row>
    <row r="30" spans="1:10">
      <c r="A30" s="4" t="s">
        <v>384</v>
      </c>
    </row>
    <row r="31" spans="1:10">
      <c r="A31" s="3" t="s">
        <v>351</v>
      </c>
    </row>
    <row r="32" spans="1:10">
      <c r="A32" s="4" t="s">
        <v>385</v>
      </c>
      <c r="D32" s="6" t="n">
        <v>300000</v>
      </c>
      <c r="E32" s="6" t="n">
        <v>400000</v>
      </c>
    </row>
    <row r="33" spans="1:10">
      <c r="A33" s="4" t="s">
        <v>386</v>
      </c>
    </row>
    <row r="34" spans="1:10">
      <c r="A34" s="3" t="s">
        <v>351</v>
      </c>
    </row>
    <row r="35" spans="1:10">
      <c r="A35" s="4" t="s">
        <v>352</v>
      </c>
      <c r="D35" s="4" t="s">
        <v>387</v>
      </c>
      <c r="E35" s="4" t="s">
        <v>388</v>
      </c>
      <c r="F35" s="4" t="s">
        <v>389</v>
      </c>
    </row>
    <row r="36" spans="1:10">
      <c r="A36" s="4" t="s">
        <v>390</v>
      </c>
    </row>
    <row r="37" spans="1:10">
      <c r="A37" s="3" t="s">
        <v>351</v>
      </c>
    </row>
    <row r="38" spans="1:10">
      <c r="A38" s="4" t="s">
        <v>44</v>
      </c>
      <c r="D38" s="6" t="n">
        <v>19272000</v>
      </c>
      <c r="E38" s="6" t="n">
        <v>18545000</v>
      </c>
    </row>
    <row r="39" spans="1:10">
      <c r="A39" s="4" t="s">
        <v>373</v>
      </c>
      <c r="E39" s="5" t="n">
        <v>17892000</v>
      </c>
    </row>
    <row r="40" spans="1:10">
      <c r="A40" s="4" t="s">
        <v>391</v>
      </c>
    </row>
    <row r="41" spans="1:10">
      <c r="A41" s="3" t="s">
        <v>351</v>
      </c>
    </row>
    <row r="42" spans="1:10">
      <c r="A42" s="4" t="s">
        <v>392</v>
      </c>
      <c r="E42" s="5" t="n">
        <v>12600000</v>
      </c>
      <c r="F42" s="6" t="n">
        <v>300000</v>
      </c>
    </row>
    <row r="43" spans="1:10">
      <c r="A43" s="4" t="s">
        <v>393</v>
      </c>
    </row>
    <row r="44" spans="1:10">
      <c r="A44" s="3" t="s">
        <v>351</v>
      </c>
    </row>
    <row r="45" spans="1:10">
      <c r="A45" s="4" t="s">
        <v>392</v>
      </c>
      <c r="F45" s="5" t="n">
        <v>200000</v>
      </c>
    </row>
    <row r="46" spans="1:10">
      <c r="A46" s="4" t="s">
        <v>394</v>
      </c>
    </row>
    <row r="47" spans="1:10">
      <c r="A47" s="3" t="s">
        <v>351</v>
      </c>
    </row>
    <row r="48" spans="1:10">
      <c r="A48" s="4" t="s">
        <v>392</v>
      </c>
      <c r="F48" s="5" t="n">
        <v>100000</v>
      </c>
    </row>
    <row r="49" spans="1:10">
      <c r="A49" s="4" t="s">
        <v>395</v>
      </c>
    </row>
    <row r="50" spans="1:10">
      <c r="A50" s="3" t="s">
        <v>351</v>
      </c>
    </row>
    <row r="51" spans="1:10">
      <c r="A51" s="4" t="s">
        <v>392</v>
      </c>
      <c r="E51" s="5" t="n">
        <v>8700000</v>
      </c>
    </row>
    <row r="52" spans="1:10">
      <c r="A52" s="4" t="s">
        <v>396</v>
      </c>
    </row>
    <row r="53" spans="1:10">
      <c r="A53" s="3" t="s">
        <v>351</v>
      </c>
    </row>
    <row r="54" spans="1:10">
      <c r="A54" s="4" t="s">
        <v>392</v>
      </c>
      <c r="E54" s="6" t="n">
        <v>1000000</v>
      </c>
    </row>
    <row r="55" spans="1:10">
      <c r="A55" s="4" t="s">
        <v>293</v>
      </c>
    </row>
    <row r="56" spans="1:10">
      <c r="A56" s="3" t="s">
        <v>351</v>
      </c>
    </row>
    <row r="57" spans="1:10">
      <c r="A57" s="4" t="s">
        <v>397</v>
      </c>
      <c r="E57" s="4" t="s">
        <v>398</v>
      </c>
      <c r="I57" s="4" t="s">
        <v>398</v>
      </c>
    </row>
    <row r="58" spans="1:10">
      <c r="A58" s="4" t="s">
        <v>44</v>
      </c>
      <c r="D58" s="5" t="n">
        <v>13440000</v>
      </c>
    </row>
    <row r="59" spans="1:10">
      <c r="A59" s="4" t="s">
        <v>299</v>
      </c>
    </row>
    <row r="60" spans="1:10">
      <c r="A60" s="3" t="s">
        <v>351</v>
      </c>
    </row>
    <row r="61" spans="1:10">
      <c r="A61" s="4" t="s">
        <v>397</v>
      </c>
      <c r="E61" s="4" t="s">
        <v>398</v>
      </c>
      <c r="H61" s="4" t="s">
        <v>398</v>
      </c>
    </row>
    <row r="62" spans="1:10">
      <c r="A62" s="4" t="s">
        <v>44</v>
      </c>
      <c r="D62" s="5" t="n">
        <v>4452000</v>
      </c>
    </row>
    <row r="63" spans="1:10">
      <c r="A63" s="4" t="s">
        <v>399</v>
      </c>
    </row>
    <row r="64" spans="1:10">
      <c r="A64" s="3" t="s">
        <v>351</v>
      </c>
    </row>
    <row r="65" spans="1:10">
      <c r="A65" s="4" t="s">
        <v>369</v>
      </c>
      <c r="F65" s="5" t="n">
        <v>500000</v>
      </c>
    </row>
    <row r="66" spans="1:10">
      <c r="A66" s="4" t="s">
        <v>400</v>
      </c>
    </row>
    <row r="67" spans="1:10">
      <c r="A67" s="3" t="s">
        <v>351</v>
      </c>
    </row>
    <row r="68" spans="1:10">
      <c r="A68" s="4" t="s">
        <v>401</v>
      </c>
      <c r="D68" s="5" t="n">
        <v>100000</v>
      </c>
    </row>
    <row r="69" spans="1:10">
      <c r="A69" s="4" t="s">
        <v>402</v>
      </c>
    </row>
    <row r="70" spans="1:10">
      <c r="A70" s="3" t="s">
        <v>351</v>
      </c>
    </row>
    <row r="71" spans="1:10">
      <c r="A71" s="4" t="s">
        <v>401</v>
      </c>
      <c r="D71" s="5" t="n">
        <v>300000</v>
      </c>
    </row>
    <row r="72" spans="1:10">
      <c r="A72" s="4" t="s">
        <v>403</v>
      </c>
    </row>
    <row r="73" spans="1:10">
      <c r="A73" s="3" t="s">
        <v>351</v>
      </c>
    </row>
    <row r="74" spans="1:10">
      <c r="A74" s="4" t="s">
        <v>367</v>
      </c>
      <c r="C74" s="6" t="n">
        <v>100000</v>
      </c>
      <c r="G74" s="6" t="n">
        <v>4700000</v>
      </c>
    </row>
    <row r="75" spans="1:10">
      <c r="A75" s="4" t="s">
        <v>404</v>
      </c>
      <c r="D75" s="5" t="n">
        <v>5300000</v>
      </c>
    </row>
    <row r="76" spans="1:10">
      <c r="A76" s="4" t="s">
        <v>405</v>
      </c>
      <c r="D76" s="5" t="n">
        <v>500000</v>
      </c>
    </row>
    <row r="77" spans="1:10">
      <c r="A77" s="4" t="s">
        <v>406</v>
      </c>
    </row>
    <row r="78" spans="1:10">
      <c r="A78" s="3" t="s">
        <v>351</v>
      </c>
    </row>
    <row r="79" spans="1:10">
      <c r="A79" s="4" t="s">
        <v>407</v>
      </c>
      <c r="D79" s="6" t="n">
        <v>100000</v>
      </c>
      <c r="E79" s="6" t="n">
        <v>100000</v>
      </c>
      <c r="F79" s="5" t="n">
        <v>100000</v>
      </c>
    </row>
    <row r="80" spans="1:10">
      <c r="A80" s="4" t="s">
        <v>408</v>
      </c>
      <c r="D80" s="4" t="s">
        <v>409</v>
      </c>
    </row>
    <row r="81" spans="1:10">
      <c r="A81" s="4" t="s">
        <v>410</v>
      </c>
    </row>
    <row r="82" spans="1:10">
      <c r="A82" s="3" t="s">
        <v>351</v>
      </c>
    </row>
    <row r="83" spans="1:10">
      <c r="A83" s="4" t="s">
        <v>377</v>
      </c>
      <c r="F83" s="5" t="n">
        <v>100000</v>
      </c>
    </row>
    <row r="84" spans="1:10">
      <c r="A84" s="4" t="s">
        <v>378</v>
      </c>
      <c r="F84" s="6" t="n">
        <v>100000</v>
      </c>
    </row>
    <row r="85" spans="1:10">
      <c r="A85" s="4" t="s">
        <v>411</v>
      </c>
    </row>
    <row r="86" spans="1:10">
      <c r="A86" s="3" t="s">
        <v>351</v>
      </c>
    </row>
    <row r="87" spans="1:10">
      <c r="A87" s="4" t="s">
        <v>412</v>
      </c>
      <c r="D87" s="6" t="n">
        <v>100000</v>
      </c>
      <c r="E87" s="5" t="n">
        <v>900000</v>
      </c>
    </row>
    <row r="88" spans="1:10">
      <c r="A88" s="4" t="s">
        <v>413</v>
      </c>
    </row>
    <row r="89" spans="1:10">
      <c r="A89" s="3" t="s">
        <v>351</v>
      </c>
    </row>
    <row r="90" spans="1:10">
      <c r="A90" s="4" t="s">
        <v>352</v>
      </c>
      <c r="D90" s="4" t="s">
        <v>414</v>
      </c>
    </row>
    <row r="91" spans="1:10">
      <c r="A91" s="4" t="s">
        <v>415</v>
      </c>
    </row>
    <row r="92" spans="1:10">
      <c r="A92" s="3" t="s">
        <v>351</v>
      </c>
    </row>
    <row r="93" spans="1:10">
      <c r="A93" s="4" t="s">
        <v>352</v>
      </c>
      <c r="D93" s="4" t="s">
        <v>416</v>
      </c>
    </row>
    <row r="94" spans="1:10">
      <c r="A94" s="4" t="s">
        <v>417</v>
      </c>
    </row>
    <row r="95" spans="1:10">
      <c r="A95" s="3" t="s">
        <v>351</v>
      </c>
    </row>
    <row r="96" spans="1:10">
      <c r="A96" s="4" t="s">
        <v>401</v>
      </c>
      <c r="E96" s="5" t="n">
        <v>100000</v>
      </c>
    </row>
    <row r="97" spans="1:10">
      <c r="A97" s="4" t="s">
        <v>418</v>
      </c>
    </row>
    <row r="98" spans="1:10">
      <c r="A98" s="3" t="s">
        <v>351</v>
      </c>
    </row>
    <row r="99" spans="1:10">
      <c r="A99" s="4" t="s">
        <v>419</v>
      </c>
      <c r="D99" s="4" t="s">
        <v>420</v>
      </c>
    </row>
    <row r="100" spans="1:10">
      <c r="A100" s="4" t="s">
        <v>421</v>
      </c>
    </row>
    <row r="101" spans="1:10">
      <c r="A101" s="3" t="s">
        <v>351</v>
      </c>
    </row>
    <row r="102" spans="1:10">
      <c r="A102" s="4" t="s">
        <v>408</v>
      </c>
      <c r="D102" s="4" t="s">
        <v>422</v>
      </c>
    </row>
    <row r="103" spans="1:10">
      <c r="A103" s="4" t="s">
        <v>423</v>
      </c>
    </row>
    <row r="104" spans="1:10">
      <c r="A104" s="3" t="s">
        <v>351</v>
      </c>
    </row>
    <row r="105" spans="1:10">
      <c r="A105" s="4" t="s">
        <v>352</v>
      </c>
      <c r="D105" s="4" t="s">
        <v>353</v>
      </c>
    </row>
    <row r="106" spans="1:10">
      <c r="A106" s="4" t="s">
        <v>424</v>
      </c>
    </row>
    <row r="107" spans="1:10">
      <c r="A107" s="3" t="s">
        <v>351</v>
      </c>
    </row>
    <row r="108" spans="1:10">
      <c r="A108" s="4" t="s">
        <v>425</v>
      </c>
      <c r="J108" s="6" t="n">
        <v>70000000</v>
      </c>
    </row>
    <row r="109" spans="1:10">
      <c r="A109" s="4" t="s">
        <v>367</v>
      </c>
      <c r="B109" s="6" t="n">
        <v>1500000</v>
      </c>
      <c r="E109" s="5" t="n">
        <v>0</v>
      </c>
    </row>
    <row r="110" spans="1:10">
      <c r="A110" s="4" t="s">
        <v>404</v>
      </c>
      <c r="D110" s="6" t="n">
        <v>0</v>
      </c>
      <c r="E110" s="6" t="n">
        <v>0</v>
      </c>
    </row>
    <row r="111" spans="1:10">
      <c r="A111" s="4" t="s">
        <v>426</v>
      </c>
    </row>
    <row r="112" spans="1:10">
      <c r="A112" s="3" t="s">
        <v>351</v>
      </c>
    </row>
    <row r="113" spans="1:10">
      <c r="A113" s="4" t="s">
        <v>419</v>
      </c>
      <c r="D113" s="4" t="s">
        <v>427</v>
      </c>
    </row>
  </sheetData>
  <mergeCells count="3">
    <mergeCell ref="A1:A2"/>
    <mergeCell ref="B1:C1"/>
    <mergeCell ref="D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31817</v>
      </c>
      <c r="C3" s="6" t="n">
        <v>22019</v>
      </c>
    </row>
    <row r="4" spans="1:3">
      <c r="A4" s="4" t="s">
        <v>431</v>
      </c>
      <c r="B4" s="5" t="n">
        <v>-15</v>
      </c>
      <c r="C4" s="5" t="n">
        <v>-65</v>
      </c>
    </row>
    <row r="5" spans="1:3">
      <c r="A5" s="4" t="s">
        <v>432</v>
      </c>
      <c r="B5" s="5" t="n">
        <v>31802</v>
      </c>
      <c r="C5" s="5" t="n">
        <v>21954</v>
      </c>
    </row>
    <row r="6" spans="1:3">
      <c r="A6" s="4" t="s">
        <v>433</v>
      </c>
    </row>
    <row r="7" spans="1:3">
      <c r="A7" s="3" t="s">
        <v>429</v>
      </c>
    </row>
    <row r="8" spans="1:3">
      <c r="A8" s="4" t="s">
        <v>430</v>
      </c>
      <c r="B8" s="5" t="n">
        <v>31817</v>
      </c>
      <c r="C8" s="5" t="n">
        <v>22019</v>
      </c>
    </row>
    <row r="9" spans="1:3">
      <c r="A9" s="4" t="s">
        <v>431</v>
      </c>
      <c r="B9" s="5" t="n">
        <v>-15</v>
      </c>
      <c r="C9" s="5" t="n">
        <v>-65</v>
      </c>
    </row>
    <row r="10" spans="1:3">
      <c r="A10" s="4" t="s">
        <v>432</v>
      </c>
      <c r="B10" s="6" t="n">
        <v>31802</v>
      </c>
      <c r="C10" s="6" t="n">
        <v>219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3" t="s">
        <v>435</v>
      </c>
    </row>
    <row r="3" spans="1:3">
      <c r="A3" s="4" t="s">
        <v>436</v>
      </c>
      <c r="B3" s="6" t="n">
        <v>1603</v>
      </c>
      <c r="C3" s="6" t="n">
        <v>1766</v>
      </c>
    </row>
    <row r="4" spans="1:3">
      <c r="A4" s="4" t="s">
        <v>437</v>
      </c>
      <c r="B4" s="5" t="n">
        <v>659</v>
      </c>
      <c r="C4" s="5" t="n">
        <v>492</v>
      </c>
    </row>
    <row r="5" spans="1:3">
      <c r="A5" s="4" t="s">
        <v>438</v>
      </c>
      <c r="B5" s="5" t="n">
        <v>1254</v>
      </c>
      <c r="C5" s="5" t="n">
        <v>1321</v>
      </c>
    </row>
    <row r="6" spans="1:3">
      <c r="A6" s="4" t="s">
        <v>118</v>
      </c>
      <c r="B6" s="6" t="n">
        <v>3516</v>
      </c>
      <c r="C6" s="6" t="n">
        <v>35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29927</v>
      </c>
      <c r="C4" s="6" t="n">
        <v>-26979</v>
      </c>
    </row>
    <row r="5" spans="1:3">
      <c r="A5" s="4" t="s">
        <v>41</v>
      </c>
      <c r="B5" s="5" t="n">
        <v>22942</v>
      </c>
      <c r="C5" s="5" t="n">
        <v>19601</v>
      </c>
    </row>
    <row r="6" spans="1:3">
      <c r="A6" s="4" t="s">
        <v>442</v>
      </c>
    </row>
    <row r="7" spans="1:3">
      <c r="A7" s="3" t="s">
        <v>440</v>
      </c>
    </row>
    <row r="8" spans="1:3">
      <c r="A8" s="4" t="s">
        <v>443</v>
      </c>
      <c r="B8" s="5" t="n">
        <v>4420</v>
      </c>
      <c r="C8" s="5" t="n">
        <v>4359</v>
      </c>
    </row>
    <row r="9" spans="1:3">
      <c r="A9" s="4" t="s">
        <v>444</v>
      </c>
    </row>
    <row r="10" spans="1:3">
      <c r="A10" s="3" t="s">
        <v>440</v>
      </c>
    </row>
    <row r="11" spans="1:3">
      <c r="A11" s="4" t="s">
        <v>443</v>
      </c>
      <c r="B11" s="6" t="n">
        <v>19491</v>
      </c>
      <c r="C11" s="5" t="n">
        <v>15243</v>
      </c>
    </row>
    <row r="12" spans="1:3">
      <c r="A12" s="4" t="s">
        <v>445</v>
      </c>
    </row>
    <row r="13" spans="1:3">
      <c r="A13" s="3" t="s">
        <v>440</v>
      </c>
    </row>
    <row r="14" spans="1:3">
      <c r="A14" s="4" t="s">
        <v>446</v>
      </c>
      <c r="B14" s="4" t="s">
        <v>447</v>
      </c>
    </row>
    <row r="15" spans="1:3">
      <c r="A15" s="4" t="s">
        <v>448</v>
      </c>
    </row>
    <row r="16" spans="1:3">
      <c r="A16" s="3" t="s">
        <v>440</v>
      </c>
    </row>
    <row r="17" spans="1:3">
      <c r="A17" s="4" t="s">
        <v>446</v>
      </c>
      <c r="B17" s="4" t="s">
        <v>449</v>
      </c>
    </row>
    <row r="18" spans="1:3">
      <c r="A18" s="4" t="s">
        <v>450</v>
      </c>
    </row>
    <row r="19" spans="1:3">
      <c r="A19" s="3" t="s">
        <v>440</v>
      </c>
    </row>
    <row r="20" spans="1:3">
      <c r="A20" s="4" t="s">
        <v>443</v>
      </c>
      <c r="B20" s="6" t="n">
        <v>21924</v>
      </c>
      <c r="C20" s="5" t="n">
        <v>19589</v>
      </c>
    </row>
    <row r="21" spans="1:3">
      <c r="A21" s="4" t="s">
        <v>451</v>
      </c>
    </row>
    <row r="22" spans="1:3">
      <c r="A22" s="3" t="s">
        <v>440</v>
      </c>
    </row>
    <row r="23" spans="1:3">
      <c r="A23" s="4" t="s">
        <v>446</v>
      </c>
      <c r="B23" s="4" t="s">
        <v>447</v>
      </c>
    </row>
    <row r="24" spans="1:3">
      <c r="A24" s="4" t="s">
        <v>452</v>
      </c>
    </row>
    <row r="25" spans="1:3">
      <c r="A25" s="3" t="s">
        <v>440</v>
      </c>
    </row>
    <row r="26" spans="1:3">
      <c r="A26" s="4" t="s">
        <v>446</v>
      </c>
      <c r="B26" s="4" t="s">
        <v>453</v>
      </c>
    </row>
    <row r="27" spans="1:3">
      <c r="A27" s="4" t="s">
        <v>454</v>
      </c>
    </row>
    <row r="28" spans="1:3">
      <c r="A28" s="3" t="s">
        <v>440</v>
      </c>
    </row>
    <row r="29" spans="1:3">
      <c r="A29" s="4" t="s">
        <v>443</v>
      </c>
      <c r="B29" s="6" t="n">
        <v>4541</v>
      </c>
      <c r="C29" s="5" t="n">
        <v>3948</v>
      </c>
    </row>
    <row r="30" spans="1:3">
      <c r="A30" s="4" t="s">
        <v>455</v>
      </c>
    </row>
    <row r="31" spans="1:3">
      <c r="A31" s="3" t="s">
        <v>440</v>
      </c>
    </row>
    <row r="32" spans="1:3">
      <c r="A32" s="4" t="s">
        <v>446</v>
      </c>
      <c r="B32" s="4" t="s">
        <v>447</v>
      </c>
    </row>
    <row r="33" spans="1:3">
      <c r="A33" s="4" t="s">
        <v>456</v>
      </c>
    </row>
    <row r="34" spans="1:3">
      <c r="A34" s="3" t="s">
        <v>440</v>
      </c>
    </row>
    <row r="35" spans="1:3">
      <c r="A35" s="4" t="s">
        <v>446</v>
      </c>
      <c r="B35" s="4" t="s">
        <v>449</v>
      </c>
    </row>
    <row r="36" spans="1:3">
      <c r="A36" s="4" t="s">
        <v>457</v>
      </c>
    </row>
    <row r="37" spans="1:3">
      <c r="A37" s="3" t="s">
        <v>440</v>
      </c>
    </row>
    <row r="38" spans="1:3">
      <c r="A38" s="4" t="s">
        <v>443</v>
      </c>
      <c r="B38" s="6" t="n">
        <v>2493</v>
      </c>
      <c r="C38" s="6" t="n">
        <v>3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6" t="n">
        <v>897</v>
      </c>
      <c r="C3" s="6" t="n">
        <v>628</v>
      </c>
    </row>
    <row r="4" spans="1:3">
      <c r="A4" s="4" t="s">
        <v>403</v>
      </c>
    </row>
    <row r="5" spans="1:3">
      <c r="A5" s="3" t="s">
        <v>459</v>
      </c>
    </row>
    <row r="6" spans="1:3">
      <c r="A6" s="4" t="s">
        <v>460</v>
      </c>
      <c r="B6" s="5" t="n">
        <v>479</v>
      </c>
      <c r="C6" s="5" t="n">
        <v>479</v>
      </c>
    </row>
    <row r="7" spans="1:3">
      <c r="A7" s="4" t="s">
        <v>461</v>
      </c>
    </row>
    <row r="8" spans="1:3">
      <c r="A8" s="3" t="s">
        <v>459</v>
      </c>
    </row>
    <row r="9" spans="1:3">
      <c r="A9" s="4" t="s">
        <v>460</v>
      </c>
      <c r="B9" s="6" t="n">
        <v>418</v>
      </c>
      <c r="C9" s="6" t="n">
        <v>1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2</v>
      </c>
      <c r="B1" s="2" t="s">
        <v>1</v>
      </c>
    </row>
    <row r="2" spans="1:3">
      <c r="B2" s="2" t="s">
        <v>2</v>
      </c>
      <c r="C2" s="2" t="s">
        <v>32</v>
      </c>
    </row>
    <row r="3" spans="1:3">
      <c r="A3" s="3" t="s">
        <v>463</v>
      </c>
    </row>
    <row r="4" spans="1:3">
      <c r="A4" s="4" t="s">
        <v>464</v>
      </c>
      <c r="B4" s="6" t="n">
        <v>-10838</v>
      </c>
      <c r="C4" s="6" t="n">
        <v>-8604</v>
      </c>
    </row>
    <row r="5" spans="1:3">
      <c r="A5" s="4" t="s">
        <v>465</v>
      </c>
      <c r="B5" s="5" t="n">
        <v>31400</v>
      </c>
      <c r="C5" s="5" t="n">
        <v>31129</v>
      </c>
    </row>
    <row r="6" spans="1:3">
      <c r="A6" s="4" t="s">
        <v>466</v>
      </c>
      <c r="B6" s="6" t="n">
        <v>20562</v>
      </c>
      <c r="C6" s="6" t="n">
        <v>22525</v>
      </c>
    </row>
    <row r="7" spans="1:3">
      <c r="A7" s="4" t="s">
        <v>467</v>
      </c>
    </row>
    <row r="8" spans="1:3">
      <c r="A8" s="3" t="s">
        <v>463</v>
      </c>
    </row>
    <row r="9" spans="1:3">
      <c r="A9" s="4" t="s">
        <v>468</v>
      </c>
      <c r="B9" s="4" t="s">
        <v>469</v>
      </c>
      <c r="C9" s="4" t="s">
        <v>469</v>
      </c>
    </row>
    <row r="10" spans="1:3">
      <c r="A10" s="4" t="s">
        <v>470</v>
      </c>
      <c r="B10" s="6" t="n">
        <v>18293</v>
      </c>
      <c r="C10" s="6" t="n">
        <v>17692</v>
      </c>
    </row>
    <row r="11" spans="1:3">
      <c r="A11" s="4" t="s">
        <v>464</v>
      </c>
      <c r="B11" s="5" t="n">
        <v>-7834</v>
      </c>
      <c r="C11" s="5" t="n">
        <v>-6123</v>
      </c>
    </row>
    <row r="12" spans="1:3">
      <c r="A12" s="4" t="s">
        <v>471</v>
      </c>
      <c r="B12" s="6" t="n">
        <v>10459</v>
      </c>
      <c r="C12" s="6" t="n">
        <v>11569</v>
      </c>
    </row>
    <row r="13" spans="1:3">
      <c r="A13" s="4" t="s">
        <v>472</v>
      </c>
    </row>
    <row r="14" spans="1:3">
      <c r="A14" s="3" t="s">
        <v>463</v>
      </c>
    </row>
    <row r="15" spans="1:3">
      <c r="A15" s="4" t="s">
        <v>468</v>
      </c>
      <c r="C15" s="4" t="s">
        <v>473</v>
      </c>
    </row>
    <row r="16" spans="1:3">
      <c r="A16" s="4" t="s">
        <v>470</v>
      </c>
      <c r="C16" s="6" t="n">
        <v>530</v>
      </c>
    </row>
    <row r="17" spans="1:3">
      <c r="A17" s="4" t="s">
        <v>464</v>
      </c>
      <c r="C17" s="6" t="n">
        <v>-530</v>
      </c>
    </row>
    <row r="18" spans="1:3">
      <c r="A18" s="4" t="s">
        <v>395</v>
      </c>
    </row>
    <row r="19" spans="1:3">
      <c r="A19" s="3" t="s">
        <v>463</v>
      </c>
    </row>
    <row r="20" spans="1:3">
      <c r="A20" s="4" t="s">
        <v>468</v>
      </c>
      <c r="B20" s="4" t="s">
        <v>474</v>
      </c>
      <c r="C20" s="4" t="s">
        <v>475</v>
      </c>
    </row>
    <row r="21" spans="1:3">
      <c r="A21" s="4" t="s">
        <v>470</v>
      </c>
      <c r="B21" s="6" t="n">
        <v>9297</v>
      </c>
      <c r="C21" s="6" t="n">
        <v>8724</v>
      </c>
    </row>
    <row r="22" spans="1:3">
      <c r="A22" s="4" t="s">
        <v>464</v>
      </c>
      <c r="B22" s="5" t="n">
        <v>-1478</v>
      </c>
      <c r="C22" s="5" t="n">
        <v>-618</v>
      </c>
    </row>
    <row r="23" spans="1:3">
      <c r="A23" s="4" t="s">
        <v>471</v>
      </c>
      <c r="B23" s="6" t="n">
        <v>7819</v>
      </c>
      <c r="C23" s="6" t="n">
        <v>8106</v>
      </c>
    </row>
    <row r="24" spans="1:3">
      <c r="A24" s="4" t="s">
        <v>393</v>
      </c>
    </row>
    <row r="25" spans="1:3">
      <c r="A25" s="3" t="s">
        <v>463</v>
      </c>
    </row>
    <row r="26" spans="1:3">
      <c r="A26" s="4" t="s">
        <v>468</v>
      </c>
      <c r="B26" s="4" t="s">
        <v>476</v>
      </c>
      <c r="C26" s="4" t="s">
        <v>476</v>
      </c>
    </row>
    <row r="27" spans="1:3">
      <c r="A27" s="4" t="s">
        <v>470</v>
      </c>
      <c r="B27" s="6" t="n">
        <v>230</v>
      </c>
      <c r="C27" s="6" t="n">
        <v>230</v>
      </c>
    </row>
    <row r="28" spans="1:3">
      <c r="A28" s="4" t="s">
        <v>464</v>
      </c>
      <c r="B28" s="5" t="n">
        <v>-103</v>
      </c>
      <c r="C28" s="5" t="n">
        <v>-58</v>
      </c>
    </row>
    <row r="29" spans="1:3">
      <c r="A29" s="4" t="s">
        <v>471</v>
      </c>
      <c r="B29" s="6" t="n">
        <v>127</v>
      </c>
      <c r="C29" s="6" t="n">
        <v>172</v>
      </c>
    </row>
    <row r="30" spans="1:3">
      <c r="A30" s="4" t="s">
        <v>477</v>
      </c>
    </row>
    <row r="31" spans="1:3">
      <c r="A31" s="3" t="s">
        <v>463</v>
      </c>
    </row>
    <row r="32" spans="1:3">
      <c r="A32" s="4" t="s">
        <v>468</v>
      </c>
      <c r="B32" s="4" t="s">
        <v>478</v>
      </c>
      <c r="C32" s="4" t="s">
        <v>478</v>
      </c>
    </row>
    <row r="33" spans="1:3">
      <c r="A33" s="4" t="s">
        <v>470</v>
      </c>
      <c r="B33" s="6" t="n">
        <v>2321</v>
      </c>
      <c r="C33" s="6" t="n">
        <v>2321</v>
      </c>
    </row>
    <row r="34" spans="1:3">
      <c r="A34" s="4" t="s">
        <v>464</v>
      </c>
      <c r="B34" s="5" t="n">
        <v>-1423</v>
      </c>
      <c r="C34" s="5" t="n">
        <v>-1275</v>
      </c>
    </row>
    <row r="35" spans="1:3">
      <c r="A35" s="4" t="s">
        <v>471</v>
      </c>
      <c r="B35" s="5" t="n">
        <v>898</v>
      </c>
      <c r="C35" s="5" t="n">
        <v>1046</v>
      </c>
    </row>
    <row r="36" spans="1:3">
      <c r="A36" s="4" t="s">
        <v>479</v>
      </c>
    </row>
    <row r="37" spans="1:3">
      <c r="A37" s="3" t="s">
        <v>463</v>
      </c>
    </row>
    <row r="38" spans="1:3">
      <c r="A38" s="4" t="s">
        <v>470</v>
      </c>
      <c r="B38" s="5" t="n">
        <v>30141</v>
      </c>
      <c r="C38" s="5" t="n">
        <v>29497</v>
      </c>
    </row>
    <row r="39" spans="1:3">
      <c r="A39" s="4" t="s">
        <v>464</v>
      </c>
      <c r="B39" s="5" t="n">
        <v>-10838</v>
      </c>
      <c r="C39" s="5" t="n">
        <v>-8604</v>
      </c>
    </row>
    <row r="40" spans="1:3">
      <c r="A40" s="4" t="s">
        <v>471</v>
      </c>
      <c r="B40" s="5" t="n">
        <v>19303</v>
      </c>
      <c r="C40" s="5" t="n">
        <v>20893</v>
      </c>
    </row>
    <row r="41" spans="1:3">
      <c r="A41" s="4" t="s">
        <v>396</v>
      </c>
    </row>
    <row r="42" spans="1:3">
      <c r="A42" s="3" t="s">
        <v>463</v>
      </c>
    </row>
    <row r="43" spans="1:3">
      <c r="A43" s="4" t="s">
        <v>480</v>
      </c>
      <c r="B43" s="5" t="n">
        <v>679</v>
      </c>
      <c r="C43" s="5" t="n">
        <v>987</v>
      </c>
    </row>
    <row r="44" spans="1:3">
      <c r="A44" s="4" t="s">
        <v>481</v>
      </c>
    </row>
    <row r="45" spans="1:3">
      <c r="A45" s="3" t="s">
        <v>463</v>
      </c>
    </row>
    <row r="46" spans="1:3">
      <c r="A46" s="4" t="s">
        <v>480</v>
      </c>
      <c r="B46" s="6" t="n">
        <v>580</v>
      </c>
      <c r="C46" s="6" t="n">
        <v>6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5" t="n">
        <v>2018</v>
      </c>
      <c r="B3" s="6" t="n">
        <v>2661</v>
      </c>
    </row>
    <row r="4" spans="1:2">
      <c r="A4" s="5" t="n">
        <v>2019</v>
      </c>
      <c r="B4" s="5" t="n">
        <v>2661</v>
      </c>
    </row>
    <row r="5" spans="1:2">
      <c r="A5" s="5" t="n">
        <v>2020</v>
      </c>
      <c r="B5" s="5" t="n">
        <v>2486</v>
      </c>
    </row>
    <row r="6" spans="1:2">
      <c r="A6" s="5" t="n">
        <v>2021</v>
      </c>
      <c r="B6" s="5" t="n">
        <v>2347</v>
      </c>
    </row>
    <row r="7" spans="1:2">
      <c r="A7" s="5" t="n">
        <v>2022</v>
      </c>
      <c r="B7" s="6" t="n">
        <v>2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2790</v>
      </c>
      <c r="C4" s="6" t="n">
        <v>30999</v>
      </c>
      <c r="D4" s="6" t="n">
        <v>24925</v>
      </c>
    </row>
    <row r="5" spans="1:4">
      <c r="A5" s="4" t="s">
        <v>82</v>
      </c>
      <c r="B5" s="5" t="n">
        <v>31787</v>
      </c>
      <c r="C5" s="5" t="n">
        <v>33203</v>
      </c>
      <c r="D5" s="5" t="n">
        <v>31763</v>
      </c>
    </row>
    <row r="6" spans="1:4">
      <c r="A6" s="4" t="s">
        <v>83</v>
      </c>
      <c r="B6" s="5" t="n">
        <v>8535</v>
      </c>
      <c r="C6" s="5" t="n">
        <v>7164</v>
      </c>
      <c r="D6" s="5" t="n">
        <v>5210</v>
      </c>
    </row>
    <row r="7" spans="1:4">
      <c r="A7" s="4" t="s">
        <v>84</v>
      </c>
      <c r="B7" s="5" t="n">
        <v>73112</v>
      </c>
      <c r="C7" s="5" t="n">
        <v>71366</v>
      </c>
      <c r="D7" s="5" t="n">
        <v>61898</v>
      </c>
    </row>
    <row r="8" spans="1:4">
      <c r="A8" s="3" t="s">
        <v>85</v>
      </c>
    </row>
    <row r="9" spans="1:4">
      <c r="A9" s="4" t="s">
        <v>86</v>
      </c>
      <c r="B9" s="5" t="n">
        <v>11422</v>
      </c>
      <c r="C9" s="5" t="n">
        <v>10908</v>
      </c>
      <c r="D9" s="5" t="n">
        <v>8619</v>
      </c>
    </row>
    <row r="10" spans="1:4">
      <c r="A10" s="4" t="s">
        <v>87</v>
      </c>
      <c r="B10" s="5" t="n">
        <v>31817</v>
      </c>
      <c r="C10" s="5" t="n">
        <v>18498</v>
      </c>
      <c r="D10" s="5" t="n">
        <v>16165</v>
      </c>
    </row>
    <row r="11" spans="1:4">
      <c r="A11" s="4" t="s">
        <v>88</v>
      </c>
      <c r="B11" s="5" t="n">
        <v>20478</v>
      </c>
      <c r="C11" s="5" t="n">
        <v>18000</v>
      </c>
      <c r="D11" s="5" t="n">
        <v>14906</v>
      </c>
    </row>
    <row r="12" spans="1:4">
      <c r="A12" s="4" t="s">
        <v>89</v>
      </c>
      <c r="C12" s="5" t="n">
        <v>3187</v>
      </c>
    </row>
    <row r="13" spans="1:4">
      <c r="A13" s="4" t="s">
        <v>90</v>
      </c>
      <c r="B13" s="5" t="n">
        <v>2419</v>
      </c>
      <c r="C13" s="5" t="n">
        <v>2422</v>
      </c>
      <c r="D13" s="5" t="n">
        <v>619</v>
      </c>
    </row>
    <row r="14" spans="1:4">
      <c r="A14" s="4" t="s">
        <v>91</v>
      </c>
      <c r="B14" s="5" t="n">
        <v>-127</v>
      </c>
      <c r="C14" s="5" t="n">
        <v>1492</v>
      </c>
    </row>
    <row r="15" spans="1:4">
      <c r="A15" s="4" t="s">
        <v>92</v>
      </c>
      <c r="D15" s="5" t="n">
        <v>2500</v>
      </c>
    </row>
    <row r="16" spans="1:4">
      <c r="A16" s="4" t="s">
        <v>93</v>
      </c>
      <c r="B16" s="5" t="n">
        <v>66009</v>
      </c>
      <c r="C16" s="5" t="n">
        <v>54507</v>
      </c>
      <c r="D16" s="5" t="n">
        <v>42809</v>
      </c>
    </row>
    <row r="17" spans="1:4">
      <c r="A17" s="4" t="s">
        <v>94</v>
      </c>
      <c r="B17" s="5" t="n">
        <v>7103</v>
      </c>
      <c r="C17" s="5" t="n">
        <v>16859</v>
      </c>
      <c r="D17" s="5" t="n">
        <v>19089</v>
      </c>
    </row>
    <row r="18" spans="1:4">
      <c r="A18" s="3" t="s">
        <v>95</v>
      </c>
    </row>
    <row r="19" spans="1:4">
      <c r="A19" s="4" t="s">
        <v>96</v>
      </c>
      <c r="B19" s="5" t="n">
        <v>390</v>
      </c>
      <c r="C19" s="5" t="n">
        <v>63</v>
      </c>
      <c r="D19" s="5" t="n">
        <v>156</v>
      </c>
    </row>
    <row r="20" spans="1:4">
      <c r="A20" s="4" t="s">
        <v>97</v>
      </c>
      <c r="B20" s="5" t="n">
        <v>-504</v>
      </c>
      <c r="C20" s="5" t="n">
        <v>-481</v>
      </c>
    </row>
    <row r="21" spans="1:4">
      <c r="A21" s="4" t="s">
        <v>98</v>
      </c>
      <c r="D21" s="5" t="n">
        <v>-1500</v>
      </c>
    </row>
    <row r="22" spans="1:4">
      <c r="A22" s="4" t="s">
        <v>99</v>
      </c>
      <c r="B22" s="5" t="n">
        <v>44</v>
      </c>
      <c r="C22" s="5" t="n">
        <v>507</v>
      </c>
      <c r="D22" s="5" t="n">
        <v>496</v>
      </c>
    </row>
    <row r="23" spans="1:4">
      <c r="A23" s="4" t="s">
        <v>100</v>
      </c>
      <c r="B23" s="5" t="n">
        <v>-70</v>
      </c>
      <c r="C23" s="5" t="n">
        <v>89</v>
      </c>
      <c r="D23" s="5" t="n">
        <v>-848</v>
      </c>
    </row>
    <row r="24" spans="1:4">
      <c r="A24" s="4" t="s">
        <v>101</v>
      </c>
      <c r="B24" s="5" t="n">
        <v>7033</v>
      </c>
      <c r="C24" s="5" t="n">
        <v>16948</v>
      </c>
      <c r="D24" s="5" t="n">
        <v>18241</v>
      </c>
    </row>
    <row r="25" spans="1:4">
      <c r="A25" s="4" t="s">
        <v>102</v>
      </c>
      <c r="B25" s="5" t="n">
        <v>-3107</v>
      </c>
      <c r="C25" s="5" t="n">
        <v>-6963</v>
      </c>
      <c r="D25" s="5" t="n">
        <v>-6294</v>
      </c>
    </row>
    <row r="26" spans="1:4">
      <c r="A26" s="4" t="s">
        <v>103</v>
      </c>
      <c r="B26" s="6" t="n">
        <v>3926</v>
      </c>
      <c r="C26" s="6" t="n">
        <v>9985</v>
      </c>
      <c r="D26" s="6" t="n">
        <v>11947</v>
      </c>
    </row>
    <row r="27" spans="1:4">
      <c r="A27" s="4" t="s">
        <v>104</v>
      </c>
      <c r="B27" s="7" t="n">
        <v>0.3</v>
      </c>
      <c r="C27" s="7" t="n">
        <v>0.77</v>
      </c>
      <c r="D27" s="7" t="n">
        <v>0.92</v>
      </c>
    </row>
    <row r="28" spans="1:4">
      <c r="A28" s="4" t="s">
        <v>105</v>
      </c>
      <c r="B28" s="7" t="n">
        <v>0.29</v>
      </c>
      <c r="C28" s="7" t="n">
        <v>0.76</v>
      </c>
      <c r="D28" s="7" t="n">
        <v>0.9</v>
      </c>
    </row>
    <row r="29" spans="1:4">
      <c r="A29" s="3" t="s">
        <v>106</v>
      </c>
    </row>
    <row r="30" spans="1:4">
      <c r="A30" s="4" t="s">
        <v>107</v>
      </c>
      <c r="B30" s="5" t="n">
        <v>13153</v>
      </c>
      <c r="C30" s="5" t="n">
        <v>12998</v>
      </c>
      <c r="D30" s="5" t="n">
        <v>13029</v>
      </c>
    </row>
    <row r="31" spans="1:4">
      <c r="A31" s="4" t="s">
        <v>108</v>
      </c>
      <c r="B31" s="5" t="n">
        <v>13389</v>
      </c>
      <c r="C31" s="5" t="n">
        <v>13219</v>
      </c>
      <c r="D31" s="5" t="n">
        <v>132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2</v>
      </c>
    </row>
    <row r="3" spans="1:3">
      <c r="A3" s="3" t="s">
        <v>486</v>
      </c>
    </row>
    <row r="4" spans="1:3">
      <c r="A4" s="4" t="s">
        <v>487</v>
      </c>
      <c r="B4" s="6" t="n">
        <v>26555</v>
      </c>
      <c r="C4" s="6" t="n">
        <v>8010</v>
      </c>
    </row>
    <row r="5" spans="1:3">
      <c r="A5" s="4" t="s">
        <v>488</v>
      </c>
      <c r="C5" s="5" t="n">
        <v>17892</v>
      </c>
    </row>
    <row r="6" spans="1:3">
      <c r="A6" s="4" t="s">
        <v>489</v>
      </c>
      <c r="B6" s="5" t="n">
        <v>727</v>
      </c>
      <c r="C6" s="5" t="n">
        <v>653</v>
      </c>
    </row>
    <row r="7" spans="1:3">
      <c r="A7" s="4" t="s">
        <v>490</v>
      </c>
      <c r="B7" s="5" t="n">
        <v>27282</v>
      </c>
      <c r="C7" s="5" t="n">
        <v>26555</v>
      </c>
    </row>
    <row r="8" spans="1:3">
      <c r="A8" s="4" t="s">
        <v>491</v>
      </c>
    </row>
    <row r="9" spans="1:3">
      <c r="A9" s="3" t="s">
        <v>486</v>
      </c>
    </row>
    <row r="10" spans="1:3">
      <c r="A10" s="4" t="s">
        <v>487</v>
      </c>
      <c r="B10" s="5" t="n">
        <v>8010</v>
      </c>
      <c r="C10" s="5" t="n">
        <v>8010</v>
      </c>
    </row>
    <row r="11" spans="1:3">
      <c r="A11" s="4" t="s">
        <v>490</v>
      </c>
      <c r="B11" s="5" t="n">
        <v>8010</v>
      </c>
      <c r="C11" s="5" t="n">
        <v>8010</v>
      </c>
    </row>
    <row r="12" spans="1:3">
      <c r="A12" s="4" t="s">
        <v>390</v>
      </c>
    </row>
    <row r="13" spans="1:3">
      <c r="A13" s="3" t="s">
        <v>486</v>
      </c>
    </row>
    <row r="14" spans="1:3">
      <c r="A14" s="4" t="s">
        <v>487</v>
      </c>
      <c r="B14" s="5" t="n">
        <v>18545</v>
      </c>
    </row>
    <row r="15" spans="1:3">
      <c r="A15" s="4" t="s">
        <v>488</v>
      </c>
      <c r="C15" s="5" t="n">
        <v>17892</v>
      </c>
    </row>
    <row r="16" spans="1:3">
      <c r="A16" s="4" t="s">
        <v>489</v>
      </c>
      <c r="B16" s="5" t="n">
        <v>727</v>
      </c>
      <c r="C16" s="5" t="n">
        <v>653</v>
      </c>
    </row>
    <row r="17" spans="1:3">
      <c r="A17" s="4" t="s">
        <v>490</v>
      </c>
      <c r="B17" s="6" t="n">
        <v>19272</v>
      </c>
      <c r="C17" s="6" t="n">
        <v>185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501</v>
      </c>
      <c r="C3" s="6" t="n">
        <v>262</v>
      </c>
    </row>
    <row r="4" spans="1:3">
      <c r="A4" s="4" t="s">
        <v>495</v>
      </c>
      <c r="B4" s="5" t="n">
        <v>411</v>
      </c>
      <c r="C4" s="5" t="n">
        <v>283</v>
      </c>
    </row>
    <row r="5" spans="1:3">
      <c r="A5" s="4" t="s">
        <v>496</v>
      </c>
      <c r="B5" s="5" t="n">
        <v>596</v>
      </c>
      <c r="C5" s="5" t="n">
        <v>315</v>
      </c>
    </row>
    <row r="6" spans="1:3">
      <c r="A6" s="4" t="s">
        <v>497</v>
      </c>
      <c r="B6" s="5" t="n">
        <v>41</v>
      </c>
      <c r="C6" s="5" t="n">
        <v>881</v>
      </c>
    </row>
    <row r="7" spans="1:3">
      <c r="A7" s="4" t="s">
        <v>158</v>
      </c>
      <c r="B7" s="5" t="n">
        <v>62</v>
      </c>
      <c r="C7" s="5" t="n">
        <v>180</v>
      </c>
    </row>
    <row r="8" spans="1:3">
      <c r="A8" s="4" t="s">
        <v>498</v>
      </c>
      <c r="B8" s="5" t="n">
        <v>224</v>
      </c>
      <c r="C8" s="5" t="n">
        <v>249</v>
      </c>
    </row>
    <row r="9" spans="1:3">
      <c r="A9" s="4" t="s">
        <v>118</v>
      </c>
      <c r="B9" s="6" t="n">
        <v>1835</v>
      </c>
      <c r="C9" s="6" t="n">
        <v>2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9</v>
      </c>
    </row>
    <row r="3" spans="1:4">
      <c r="A3" s="3" t="s">
        <v>500</v>
      </c>
    </row>
    <row r="4" spans="1:4">
      <c r="A4" s="4" t="s">
        <v>501</v>
      </c>
      <c r="B4" s="6" t="n">
        <v>3926</v>
      </c>
      <c r="C4" s="6" t="n">
        <v>9985</v>
      </c>
      <c r="D4" s="6" t="n">
        <v>11947</v>
      </c>
    </row>
    <row r="5" spans="1:4">
      <c r="A5" s="4" t="s">
        <v>502</v>
      </c>
      <c r="B5" s="5" t="n">
        <v>13153</v>
      </c>
      <c r="C5" s="5" t="n">
        <v>12998</v>
      </c>
      <c r="D5" s="5" t="n">
        <v>13029</v>
      </c>
    </row>
    <row r="6" spans="1:4">
      <c r="A6" s="4" t="s">
        <v>503</v>
      </c>
      <c r="B6" s="5" t="n">
        <v>236</v>
      </c>
      <c r="C6" s="5" t="n">
        <v>221</v>
      </c>
      <c r="D6" s="5" t="n">
        <v>260</v>
      </c>
    </row>
    <row r="7" spans="1:4">
      <c r="A7" s="4" t="s">
        <v>504</v>
      </c>
      <c r="B7" s="5" t="n">
        <v>13389</v>
      </c>
      <c r="C7" s="5" t="n">
        <v>13219</v>
      </c>
      <c r="D7" s="5" t="n">
        <v>1328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05</v>
      </c>
      <c r="B1" s="2" t="s">
        <v>506</v>
      </c>
      <c r="C1" s="2" t="s">
        <v>507</v>
      </c>
      <c r="D1" s="2" t="s">
        <v>508</v>
      </c>
      <c r="E1" s="2" t="s">
        <v>483</v>
      </c>
      <c r="F1" s="2" t="s">
        <v>509</v>
      </c>
      <c r="G1" s="2" t="s">
        <v>510</v>
      </c>
      <c r="H1" s="2" t="s">
        <v>511</v>
      </c>
      <c r="I1" s="2" t="s">
        <v>512</v>
      </c>
      <c r="J1" s="2" t="s">
        <v>513</v>
      </c>
      <c r="K1" s="2" t="s">
        <v>514</v>
      </c>
      <c r="L1" s="2" t="s">
        <v>515</v>
      </c>
      <c r="M1" s="2" t="s">
        <v>512</v>
      </c>
      <c r="N1" s="2" t="s">
        <v>512</v>
      </c>
      <c r="O1" s="2" t="s">
        <v>483</v>
      </c>
      <c r="P1" s="2" t="s">
        <v>512</v>
      </c>
      <c r="Q1" s="2" t="s">
        <v>516</v>
      </c>
      <c r="R1" s="2" t="s">
        <v>508</v>
      </c>
    </row>
    <row r="2" spans="1:18">
      <c r="A2" s="3" t="s">
        <v>294</v>
      </c>
    </row>
    <row r="3" spans="1:18">
      <c r="A3" s="4" t="s">
        <v>89</v>
      </c>
      <c r="P3" s="6" t="n">
        <v>3187</v>
      </c>
    </row>
    <row r="4" spans="1:18">
      <c r="A4" s="4" t="s">
        <v>517</v>
      </c>
      <c r="E4" s="6" t="n">
        <v>20058</v>
      </c>
      <c r="F4" s="6" t="n">
        <v>17790</v>
      </c>
      <c r="G4" s="6" t="n">
        <v>17503</v>
      </c>
      <c r="H4" s="6" t="n">
        <v>17761</v>
      </c>
      <c r="I4" s="6" t="n">
        <v>18154</v>
      </c>
      <c r="J4" s="6" t="n">
        <v>19972</v>
      </c>
      <c r="K4" s="6" t="n">
        <v>16699</v>
      </c>
      <c r="L4" s="6" t="n">
        <v>16541</v>
      </c>
      <c r="O4" s="6" t="n">
        <v>73112</v>
      </c>
      <c r="P4" s="5" t="n">
        <v>71366</v>
      </c>
      <c r="Q4" s="6" t="n">
        <v>61898</v>
      </c>
    </row>
    <row r="5" spans="1:18">
      <c r="A5" s="4" t="s">
        <v>518</v>
      </c>
      <c r="E5" s="6" t="n">
        <v>400</v>
      </c>
      <c r="F5" s="6" t="n">
        <v>720</v>
      </c>
      <c r="G5" s="6" t="n">
        <v>506</v>
      </c>
      <c r="H5" s="6" t="n">
        <v>2300</v>
      </c>
      <c r="I5" s="6" t="n">
        <v>2577</v>
      </c>
      <c r="J5" s="6" t="n">
        <v>3934</v>
      </c>
      <c r="K5" s="6" t="n">
        <v>821</v>
      </c>
      <c r="L5" s="5" t="n">
        <v>2653</v>
      </c>
      <c r="O5" s="5" t="n">
        <v>3926</v>
      </c>
      <c r="P5" s="6" t="n">
        <v>9985</v>
      </c>
      <c r="Q5" s="5" t="n">
        <v>11947</v>
      </c>
    </row>
    <row r="6" spans="1:18">
      <c r="A6" s="4" t="s">
        <v>293</v>
      </c>
    </row>
    <row r="7" spans="1:18">
      <c r="A7" s="3" t="s">
        <v>294</v>
      </c>
    </row>
    <row r="8" spans="1:18">
      <c r="A8" s="4" t="s">
        <v>519</v>
      </c>
      <c r="C8" s="4" t="s">
        <v>398</v>
      </c>
      <c r="I8" s="4" t="s">
        <v>398</v>
      </c>
      <c r="M8" s="4" t="s">
        <v>398</v>
      </c>
      <c r="N8" s="4" t="s">
        <v>398</v>
      </c>
      <c r="P8" s="4" t="s">
        <v>398</v>
      </c>
      <c r="R8" s="4" t="s">
        <v>398</v>
      </c>
    </row>
    <row r="9" spans="1:18">
      <c r="A9" s="4" t="s">
        <v>520</v>
      </c>
      <c r="O9" s="5" t="n">
        <v>28274</v>
      </c>
    </row>
    <row r="10" spans="1:18">
      <c r="A10" s="4" t="s">
        <v>521</v>
      </c>
      <c r="C10" s="6" t="n">
        <v>19300</v>
      </c>
      <c r="D10" s="9" t="n">
        <v>18</v>
      </c>
      <c r="O10" s="5" t="n">
        <v>18449</v>
      </c>
    </row>
    <row r="11" spans="1:18">
      <c r="A11" s="4" t="s">
        <v>522</v>
      </c>
      <c r="C11" s="5" t="n">
        <v>12800</v>
      </c>
      <c r="R11" s="9" t="n">
        <v>12</v>
      </c>
    </row>
    <row r="12" spans="1:18">
      <c r="A12" s="4" t="s">
        <v>89</v>
      </c>
      <c r="P12" s="6" t="n">
        <v>2700</v>
      </c>
    </row>
    <row r="13" spans="1:18">
      <c r="A13" s="4" t="s">
        <v>517</v>
      </c>
      <c r="N13" s="6" t="n">
        <v>3300</v>
      </c>
    </row>
    <row r="14" spans="1:18">
      <c r="A14" s="4" t="s">
        <v>518</v>
      </c>
      <c r="N14" s="6" t="n">
        <v>-2700</v>
      </c>
    </row>
    <row r="15" spans="1:18">
      <c r="A15" s="4" t="s">
        <v>523</v>
      </c>
    </row>
    <row r="16" spans="1:18">
      <c r="A16" s="3" t="s">
        <v>294</v>
      </c>
    </row>
    <row r="17" spans="1:18">
      <c r="A17" s="4" t="s">
        <v>520</v>
      </c>
      <c r="C17" s="6" t="n">
        <v>32000</v>
      </c>
      <c r="D17" s="9" t="n">
        <v>30</v>
      </c>
    </row>
    <row r="18" spans="1:18">
      <c r="A18" s="4" t="s">
        <v>299</v>
      </c>
    </row>
    <row r="19" spans="1:18">
      <c r="A19" s="3" t="s">
        <v>294</v>
      </c>
    </row>
    <row r="20" spans="1:18">
      <c r="A20" s="4" t="s">
        <v>519</v>
      </c>
      <c r="B20" s="4" t="s">
        <v>398</v>
      </c>
      <c r="I20" s="4" t="s">
        <v>398</v>
      </c>
      <c r="M20" s="4" t="s">
        <v>398</v>
      </c>
      <c r="N20" s="4" t="s">
        <v>398</v>
      </c>
      <c r="P20" s="4" t="s">
        <v>398</v>
      </c>
    </row>
    <row r="21" spans="1:18">
      <c r="A21" s="4" t="s">
        <v>520</v>
      </c>
      <c r="O21" s="5" t="n">
        <v>10425</v>
      </c>
    </row>
    <row r="22" spans="1:18">
      <c r="A22" s="4" t="s">
        <v>521</v>
      </c>
      <c r="B22" s="6" t="n">
        <v>7000</v>
      </c>
      <c r="O22" s="6" t="n">
        <v>6905</v>
      </c>
    </row>
    <row r="23" spans="1:18">
      <c r="A23" s="4" t="s">
        <v>522</v>
      </c>
      <c r="B23" s="5" t="n">
        <v>7000</v>
      </c>
    </row>
    <row r="24" spans="1:18">
      <c r="A24" s="4" t="s">
        <v>89</v>
      </c>
      <c r="P24" s="6" t="n">
        <v>300</v>
      </c>
    </row>
    <row r="25" spans="1:18">
      <c r="A25" s="4" t="s">
        <v>517</v>
      </c>
      <c r="M25" s="6" t="n">
        <v>900</v>
      </c>
    </row>
    <row r="26" spans="1:18">
      <c r="A26" s="4" t="s">
        <v>518</v>
      </c>
      <c r="M26" s="6" t="n">
        <v>-400</v>
      </c>
    </row>
    <row r="27" spans="1:18">
      <c r="A27" s="4" t="s">
        <v>524</v>
      </c>
    </row>
    <row r="28" spans="1:18">
      <c r="A28" s="3" t="s">
        <v>294</v>
      </c>
    </row>
    <row r="29" spans="1:18">
      <c r="A29" s="4" t="s">
        <v>520</v>
      </c>
      <c r="B29" s="6" t="n">
        <v>14000</v>
      </c>
    </row>
    <row r="30" spans="1:18">
      <c r="A30" s="4" t="s">
        <v>302</v>
      </c>
    </row>
    <row r="31" spans="1:18">
      <c r="A31" s="3" t="s">
        <v>294</v>
      </c>
    </row>
    <row r="32" spans="1:18">
      <c r="A32" s="4" t="s">
        <v>89</v>
      </c>
      <c r="L32" s="6" t="n">
        <v>2500</v>
      </c>
    </row>
    <row r="33" spans="1:18">
      <c r="A33" s="4" t="s">
        <v>525</v>
      </c>
    </row>
    <row r="34" spans="1:18">
      <c r="A34" s="3" t="s">
        <v>294</v>
      </c>
    </row>
    <row r="35" spans="1:18">
      <c r="A35" s="4" t="s">
        <v>526</v>
      </c>
      <c r="P35" s="5" t="n">
        <v>2800</v>
      </c>
      <c r="Q35" s="5" t="n">
        <v>3200</v>
      </c>
    </row>
    <row r="36" spans="1:18">
      <c r="A36" s="4" t="s">
        <v>527</v>
      </c>
      <c r="P36" s="5" t="n">
        <v>1800</v>
      </c>
      <c r="Q36" s="5" t="n">
        <v>2100</v>
      </c>
    </row>
    <row r="37" spans="1:18">
      <c r="A37" s="4" t="s">
        <v>528</v>
      </c>
      <c r="P37" s="5" t="n">
        <v>3200</v>
      </c>
    </row>
    <row r="38" spans="1:18">
      <c r="A38" s="4" t="s">
        <v>529</v>
      </c>
      <c r="P38" s="6" t="n">
        <v>200</v>
      </c>
      <c r="Q38" s="6" t="n">
        <v>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0</v>
      </c>
      <c r="B1" s="2" t="s">
        <v>506</v>
      </c>
      <c r="C1" s="2" t="s">
        <v>507</v>
      </c>
      <c r="D1" s="2" t="s">
        <v>508</v>
      </c>
      <c r="E1" s="2" t="s">
        <v>483</v>
      </c>
      <c r="F1" s="2" t="s">
        <v>512</v>
      </c>
    </row>
    <row r="2" spans="1:6">
      <c r="A2" s="3" t="s">
        <v>294</v>
      </c>
    </row>
    <row r="3" spans="1:6">
      <c r="A3" s="4" t="s">
        <v>52</v>
      </c>
      <c r="E3" s="6" t="n">
        <v>14900</v>
      </c>
      <c r="F3" s="6" t="n">
        <v>14500</v>
      </c>
    </row>
    <row r="4" spans="1:6">
      <c r="A4" s="4" t="s">
        <v>293</v>
      </c>
    </row>
    <row r="5" spans="1:6">
      <c r="A5" s="3" t="s">
        <v>294</v>
      </c>
    </row>
    <row r="6" spans="1:6">
      <c r="A6" s="4" t="s">
        <v>531</v>
      </c>
      <c r="C6" s="6" t="n">
        <v>19300</v>
      </c>
      <c r="D6" s="9" t="n">
        <v>18</v>
      </c>
      <c r="E6" s="5" t="n">
        <v>18449</v>
      </c>
    </row>
    <row r="7" spans="1:6">
      <c r="A7" s="4" t="s">
        <v>532</v>
      </c>
      <c r="E7" s="5" t="n">
        <v>761</v>
      </c>
    </row>
    <row r="8" spans="1:6">
      <c r="A8" s="4" t="s">
        <v>52</v>
      </c>
      <c r="E8" s="5" t="n">
        <v>9064</v>
      </c>
    </row>
    <row r="9" spans="1:6">
      <c r="A9" s="4" t="s">
        <v>533</v>
      </c>
      <c r="E9" s="5" t="n">
        <v>28274</v>
      </c>
    </row>
    <row r="10" spans="1:6">
      <c r="A10" s="4" t="s">
        <v>534</v>
      </c>
      <c r="E10" s="5" t="n">
        <v>-251</v>
      </c>
    </row>
    <row r="11" spans="1:6">
      <c r="A11" s="4" t="s">
        <v>535</v>
      </c>
      <c r="E11" s="5" t="n">
        <v>28023</v>
      </c>
    </row>
    <row r="12" spans="1:6">
      <c r="A12" s="4" t="s">
        <v>299</v>
      </c>
    </row>
    <row r="13" spans="1:6">
      <c r="A13" s="3" t="s">
        <v>294</v>
      </c>
    </row>
    <row r="14" spans="1:6">
      <c r="A14" s="4" t="s">
        <v>531</v>
      </c>
      <c r="B14" s="6" t="n">
        <v>7000</v>
      </c>
      <c r="E14" s="5" t="n">
        <v>6905</v>
      </c>
    </row>
    <row r="15" spans="1:6">
      <c r="A15" s="4" t="s">
        <v>52</v>
      </c>
      <c r="E15" s="5" t="n">
        <v>3520</v>
      </c>
    </row>
    <row r="16" spans="1:6">
      <c r="A16" s="4" t="s">
        <v>533</v>
      </c>
      <c r="E16" s="5" t="n">
        <v>10425</v>
      </c>
    </row>
    <row r="17" spans="1:6">
      <c r="A17" s="4" t="s">
        <v>534</v>
      </c>
      <c r="E17" s="5" t="n">
        <v>-17</v>
      </c>
    </row>
    <row r="18" spans="1:6">
      <c r="A18" s="4" t="s">
        <v>535</v>
      </c>
      <c r="E18" s="6" t="n">
        <v>10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36</v>
      </c>
      <c r="B1" s="2" t="s">
        <v>1</v>
      </c>
    </row>
    <row r="2" spans="1:4">
      <c r="B2" s="2" t="s">
        <v>2</v>
      </c>
      <c r="C2" s="2" t="s">
        <v>32</v>
      </c>
      <c r="D2" s="2" t="s">
        <v>79</v>
      </c>
    </row>
    <row r="3" spans="1:4">
      <c r="A3" s="3" t="s">
        <v>294</v>
      </c>
    </row>
    <row r="4" spans="1:4">
      <c r="A4" s="4" t="s">
        <v>44</v>
      </c>
      <c r="B4" s="6" t="n">
        <v>27282</v>
      </c>
      <c r="C4" s="6" t="n">
        <v>26555</v>
      </c>
      <c r="D4" s="6" t="n">
        <v>8010</v>
      </c>
    </row>
    <row r="5" spans="1:4">
      <c r="A5" s="4" t="s">
        <v>395</v>
      </c>
    </row>
    <row r="6" spans="1:4">
      <c r="A6" s="3" t="s">
        <v>294</v>
      </c>
    </row>
    <row r="7" spans="1:4">
      <c r="A7" s="4" t="s">
        <v>537</v>
      </c>
      <c r="B7" s="4" t="s">
        <v>474</v>
      </c>
      <c r="C7" s="4" t="s">
        <v>475</v>
      </c>
    </row>
    <row r="8" spans="1:4">
      <c r="A8" s="4" t="s">
        <v>293</v>
      </c>
    </row>
    <row r="9" spans="1:4">
      <c r="A9" s="3" t="s">
        <v>294</v>
      </c>
    </row>
    <row r="10" spans="1:4">
      <c r="A10" s="4" t="s">
        <v>538</v>
      </c>
      <c r="B10" s="6" t="n">
        <v>896</v>
      </c>
    </row>
    <row r="11" spans="1:4">
      <c r="A11" s="4" t="s">
        <v>539</v>
      </c>
      <c r="B11" s="5" t="n">
        <v>634</v>
      </c>
    </row>
    <row r="12" spans="1:4">
      <c r="A12" s="4" t="s">
        <v>540</v>
      </c>
      <c r="B12" s="5" t="n">
        <v>81</v>
      </c>
    </row>
    <row r="13" spans="1:4">
      <c r="A13" s="4" t="s">
        <v>541</v>
      </c>
      <c r="B13" s="5" t="n">
        <v>-942</v>
      </c>
    </row>
    <row r="14" spans="1:4">
      <c r="A14" s="4" t="s">
        <v>542</v>
      </c>
      <c r="B14" s="5" t="n">
        <v>-9</v>
      </c>
    </row>
    <row r="15" spans="1:4">
      <c r="A15" s="4" t="s">
        <v>543</v>
      </c>
      <c r="B15" s="5" t="n">
        <v>14583</v>
      </c>
    </row>
    <row r="16" spans="1:4">
      <c r="A16" s="4" t="s">
        <v>44</v>
      </c>
      <c r="B16" s="5" t="n">
        <v>13440</v>
      </c>
    </row>
    <row r="17" spans="1:4">
      <c r="A17" s="4" t="s">
        <v>535</v>
      </c>
      <c r="B17" s="6" t="n">
        <v>28023</v>
      </c>
    </row>
    <row r="18" spans="1:4">
      <c r="A18" s="4" t="s">
        <v>544</v>
      </c>
    </row>
    <row r="19" spans="1:4">
      <c r="A19" s="3" t="s">
        <v>294</v>
      </c>
    </row>
    <row r="20" spans="1:4">
      <c r="A20" s="4" t="s">
        <v>537</v>
      </c>
      <c r="B20" s="4" t="s">
        <v>545</v>
      </c>
    </row>
    <row r="21" spans="1:4">
      <c r="A21" s="4" t="s">
        <v>523</v>
      </c>
    </row>
    <row r="22" spans="1:4">
      <c r="A22" s="3" t="s">
        <v>294</v>
      </c>
    </row>
    <row r="23" spans="1:4">
      <c r="A23" s="4" t="s">
        <v>537</v>
      </c>
      <c r="B23" s="4" t="s">
        <v>449</v>
      </c>
    </row>
    <row r="24" spans="1:4">
      <c r="A24" s="4" t="s">
        <v>546</v>
      </c>
    </row>
    <row r="25" spans="1:4">
      <c r="A25" s="3" t="s">
        <v>294</v>
      </c>
    </row>
    <row r="26" spans="1:4">
      <c r="A26" s="4" t="s">
        <v>547</v>
      </c>
      <c r="B26" s="6" t="n">
        <v>1787</v>
      </c>
    </row>
    <row r="27" spans="1:4">
      <c r="A27" s="4" t="s">
        <v>537</v>
      </c>
      <c r="B27" s="4" t="s">
        <v>548</v>
      </c>
    </row>
    <row r="28" spans="1:4">
      <c r="A28" s="4" t="s">
        <v>549</v>
      </c>
    </row>
    <row r="29" spans="1:4">
      <c r="A29" s="3" t="s">
        <v>294</v>
      </c>
    </row>
    <row r="30" spans="1:4">
      <c r="A30" s="4" t="s">
        <v>547</v>
      </c>
      <c r="B30" s="6" t="n">
        <v>942</v>
      </c>
    </row>
    <row r="31" spans="1:4">
      <c r="A31" s="4" t="s">
        <v>550</v>
      </c>
    </row>
    <row r="32" spans="1:4">
      <c r="A32" s="3" t="s">
        <v>294</v>
      </c>
    </row>
    <row r="33" spans="1:4">
      <c r="A33" s="4" t="s">
        <v>547</v>
      </c>
      <c r="B33" s="6" t="n">
        <v>11119</v>
      </c>
    </row>
    <row r="34" spans="1:4">
      <c r="A34" s="4" t="s">
        <v>551</v>
      </c>
    </row>
    <row r="35" spans="1:4">
      <c r="A35" s="3" t="s">
        <v>294</v>
      </c>
    </row>
    <row r="36" spans="1:4">
      <c r="A36" s="4" t="s">
        <v>537</v>
      </c>
      <c r="B36" s="4" t="s">
        <v>548</v>
      </c>
    </row>
    <row r="37" spans="1:4">
      <c r="A37" s="4" t="s">
        <v>552</v>
      </c>
    </row>
    <row r="38" spans="1:4">
      <c r="A38" s="3" t="s">
        <v>294</v>
      </c>
    </row>
    <row r="39" spans="1:4">
      <c r="A39" s="4" t="s">
        <v>537</v>
      </c>
      <c r="B39" s="4" t="s">
        <v>449</v>
      </c>
    </row>
    <row r="40" spans="1:4">
      <c r="A40" s="4" t="s">
        <v>553</v>
      </c>
    </row>
    <row r="41" spans="1:4">
      <c r="A41" s="3" t="s">
        <v>294</v>
      </c>
    </row>
    <row r="42" spans="1:4">
      <c r="A42" s="4" t="s">
        <v>547</v>
      </c>
      <c r="B42" s="6" t="n">
        <v>75</v>
      </c>
    </row>
    <row r="43" spans="1:4">
      <c r="A43" s="4" t="s">
        <v>299</v>
      </c>
    </row>
    <row r="44" spans="1:4">
      <c r="A44" s="3" t="s">
        <v>294</v>
      </c>
    </row>
    <row r="45" spans="1:4">
      <c r="A45" s="4" t="s">
        <v>538</v>
      </c>
      <c r="B45" s="5" t="n">
        <v>113</v>
      </c>
    </row>
    <row r="46" spans="1:4">
      <c r="A46" s="4" t="s">
        <v>539</v>
      </c>
      <c r="B46" s="5" t="n">
        <v>60</v>
      </c>
    </row>
    <row r="47" spans="1:4">
      <c r="A47" s="4" t="s">
        <v>554</v>
      </c>
      <c r="B47" s="5" t="n">
        <v>690</v>
      </c>
    </row>
    <row r="48" spans="1:4">
      <c r="A48" s="4" t="s">
        <v>540</v>
      </c>
      <c r="B48" s="5" t="n">
        <v>13</v>
      </c>
    </row>
    <row r="49" spans="1:4">
      <c r="A49" s="4" t="s">
        <v>48</v>
      </c>
      <c r="B49" s="5" t="n">
        <v>-187</v>
      </c>
    </row>
    <row r="50" spans="1:4">
      <c r="A50" s="4" t="s">
        <v>542</v>
      </c>
      <c r="B50" s="5" t="n">
        <v>-2483</v>
      </c>
    </row>
    <row r="51" spans="1:4">
      <c r="A51" s="4" t="s">
        <v>543</v>
      </c>
      <c r="B51" s="5" t="n">
        <v>5956</v>
      </c>
    </row>
    <row r="52" spans="1:4">
      <c r="A52" s="4" t="s">
        <v>44</v>
      </c>
      <c r="B52" s="5" t="n">
        <v>4452</v>
      </c>
    </row>
    <row r="53" spans="1:4">
      <c r="A53" s="4" t="s">
        <v>535</v>
      </c>
      <c r="B53" s="6" t="n">
        <v>10408</v>
      </c>
    </row>
    <row r="54" spans="1:4">
      <c r="A54" s="4" t="s">
        <v>537</v>
      </c>
      <c r="B54" s="4" t="s">
        <v>548</v>
      </c>
    </row>
    <row r="55" spans="1:4">
      <c r="A55" s="4" t="s">
        <v>555</v>
      </c>
    </row>
    <row r="56" spans="1:4">
      <c r="A56" s="3" t="s">
        <v>294</v>
      </c>
    </row>
    <row r="57" spans="1:4">
      <c r="A57" s="4" t="s">
        <v>547</v>
      </c>
      <c r="B57" s="6" t="n">
        <v>6850</v>
      </c>
    </row>
    <row r="58" spans="1:4">
      <c r="A58" s="4" t="s">
        <v>556</v>
      </c>
    </row>
    <row r="59" spans="1:4">
      <c r="A59" s="3" t="s">
        <v>294</v>
      </c>
    </row>
    <row r="60" spans="1:4">
      <c r="A60" s="4" t="s">
        <v>537</v>
      </c>
      <c r="B60" s="4" t="s">
        <v>449</v>
      </c>
    </row>
    <row r="61" spans="1:4">
      <c r="A61" s="4" t="s">
        <v>557</v>
      </c>
    </row>
    <row r="62" spans="1:4">
      <c r="A62" s="3" t="s">
        <v>294</v>
      </c>
    </row>
    <row r="63" spans="1:4">
      <c r="A63" s="4" t="s">
        <v>537</v>
      </c>
      <c r="B63" s="4" t="s">
        <v>558</v>
      </c>
    </row>
    <row r="64" spans="1:4">
      <c r="A64" s="4" t="s">
        <v>559</v>
      </c>
    </row>
    <row r="65" spans="1:4">
      <c r="A65" s="3" t="s">
        <v>294</v>
      </c>
    </row>
    <row r="66" spans="1:4">
      <c r="A66" s="4" t="s">
        <v>547</v>
      </c>
      <c r="B66" s="6" t="n">
        <v>900</v>
      </c>
    </row>
    <row r="67" spans="1:4">
      <c r="A67" s="4" t="s">
        <v>537</v>
      </c>
      <c r="B67" s="4" t="s">
        <v>5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2</v>
      </c>
      <c r="C2" s="2" t="s">
        <v>79</v>
      </c>
    </row>
    <row r="3" spans="1:3">
      <c r="A3" s="3" t="s">
        <v>294</v>
      </c>
    </row>
    <row r="4" spans="1:3">
      <c r="A4" s="4" t="s">
        <v>562</v>
      </c>
      <c r="B4" s="6" t="n">
        <v>72416</v>
      </c>
      <c r="C4" s="6" t="n">
        <v>65432</v>
      </c>
    </row>
    <row r="5" spans="1:3">
      <c r="A5" s="4" t="s">
        <v>103</v>
      </c>
      <c r="B5" s="6" t="n">
        <v>12315</v>
      </c>
      <c r="C5" s="6" t="n">
        <v>6583</v>
      </c>
    </row>
    <row r="6" spans="1:3">
      <c r="A6" s="3" t="s">
        <v>563</v>
      </c>
    </row>
    <row r="7" spans="1:3">
      <c r="A7" s="4" t="s">
        <v>564</v>
      </c>
      <c r="B7" s="7" t="n">
        <v>0.95</v>
      </c>
      <c r="C7" s="7" t="n">
        <v>0.51</v>
      </c>
    </row>
    <row r="8" spans="1:3">
      <c r="A8" s="4" t="s">
        <v>565</v>
      </c>
      <c r="B8" s="7" t="n">
        <v>0.93</v>
      </c>
      <c r="C8" s="7"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355</v>
      </c>
      <c r="C1" s="2" t="s">
        <v>1</v>
      </c>
    </row>
    <row r="2" spans="1:5">
      <c r="B2" s="2" t="s">
        <v>516</v>
      </c>
      <c r="C2" s="2" t="s">
        <v>483</v>
      </c>
      <c r="D2" s="2" t="s">
        <v>512</v>
      </c>
      <c r="E2" s="2" t="s">
        <v>567</v>
      </c>
    </row>
    <row r="3" spans="1:5">
      <c r="A3" s="3" t="s">
        <v>568</v>
      </c>
    </row>
    <row r="4" spans="1:5">
      <c r="A4" s="4" t="s">
        <v>569</v>
      </c>
      <c r="C4" s="6" t="n">
        <v>14900000</v>
      </c>
      <c r="D4" s="6" t="n">
        <v>14500000</v>
      </c>
    </row>
    <row r="5" spans="1:5">
      <c r="A5" s="4" t="s">
        <v>570</v>
      </c>
      <c r="C5" s="5" t="n">
        <v>13114000</v>
      </c>
      <c r="D5" s="5" t="n">
        <v>13592000</v>
      </c>
    </row>
    <row r="6" spans="1:5">
      <c r="A6" s="4" t="s">
        <v>571</v>
      </c>
      <c r="C6" s="5" t="n">
        <v>0</v>
      </c>
      <c r="D6" s="5" t="n">
        <v>0</v>
      </c>
    </row>
    <row r="7" spans="1:5">
      <c r="A7" s="4" t="s">
        <v>572</v>
      </c>
      <c r="C7" s="5" t="n">
        <v>0</v>
      </c>
      <c r="D7" s="5" t="n">
        <v>0</v>
      </c>
    </row>
    <row r="8" spans="1:5">
      <c r="A8" s="4" t="s">
        <v>573</v>
      </c>
      <c r="C8" s="5" t="n">
        <v>0</v>
      </c>
      <c r="D8" s="5" t="n">
        <v>0</v>
      </c>
    </row>
    <row r="9" spans="1:5">
      <c r="A9" s="4" t="s">
        <v>367</v>
      </c>
      <c r="C9" s="6" t="n">
        <v>0</v>
      </c>
    </row>
    <row r="10" spans="1:5">
      <c r="A10" s="4" t="s">
        <v>424</v>
      </c>
    </row>
    <row r="11" spans="1:5">
      <c r="A11" s="3" t="s">
        <v>568</v>
      </c>
    </row>
    <row r="12" spans="1:5">
      <c r="A12" s="4" t="s">
        <v>367</v>
      </c>
      <c r="B12" s="6" t="n">
        <v>1500000</v>
      </c>
      <c r="D12" s="6" t="n">
        <v>0</v>
      </c>
    </row>
    <row r="13" spans="1:5">
      <c r="A13" s="4" t="s">
        <v>421</v>
      </c>
    </row>
    <row r="14" spans="1:5">
      <c r="A14" s="3" t="s">
        <v>568</v>
      </c>
    </row>
    <row r="15" spans="1:5">
      <c r="A15" s="4" t="s">
        <v>574</v>
      </c>
      <c r="C15" s="4" t="s">
        <v>388</v>
      </c>
      <c r="D15" s="4" t="s">
        <v>388</v>
      </c>
    </row>
    <row r="16" spans="1:5">
      <c r="A16" s="4" t="s">
        <v>406</v>
      </c>
    </row>
    <row r="17" spans="1:5">
      <c r="A17" s="3" t="s">
        <v>568</v>
      </c>
    </row>
    <row r="18" spans="1:5">
      <c r="A18" s="4" t="s">
        <v>574</v>
      </c>
      <c r="C18" s="4" t="s">
        <v>398</v>
      </c>
      <c r="D18" s="4" t="s">
        <v>398</v>
      </c>
    </row>
    <row r="19" spans="1:5">
      <c r="A19" s="4" t="s">
        <v>575</v>
      </c>
    </row>
    <row r="20" spans="1:5">
      <c r="A20" s="3" t="s">
        <v>568</v>
      </c>
    </row>
    <row r="21" spans="1:5">
      <c r="A21" s="4" t="s">
        <v>576</v>
      </c>
      <c r="C21" s="6" t="n">
        <v>500000</v>
      </c>
      <c r="D21" s="6" t="n">
        <v>400000</v>
      </c>
    </row>
    <row r="22" spans="1:5">
      <c r="A22" s="4" t="s">
        <v>577</v>
      </c>
    </row>
    <row r="23" spans="1:5">
      <c r="A23" s="3" t="s">
        <v>568</v>
      </c>
    </row>
    <row r="24" spans="1:5">
      <c r="A24" s="4" t="s">
        <v>578</v>
      </c>
      <c r="C24" s="4" t="s">
        <v>579</v>
      </c>
      <c r="D24" s="4" t="s">
        <v>580</v>
      </c>
    </row>
    <row r="25" spans="1:5">
      <c r="A25" s="4" t="s">
        <v>581</v>
      </c>
    </row>
    <row r="26" spans="1:5">
      <c r="A26" s="3" t="s">
        <v>568</v>
      </c>
    </row>
    <row r="27" spans="1:5">
      <c r="A27" s="4" t="s">
        <v>578</v>
      </c>
      <c r="C27" s="4" t="s">
        <v>582</v>
      </c>
      <c r="D27" s="4" t="s">
        <v>583</v>
      </c>
    </row>
    <row r="28" spans="1:5">
      <c r="A28" s="4" t="s">
        <v>584</v>
      </c>
    </row>
    <row r="29" spans="1:5">
      <c r="A29" s="3" t="s">
        <v>568</v>
      </c>
    </row>
    <row r="30" spans="1:5">
      <c r="A30" s="4" t="s">
        <v>578</v>
      </c>
      <c r="C30" s="4" t="s">
        <v>585</v>
      </c>
      <c r="D30" s="4" t="s">
        <v>586</v>
      </c>
    </row>
    <row r="31" spans="1:5">
      <c r="A31" s="4" t="s">
        <v>587</v>
      </c>
    </row>
    <row r="32" spans="1:5">
      <c r="A32" s="3" t="s">
        <v>568</v>
      </c>
    </row>
    <row r="33" spans="1:5">
      <c r="A33" s="4" t="s">
        <v>578</v>
      </c>
      <c r="C33" s="4" t="s">
        <v>588</v>
      </c>
      <c r="D33" s="4" t="s">
        <v>589</v>
      </c>
    </row>
    <row r="34" spans="1:5">
      <c r="A34" s="4" t="s">
        <v>293</v>
      </c>
    </row>
    <row r="35" spans="1:5">
      <c r="A35" s="3" t="s">
        <v>568</v>
      </c>
    </row>
    <row r="36" spans="1:5">
      <c r="A36" s="4" t="s">
        <v>569</v>
      </c>
      <c r="C36" s="6" t="n">
        <v>9064000</v>
      </c>
    </row>
    <row r="37" spans="1:5">
      <c r="A37" s="4" t="s">
        <v>590</v>
      </c>
      <c r="C37" s="6" t="n">
        <v>14200000</v>
      </c>
      <c r="E37" s="9" t="n">
        <v>1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38441</v>
      </c>
      <c r="C3" s="6" t="n">
        <v>44114</v>
      </c>
    </row>
    <row r="4" spans="1:3">
      <c r="A4" s="4" t="s">
        <v>594</v>
      </c>
      <c r="B4" s="5" t="n">
        <v>-14864</v>
      </c>
      <c r="C4" s="5" t="n">
        <v>-14517</v>
      </c>
    </row>
    <row r="5" spans="1:3">
      <c r="A5" s="4" t="s">
        <v>595</v>
      </c>
    </row>
    <row r="6" spans="1:3">
      <c r="A6" s="3" t="s">
        <v>592</v>
      </c>
    </row>
    <row r="7" spans="1:3">
      <c r="A7" s="4" t="s">
        <v>593</v>
      </c>
      <c r="B7" s="5" t="n">
        <v>31802</v>
      </c>
      <c r="C7" s="5" t="n">
        <v>21954</v>
      </c>
    </row>
    <row r="8" spans="1:3">
      <c r="A8" s="4" t="s">
        <v>596</v>
      </c>
    </row>
    <row r="9" spans="1:3">
      <c r="A9" s="3" t="s">
        <v>592</v>
      </c>
    </row>
    <row r="10" spans="1:3">
      <c r="A10" s="4" t="s">
        <v>593</v>
      </c>
      <c r="B10" s="5" t="n">
        <v>6639</v>
      </c>
      <c r="C10" s="5" t="n">
        <v>22160</v>
      </c>
    </row>
    <row r="11" spans="1:3">
      <c r="A11" s="4" t="s">
        <v>597</v>
      </c>
    </row>
    <row r="12" spans="1:3">
      <c r="A12" s="3" t="s">
        <v>592</v>
      </c>
    </row>
    <row r="13" spans="1:3">
      <c r="A13" s="4" t="s">
        <v>594</v>
      </c>
      <c r="B13" s="5" t="n">
        <v>-14864</v>
      </c>
      <c r="C13" s="5" t="n">
        <v>-14517</v>
      </c>
    </row>
    <row r="14" spans="1:3">
      <c r="A14" s="4" t="s">
        <v>598</v>
      </c>
    </row>
    <row r="15" spans="1:3">
      <c r="A15" s="3" t="s">
        <v>592</v>
      </c>
    </row>
    <row r="16" spans="1:3">
      <c r="A16" s="4" t="s">
        <v>593</v>
      </c>
      <c r="B16" s="5" t="n">
        <v>38441</v>
      </c>
      <c r="C16" s="5" t="n">
        <v>44114</v>
      </c>
    </row>
    <row r="17" spans="1:3">
      <c r="A17" s="4" t="s">
        <v>599</v>
      </c>
    </row>
    <row r="18" spans="1:3">
      <c r="A18" s="3" t="s">
        <v>592</v>
      </c>
    </row>
    <row r="19" spans="1:3">
      <c r="A19" s="4" t="s">
        <v>593</v>
      </c>
      <c r="B19" s="5" t="n">
        <v>31802</v>
      </c>
      <c r="C19" s="5" t="n">
        <v>21954</v>
      </c>
    </row>
    <row r="20" spans="1:3">
      <c r="A20" s="4" t="s">
        <v>600</v>
      </c>
    </row>
    <row r="21" spans="1:3">
      <c r="A21" s="3" t="s">
        <v>592</v>
      </c>
    </row>
    <row r="22" spans="1:3">
      <c r="A22" s="4" t="s">
        <v>593</v>
      </c>
      <c r="B22" s="5" t="n">
        <v>6639</v>
      </c>
      <c r="C22" s="5" t="n">
        <v>22160</v>
      </c>
    </row>
    <row r="23" spans="1:3">
      <c r="A23" s="4" t="s">
        <v>601</v>
      </c>
    </row>
    <row r="24" spans="1:3">
      <c r="A24" s="3" t="s">
        <v>592</v>
      </c>
    </row>
    <row r="25" spans="1:3">
      <c r="A25" s="4" t="s">
        <v>594</v>
      </c>
      <c r="B25" s="5" t="n">
        <v>-14864</v>
      </c>
      <c r="C25" s="5" t="n">
        <v>-14517</v>
      </c>
    </row>
    <row r="26" spans="1:3">
      <c r="A26" s="4" t="s">
        <v>602</v>
      </c>
    </row>
    <row r="27" spans="1:3">
      <c r="A27" s="3" t="s">
        <v>592</v>
      </c>
    </row>
    <row r="28" spans="1:3">
      <c r="A28" s="4" t="s">
        <v>594</v>
      </c>
      <c r="B28" s="6" t="n">
        <v>-14864</v>
      </c>
      <c r="C28" s="6" t="n">
        <v>-14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6" t="n">
        <v>14517</v>
      </c>
    </row>
    <row r="5" spans="1:3">
      <c r="A5" s="4" t="s">
        <v>606</v>
      </c>
      <c r="C5" s="6" t="n">
        <v>12584</v>
      </c>
    </row>
    <row r="6" spans="1:3">
      <c r="A6" s="4" t="s">
        <v>607</v>
      </c>
      <c r="B6" s="5" t="n">
        <v>-2350</v>
      </c>
      <c r="C6" s="5" t="n">
        <v>70</v>
      </c>
    </row>
    <row r="7" spans="1:3">
      <c r="A7" s="4" t="s">
        <v>608</v>
      </c>
      <c r="B7" s="5" t="n">
        <v>2223</v>
      </c>
      <c r="C7" s="5" t="n">
        <v>1422</v>
      </c>
    </row>
    <row r="8" spans="1:3">
      <c r="A8" s="4" t="s">
        <v>609</v>
      </c>
      <c r="B8" s="5" t="n">
        <v>474</v>
      </c>
      <c r="C8" s="5" t="n">
        <v>441</v>
      </c>
    </row>
    <row r="9" spans="1:3">
      <c r="A9" s="4" t="s">
        <v>610</v>
      </c>
      <c r="B9" s="6" t="n">
        <v>14864</v>
      </c>
      <c r="C9" s="6" t="n">
        <v>14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9</v>
      </c>
    </row>
    <row r="3" spans="1:4">
      <c r="A3" s="3" t="s">
        <v>110</v>
      </c>
    </row>
    <row r="4" spans="1:4">
      <c r="A4" s="4" t="s">
        <v>103</v>
      </c>
      <c r="B4" s="6" t="n">
        <v>3926</v>
      </c>
      <c r="C4" s="6" t="n">
        <v>9985</v>
      </c>
      <c r="D4" s="6" t="n">
        <v>11947</v>
      </c>
    </row>
    <row r="5" spans="1:4">
      <c r="A5" s="3" t="s">
        <v>111</v>
      </c>
    </row>
    <row r="6" spans="1:4">
      <c r="A6" s="4" t="s">
        <v>112</v>
      </c>
      <c r="B6" s="5" t="n">
        <v>49</v>
      </c>
      <c r="C6" s="5" t="n">
        <v>-68</v>
      </c>
      <c r="D6" s="5" t="n">
        <v>-1208</v>
      </c>
    </row>
    <row r="7" spans="1:4">
      <c r="A7" s="4" t="s">
        <v>113</v>
      </c>
      <c r="D7" s="5" t="n">
        <v>-315</v>
      </c>
    </row>
    <row r="8" spans="1:4">
      <c r="A8" s="4" t="s">
        <v>114</v>
      </c>
      <c r="B8" s="5" t="n">
        <v>2095</v>
      </c>
      <c r="C8" s="5" t="n">
        <v>1336</v>
      </c>
    </row>
    <row r="9" spans="1:4">
      <c r="A9" s="4" t="s">
        <v>115</v>
      </c>
      <c r="B9" s="5" t="n">
        <v>2144</v>
      </c>
      <c r="C9" s="5" t="n">
        <v>1268</v>
      </c>
      <c r="D9" s="5" t="n">
        <v>-1523</v>
      </c>
    </row>
    <row r="10" spans="1:4">
      <c r="A10" s="4" t="s">
        <v>116</v>
      </c>
      <c r="B10" s="6" t="n">
        <v>6070</v>
      </c>
      <c r="C10" s="6" t="n">
        <v>11253</v>
      </c>
      <c r="D10" s="6" t="n">
        <v>10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613</v>
      </c>
      <c r="D1" s="2" t="s">
        <v>2</v>
      </c>
      <c r="E1" s="2" t="s">
        <v>79</v>
      </c>
      <c r="F1" s="2" t="s">
        <v>614</v>
      </c>
      <c r="G1" s="2" t="s">
        <v>615</v>
      </c>
    </row>
    <row r="2" spans="1:7">
      <c r="A2" s="3" t="s">
        <v>616</v>
      </c>
    </row>
    <row r="3" spans="1:7">
      <c r="A3" s="4" t="s">
        <v>617</v>
      </c>
      <c r="D3" s="5" t="n">
        <v>196190</v>
      </c>
    </row>
    <row r="4" spans="1:7">
      <c r="A4" s="4" t="s">
        <v>618</v>
      </c>
      <c r="D4" s="6" t="n">
        <v>4702000</v>
      </c>
      <c r="E4" s="6" t="n">
        <v>20000000</v>
      </c>
    </row>
    <row r="5" spans="1:7">
      <c r="A5" s="4" t="s">
        <v>619</v>
      </c>
      <c r="D5" s="7" t="n">
        <v>23.97</v>
      </c>
    </row>
    <row r="6" spans="1:7">
      <c r="A6" s="4" t="s">
        <v>620</v>
      </c>
      <c r="D6" s="6" t="n">
        <v>25300000</v>
      </c>
    </row>
    <row r="7" spans="1:7">
      <c r="A7" s="4" t="s">
        <v>621</v>
      </c>
    </row>
    <row r="8" spans="1:7">
      <c r="A8" s="3" t="s">
        <v>616</v>
      </c>
    </row>
    <row r="9" spans="1:7">
      <c r="A9" s="4" t="s">
        <v>622</v>
      </c>
      <c r="F9" s="6" t="n">
        <v>20000000</v>
      </c>
      <c r="G9" s="6" t="n">
        <v>30000000</v>
      </c>
    </row>
    <row r="10" spans="1:7">
      <c r="A10" s="4" t="s">
        <v>617</v>
      </c>
      <c r="C10" s="5" t="n">
        <v>847864</v>
      </c>
    </row>
    <row r="11" spans="1:7">
      <c r="A11" s="4" t="s">
        <v>623</v>
      </c>
      <c r="C11" s="6" t="n">
        <v>16000000</v>
      </c>
    </row>
    <row r="12" spans="1:7">
      <c r="A12" s="4" t="s">
        <v>624</v>
      </c>
      <c r="C12" s="5" t="n">
        <v>100000</v>
      </c>
    </row>
    <row r="13" spans="1:7">
      <c r="A13" s="4" t="s">
        <v>625</v>
      </c>
      <c r="C13" s="5" t="n">
        <v>2500000</v>
      </c>
    </row>
    <row r="14" spans="1:7">
      <c r="A14" s="4" t="s">
        <v>626</v>
      </c>
      <c r="C14" s="5" t="n">
        <v>13500000</v>
      </c>
    </row>
    <row r="15" spans="1:7">
      <c r="A15" s="4" t="s">
        <v>627</v>
      </c>
      <c r="C15" s="6" t="n">
        <v>4000000</v>
      </c>
    </row>
    <row r="16" spans="1:7">
      <c r="A16" s="4" t="s">
        <v>628</v>
      </c>
      <c r="C16" s="7" t="n">
        <v>23.59</v>
      </c>
    </row>
    <row r="17" spans="1:7">
      <c r="A17" s="4" t="s">
        <v>629</v>
      </c>
    </row>
    <row r="18" spans="1:7">
      <c r="A18" s="3" t="s">
        <v>616</v>
      </c>
    </row>
    <row r="19" spans="1:7">
      <c r="A19" s="4" t="s">
        <v>617</v>
      </c>
      <c r="C19" s="5" t="n">
        <v>758143</v>
      </c>
    </row>
    <row r="20" spans="1:7">
      <c r="A20" s="4" t="s">
        <v>623</v>
      </c>
      <c r="C20" s="6" t="n">
        <v>20000000</v>
      </c>
    </row>
    <row r="21" spans="1:7">
      <c r="A21" s="4" t="s">
        <v>630</v>
      </c>
    </row>
    <row r="22" spans="1:7">
      <c r="A22" s="3" t="s">
        <v>616</v>
      </c>
    </row>
    <row r="23" spans="1:7">
      <c r="A23" s="4" t="s">
        <v>617</v>
      </c>
      <c r="C23" s="5" t="n">
        <v>758143</v>
      </c>
    </row>
    <row r="24" spans="1:7">
      <c r="A24" s="4" t="s">
        <v>631</v>
      </c>
    </row>
    <row r="25" spans="1:7">
      <c r="A25" s="3" t="s">
        <v>616</v>
      </c>
    </row>
    <row r="26" spans="1:7">
      <c r="A26" s="4" t="s">
        <v>617</v>
      </c>
      <c r="B26" s="5" t="n">
        <v>897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9</v>
      </c>
    </row>
    <row r="3" spans="1:4">
      <c r="A3" s="3" t="s">
        <v>633</v>
      </c>
    </row>
    <row r="4" spans="1:4">
      <c r="A4" s="4" t="s">
        <v>634</v>
      </c>
      <c r="B4" s="6" t="n">
        <v>3472</v>
      </c>
      <c r="C4" s="6" t="n">
        <v>3844</v>
      </c>
      <c r="D4" s="6" t="n">
        <v>2381</v>
      </c>
    </row>
    <row r="5" spans="1:4">
      <c r="A5" s="4" t="s">
        <v>635</v>
      </c>
    </row>
    <row r="6" spans="1:4">
      <c r="A6" s="3" t="s">
        <v>633</v>
      </c>
    </row>
    <row r="7" spans="1:4">
      <c r="A7" s="4" t="s">
        <v>634</v>
      </c>
      <c r="B7" s="5" t="n">
        <v>90</v>
      </c>
      <c r="C7" s="5" t="n">
        <v>22</v>
      </c>
      <c r="D7" s="5" t="n">
        <v>24</v>
      </c>
    </row>
    <row r="8" spans="1:4">
      <c r="A8" s="4" t="s">
        <v>636</v>
      </c>
    </row>
    <row r="9" spans="1:4">
      <c r="A9" s="3" t="s">
        <v>633</v>
      </c>
    </row>
    <row r="10" spans="1:4">
      <c r="A10" s="4" t="s">
        <v>634</v>
      </c>
      <c r="B10" s="5" t="n">
        <v>510</v>
      </c>
      <c r="C10" s="5" t="n">
        <v>324</v>
      </c>
      <c r="D10" s="5" t="n">
        <v>226</v>
      </c>
    </row>
    <row r="11" spans="1:4">
      <c r="A11" s="4" t="s">
        <v>637</v>
      </c>
    </row>
    <row r="12" spans="1:4">
      <c r="A12" s="3" t="s">
        <v>633</v>
      </c>
    </row>
    <row r="13" spans="1:4">
      <c r="A13" s="4" t="s">
        <v>634</v>
      </c>
      <c r="B13" s="6" t="n">
        <v>2872</v>
      </c>
      <c r="C13" s="6" t="n">
        <v>3498</v>
      </c>
      <c r="D13" s="6" t="n">
        <v>21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638</v>
      </c>
      <c r="B1" s="2" t="s">
        <v>639</v>
      </c>
      <c r="C1" s="2" t="s">
        <v>1</v>
      </c>
    </row>
    <row r="2" spans="1:6">
      <c r="B2" s="2" t="s">
        <v>640</v>
      </c>
      <c r="C2" s="2" t="s">
        <v>2</v>
      </c>
      <c r="D2" s="2" t="s">
        <v>32</v>
      </c>
      <c r="E2" s="2" t="s">
        <v>79</v>
      </c>
      <c r="F2" s="2" t="s">
        <v>641</v>
      </c>
    </row>
    <row r="3" spans="1:6">
      <c r="A3" s="3" t="s">
        <v>642</v>
      </c>
    </row>
    <row r="4" spans="1:6">
      <c r="A4" s="4" t="s">
        <v>643</v>
      </c>
      <c r="C4" s="6" t="n">
        <v>4700000</v>
      </c>
    </row>
    <row r="5" spans="1:6">
      <c r="A5" s="4" t="s">
        <v>644</v>
      </c>
      <c r="C5" s="4" t="s">
        <v>645</v>
      </c>
    </row>
    <row r="6" spans="1:6">
      <c r="A6" s="4" t="s">
        <v>646</v>
      </c>
      <c r="C6" s="6" t="n">
        <v>1500000</v>
      </c>
    </row>
    <row r="7" spans="1:6">
      <c r="A7" s="4" t="s">
        <v>647</v>
      </c>
      <c r="C7" s="7" t="n">
        <v>7.63</v>
      </c>
      <c r="D7" s="7" t="n">
        <v>6.95</v>
      </c>
      <c r="E7" s="7" t="n">
        <v>7.26</v>
      </c>
    </row>
    <row r="8" spans="1:6">
      <c r="A8" s="4" t="s">
        <v>648</v>
      </c>
      <c r="C8" s="4" t="s">
        <v>649</v>
      </c>
      <c r="D8" s="4" t="s">
        <v>649</v>
      </c>
      <c r="E8" s="4" t="s">
        <v>649</v>
      </c>
    </row>
    <row r="9" spans="1:6">
      <c r="A9" s="4" t="s">
        <v>650</v>
      </c>
      <c r="C9" s="4" t="s">
        <v>447</v>
      </c>
      <c r="D9" s="4" t="s">
        <v>447</v>
      </c>
      <c r="E9" s="4" t="s">
        <v>447</v>
      </c>
    </row>
    <row r="10" spans="1:6">
      <c r="A10" s="4" t="s">
        <v>651</v>
      </c>
      <c r="C10" s="6" t="n">
        <v>10000000</v>
      </c>
    </row>
    <row r="11" spans="1:6">
      <c r="A11" s="4" t="s">
        <v>652</v>
      </c>
      <c r="C11" s="6" t="n">
        <v>6100000</v>
      </c>
    </row>
    <row r="12" spans="1:6">
      <c r="A12" s="4" t="s">
        <v>653</v>
      </c>
      <c r="C12" s="4" t="s">
        <v>560</v>
      </c>
    </row>
    <row r="13" spans="1:6">
      <c r="A13" s="4" t="s">
        <v>654</v>
      </c>
      <c r="C13" s="4" t="s">
        <v>655</v>
      </c>
    </row>
    <row r="14" spans="1:6">
      <c r="A14" s="4" t="s">
        <v>656</v>
      </c>
      <c r="C14" s="6" t="n">
        <v>100000</v>
      </c>
      <c r="D14" s="6" t="n">
        <v>5100000</v>
      </c>
    </row>
    <row r="15" spans="1:6">
      <c r="A15" s="4" t="s">
        <v>657</v>
      </c>
      <c r="C15" s="6" t="n">
        <v>3472000</v>
      </c>
      <c r="D15" s="5" t="n">
        <v>3844000</v>
      </c>
      <c r="E15" s="6" t="n">
        <v>2381000</v>
      </c>
    </row>
    <row r="16" spans="1:6">
      <c r="A16" s="4" t="s">
        <v>658</v>
      </c>
    </row>
    <row r="17" spans="1:6">
      <c r="A17" s="3" t="s">
        <v>642</v>
      </c>
    </row>
    <row r="18" spans="1:6">
      <c r="A18" s="4" t="s">
        <v>659</v>
      </c>
      <c r="C18" s="5" t="n">
        <v>2013</v>
      </c>
    </row>
    <row r="19" spans="1:6">
      <c r="A19" s="4" t="s">
        <v>660</v>
      </c>
      <c r="C19" s="5" t="n">
        <v>2015</v>
      </c>
    </row>
    <row r="20" spans="1:6">
      <c r="A20" s="4" t="s">
        <v>661</v>
      </c>
    </row>
    <row r="21" spans="1:6">
      <c r="A21" s="3" t="s">
        <v>642</v>
      </c>
    </row>
    <row r="22" spans="1:6">
      <c r="A22" s="4" t="s">
        <v>659</v>
      </c>
      <c r="C22" s="5" t="n">
        <v>2014</v>
      </c>
    </row>
    <row r="23" spans="1:6">
      <c r="A23" s="4" t="s">
        <v>660</v>
      </c>
      <c r="C23" s="5" t="n">
        <v>2016</v>
      </c>
    </row>
    <row r="24" spans="1:6">
      <c r="A24" s="4" t="s">
        <v>662</v>
      </c>
    </row>
    <row r="25" spans="1:6">
      <c r="A25" s="3" t="s">
        <v>642</v>
      </c>
    </row>
    <row r="26" spans="1:6">
      <c r="A26" s="4" t="s">
        <v>659</v>
      </c>
      <c r="C26" s="5" t="n">
        <v>2015</v>
      </c>
    </row>
    <row r="27" spans="1:6">
      <c r="A27" s="4" t="s">
        <v>660</v>
      </c>
      <c r="C27" s="5" t="n">
        <v>2017</v>
      </c>
    </row>
    <row r="28" spans="1:6">
      <c r="A28" s="4" t="s">
        <v>663</v>
      </c>
    </row>
    <row r="29" spans="1:6">
      <c r="A29" s="3" t="s">
        <v>642</v>
      </c>
    </row>
    <row r="30" spans="1:6">
      <c r="A30" s="4" t="s">
        <v>664</v>
      </c>
      <c r="B30" s="5" t="n">
        <v>51483</v>
      </c>
    </row>
    <row r="31" spans="1:6">
      <c r="A31" s="4" t="s">
        <v>665</v>
      </c>
    </row>
    <row r="32" spans="1:6">
      <c r="A32" s="3" t="s">
        <v>642</v>
      </c>
    </row>
    <row r="33" spans="1:6">
      <c r="A33" s="4" t="s">
        <v>659</v>
      </c>
      <c r="C33" s="5" t="n">
        <v>2016</v>
      </c>
    </row>
    <row r="34" spans="1:6">
      <c r="A34" s="4" t="s">
        <v>660</v>
      </c>
      <c r="C34" s="5" t="n">
        <v>2018</v>
      </c>
    </row>
    <row r="35" spans="1:6">
      <c r="A35" s="4" t="s">
        <v>664</v>
      </c>
      <c r="C35" s="5" t="n">
        <v>57979</v>
      </c>
    </row>
    <row r="36" spans="1:6">
      <c r="A36" s="4" t="s">
        <v>666</v>
      </c>
    </row>
    <row r="37" spans="1:6">
      <c r="A37" s="3" t="s">
        <v>642</v>
      </c>
    </row>
    <row r="38" spans="1:6">
      <c r="A38" s="4" t="s">
        <v>659</v>
      </c>
      <c r="C38" s="5" t="n">
        <v>2016</v>
      </c>
    </row>
    <row r="39" spans="1:6">
      <c r="A39" s="4" t="s">
        <v>660</v>
      </c>
      <c r="C39" s="5" t="n">
        <v>2018</v>
      </c>
    </row>
    <row r="40" spans="1:6">
      <c r="A40" s="4" t="s">
        <v>667</v>
      </c>
    </row>
    <row r="41" spans="1:6">
      <c r="A41" s="3" t="s">
        <v>642</v>
      </c>
    </row>
    <row r="42" spans="1:6">
      <c r="A42" s="4" t="s">
        <v>664</v>
      </c>
      <c r="C42" s="5" t="n">
        <v>63561</v>
      </c>
    </row>
    <row r="43" spans="1:6">
      <c r="A43" s="4" t="s">
        <v>668</v>
      </c>
    </row>
    <row r="44" spans="1:6">
      <c r="A44" s="3" t="s">
        <v>642</v>
      </c>
    </row>
    <row r="45" spans="1:6">
      <c r="A45" s="4" t="s">
        <v>657</v>
      </c>
      <c r="C45" s="6" t="n">
        <v>1300000</v>
      </c>
      <c r="D45" s="5" t="n">
        <v>1200000</v>
      </c>
      <c r="E45" s="5" t="n">
        <v>1200000</v>
      </c>
    </row>
    <row r="46" spans="1:6">
      <c r="A46" s="4" t="s">
        <v>669</v>
      </c>
    </row>
    <row r="47" spans="1:6">
      <c r="A47" s="3" t="s">
        <v>642</v>
      </c>
    </row>
    <row r="48" spans="1:6">
      <c r="A48" s="4" t="s">
        <v>650</v>
      </c>
      <c r="C48" s="4" t="s">
        <v>560</v>
      </c>
    </row>
    <row r="49" spans="1:6">
      <c r="A49" s="4" t="s">
        <v>670</v>
      </c>
    </row>
    <row r="50" spans="1:6">
      <c r="A50" s="3" t="s">
        <v>642</v>
      </c>
    </row>
    <row r="51" spans="1:6">
      <c r="A51" s="4" t="s">
        <v>671</v>
      </c>
      <c r="C51" s="4" t="s">
        <v>548</v>
      </c>
    </row>
    <row r="52" spans="1:6">
      <c r="A52" s="4" t="s">
        <v>672</v>
      </c>
    </row>
    <row r="53" spans="1:6">
      <c r="A53" s="3" t="s">
        <v>642</v>
      </c>
    </row>
    <row r="54" spans="1:6">
      <c r="A54" s="4" t="s">
        <v>671</v>
      </c>
      <c r="C54" s="4" t="s">
        <v>449</v>
      </c>
    </row>
    <row r="55" spans="1:6">
      <c r="A55" s="4" t="s">
        <v>673</v>
      </c>
    </row>
    <row r="56" spans="1:6">
      <c r="A56" s="3" t="s">
        <v>642</v>
      </c>
    </row>
    <row r="57" spans="1:6">
      <c r="A57" s="4" t="s">
        <v>650</v>
      </c>
      <c r="C57" s="4" t="s">
        <v>447</v>
      </c>
    </row>
    <row r="58" spans="1:6">
      <c r="A58" s="4" t="s">
        <v>674</v>
      </c>
      <c r="C58" s="6" t="n">
        <v>500000</v>
      </c>
      <c r="D58" s="6" t="n">
        <v>300000</v>
      </c>
      <c r="E58" s="6" t="n">
        <v>300000</v>
      </c>
    </row>
    <row r="59" spans="1:6">
      <c r="A59" s="4" t="s">
        <v>675</v>
      </c>
      <c r="C59" s="5" t="n">
        <v>51559</v>
      </c>
      <c r="D59" s="5" t="n">
        <v>20108</v>
      </c>
      <c r="E59" s="5" t="n">
        <v>18073</v>
      </c>
    </row>
    <row r="60" spans="1:6">
      <c r="A60" s="4" t="s">
        <v>676</v>
      </c>
      <c r="C60" s="5" t="n">
        <v>2278</v>
      </c>
      <c r="D60" s="5" t="n">
        <v>2439</v>
      </c>
      <c r="E60" s="5" t="n">
        <v>1316</v>
      </c>
    </row>
    <row r="61" spans="1:6">
      <c r="A61" s="4" t="s">
        <v>677</v>
      </c>
      <c r="C61" s="5" t="n">
        <v>67917</v>
      </c>
      <c r="D61" s="5" t="n">
        <v>33133</v>
      </c>
      <c r="E61" s="5" t="n">
        <v>27775</v>
      </c>
      <c r="F61" s="5" t="n">
        <v>18624</v>
      </c>
    </row>
    <row r="62" spans="1:6">
      <c r="A62" s="4" t="s">
        <v>678</v>
      </c>
    </row>
    <row r="63" spans="1:6">
      <c r="A63" s="3" t="s">
        <v>642</v>
      </c>
    </row>
    <row r="64" spans="1:6">
      <c r="A64" s="4" t="s">
        <v>657</v>
      </c>
      <c r="C64" s="6" t="n">
        <v>1200000</v>
      </c>
      <c r="D64" s="6" t="n">
        <v>1900000</v>
      </c>
      <c r="E64" s="6" t="n">
        <v>500000</v>
      </c>
    </row>
    <row r="65" spans="1:6">
      <c r="A65" s="4" t="s">
        <v>679</v>
      </c>
    </row>
    <row r="66" spans="1:6">
      <c r="A66" s="3" t="s">
        <v>642</v>
      </c>
    </row>
    <row r="67" spans="1:6">
      <c r="A67" s="4" t="s">
        <v>680</v>
      </c>
      <c r="E67" s="5" t="n">
        <v>900000</v>
      </c>
    </row>
    <row r="68" spans="1:6">
      <c r="A68" s="4" t="s">
        <v>681</v>
      </c>
    </row>
    <row r="69" spans="1:6">
      <c r="A69" s="3" t="s">
        <v>642</v>
      </c>
    </row>
    <row r="70" spans="1:6">
      <c r="A70" s="4" t="s">
        <v>680</v>
      </c>
      <c r="D70" s="5" t="n">
        <v>1300000</v>
      </c>
    </row>
    <row r="71" spans="1:6">
      <c r="A71" s="4" t="s">
        <v>682</v>
      </c>
    </row>
    <row r="72" spans="1:6">
      <c r="A72" s="3" t="s">
        <v>642</v>
      </c>
    </row>
    <row r="73" spans="1:6">
      <c r="A73" s="4" t="s">
        <v>680</v>
      </c>
      <c r="C73" s="5" t="n">
        <v>1200000</v>
      </c>
    </row>
    <row r="74" spans="1:6">
      <c r="A74" s="4" t="s">
        <v>683</v>
      </c>
    </row>
    <row r="75" spans="1:6">
      <c r="A75" s="3" t="s">
        <v>642</v>
      </c>
    </row>
    <row r="76" spans="1:6">
      <c r="A76" s="4" t="s">
        <v>684</v>
      </c>
      <c r="C76" s="6" t="n">
        <v>25000</v>
      </c>
    </row>
    <row r="77" spans="1:6">
      <c r="A77" s="4" t="s">
        <v>685</v>
      </c>
    </row>
    <row r="78" spans="1:6">
      <c r="A78" s="3" t="s">
        <v>642</v>
      </c>
    </row>
    <row r="79" spans="1:6">
      <c r="A79" s="4" t="s">
        <v>686</v>
      </c>
      <c r="C79" s="5" t="n">
        <v>600000</v>
      </c>
    </row>
    <row r="80" spans="1:6">
      <c r="A80" s="4" t="s">
        <v>657</v>
      </c>
      <c r="C80" s="6" t="n">
        <v>100000</v>
      </c>
      <c r="D80" s="5" t="n">
        <v>100000</v>
      </c>
      <c r="E80" s="5" t="n">
        <v>100000</v>
      </c>
    </row>
    <row r="81" spans="1:6">
      <c r="A81" s="4" t="s">
        <v>687</v>
      </c>
      <c r="C81" s="4" t="s">
        <v>414</v>
      </c>
    </row>
    <row r="82" spans="1:6">
      <c r="A82" s="4" t="s">
        <v>688</v>
      </c>
      <c r="C82" s="6" t="n">
        <v>100000</v>
      </c>
      <c r="D82" s="5" t="n">
        <v>100000</v>
      </c>
    </row>
    <row r="83" spans="1:6">
      <c r="A83" s="4" t="s">
        <v>689</v>
      </c>
    </row>
    <row r="84" spans="1:6">
      <c r="A84" s="3" t="s">
        <v>642</v>
      </c>
    </row>
    <row r="85" spans="1:6">
      <c r="A85" s="4" t="s">
        <v>690</v>
      </c>
      <c r="C85" s="4" t="s">
        <v>388</v>
      </c>
    </row>
    <row r="86" spans="1:6">
      <c r="A86" s="4" t="s">
        <v>691</v>
      </c>
    </row>
    <row r="87" spans="1:6">
      <c r="A87" s="3" t="s">
        <v>642</v>
      </c>
    </row>
    <row r="88" spans="1:6">
      <c r="A88" s="4" t="s">
        <v>690</v>
      </c>
      <c r="C88" s="4" t="s">
        <v>692</v>
      </c>
    </row>
    <row r="89" spans="1:6">
      <c r="A89" s="4" t="s">
        <v>693</v>
      </c>
    </row>
    <row r="90" spans="1:6">
      <c r="A90" s="3" t="s">
        <v>642</v>
      </c>
    </row>
    <row r="91" spans="1:6">
      <c r="A91" s="4" t="s">
        <v>690</v>
      </c>
      <c r="C91" s="4" t="s">
        <v>694</v>
      </c>
    </row>
    <row r="92" spans="1:6">
      <c r="A92" s="4" t="s">
        <v>695</v>
      </c>
    </row>
    <row r="93" spans="1:6">
      <c r="A93" s="3" t="s">
        <v>642</v>
      </c>
    </row>
    <row r="94" spans="1:6">
      <c r="A94" s="4" t="s">
        <v>696</v>
      </c>
      <c r="C94" s="4" t="s">
        <v>697</v>
      </c>
    </row>
    <row r="95" spans="1:6">
      <c r="A95" s="4" t="s">
        <v>698</v>
      </c>
    </row>
    <row r="96" spans="1:6">
      <c r="A96" s="3" t="s">
        <v>642</v>
      </c>
    </row>
    <row r="97" spans="1:6">
      <c r="A97" s="4" t="s">
        <v>686</v>
      </c>
      <c r="C97" s="5" t="n">
        <v>2000000</v>
      </c>
    </row>
    <row r="98" spans="1:6">
      <c r="A98" s="4" t="s">
        <v>699</v>
      </c>
      <c r="C98" s="5" t="n">
        <v>888546</v>
      </c>
    </row>
    <row r="99" spans="1:6">
      <c r="A99" s="4" t="s">
        <v>700</v>
      </c>
    </row>
    <row r="100" spans="1:6">
      <c r="A100" s="3" t="s">
        <v>642</v>
      </c>
    </row>
    <row r="101" spans="1:6">
      <c r="A101" s="4" t="s">
        <v>657</v>
      </c>
      <c r="C101" s="6" t="n">
        <v>300000</v>
      </c>
      <c r="D101" s="6" t="n">
        <v>200000</v>
      </c>
      <c r="E101" s="5" t="n">
        <v>400000</v>
      </c>
    </row>
    <row r="102" spans="1:6">
      <c r="A102" s="4" t="s">
        <v>675</v>
      </c>
      <c r="C102" s="5" t="n">
        <v>16004</v>
      </c>
      <c r="D102" s="5" t="n">
        <v>18877</v>
      </c>
    </row>
    <row r="103" spans="1:6">
      <c r="A103" s="4" t="s">
        <v>676</v>
      </c>
      <c r="C103" s="5" t="n">
        <v>495</v>
      </c>
      <c r="D103" s="5" t="n">
        <v>1609</v>
      </c>
    </row>
    <row r="104" spans="1:6">
      <c r="A104" s="4" t="s">
        <v>677</v>
      </c>
      <c r="C104" s="5" t="n">
        <v>44391</v>
      </c>
      <c r="D104" s="5" t="n">
        <v>32101</v>
      </c>
    </row>
    <row r="105" spans="1:6">
      <c r="A105" s="4" t="s">
        <v>701</v>
      </c>
    </row>
    <row r="106" spans="1:6">
      <c r="A106" s="3" t="s">
        <v>642</v>
      </c>
    </row>
    <row r="107" spans="1:6">
      <c r="A107" s="4" t="s">
        <v>657</v>
      </c>
      <c r="C107" s="6" t="n">
        <v>100000</v>
      </c>
      <c r="D107" s="6" t="n">
        <v>200000</v>
      </c>
      <c r="E107" s="6" t="n">
        <v>100000</v>
      </c>
    </row>
    <row r="108" spans="1:6">
      <c r="A108" s="4" t="s">
        <v>677</v>
      </c>
      <c r="C108" s="5" t="n">
        <v>24441</v>
      </c>
      <c r="D108" s="5" t="n">
        <v>21077</v>
      </c>
    </row>
    <row r="109" spans="1:6">
      <c r="A109" s="4" t="s">
        <v>702</v>
      </c>
      <c r="C109" s="6" t="n">
        <v>8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703</v>
      </c>
      <c r="B1" s="2" t="s">
        <v>1</v>
      </c>
    </row>
    <row r="2" spans="1:4">
      <c r="B2" s="2" t="s">
        <v>2</v>
      </c>
      <c r="C2" s="2" t="s">
        <v>32</v>
      </c>
      <c r="D2" s="2" t="s">
        <v>79</v>
      </c>
    </row>
    <row r="3" spans="1:4">
      <c r="A3" s="3" t="s">
        <v>210</v>
      </c>
    </row>
    <row r="4" spans="1:4">
      <c r="A4" s="4" t="s">
        <v>704</v>
      </c>
      <c r="B4" s="4" t="s">
        <v>705</v>
      </c>
      <c r="C4" s="4" t="s">
        <v>706</v>
      </c>
      <c r="D4" s="4" t="s">
        <v>707</v>
      </c>
    </row>
    <row r="5" spans="1:4">
      <c r="A5" s="4" t="s">
        <v>708</v>
      </c>
      <c r="B5" s="4" t="s">
        <v>709</v>
      </c>
      <c r="C5" s="4" t="s">
        <v>709</v>
      </c>
      <c r="D5" s="4" t="s">
        <v>710</v>
      </c>
    </row>
    <row r="6" spans="1:4">
      <c r="A6" s="4" t="s">
        <v>711</v>
      </c>
      <c r="B6" s="4" t="s">
        <v>712</v>
      </c>
      <c r="C6" s="4" t="s">
        <v>713</v>
      </c>
      <c r="D6" s="4" t="s">
        <v>714</v>
      </c>
    </row>
    <row r="7" spans="1:4">
      <c r="A7" s="4" t="s">
        <v>715</v>
      </c>
      <c r="B7" s="4" t="s">
        <v>649</v>
      </c>
      <c r="C7" s="4" t="s">
        <v>649</v>
      </c>
      <c r="D7" s="4" t="s">
        <v>6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9</v>
      </c>
    </row>
    <row r="3" spans="1:4">
      <c r="A3" s="3" t="s">
        <v>210</v>
      </c>
    </row>
    <row r="4" spans="1:4">
      <c r="A4" s="4" t="s">
        <v>717</v>
      </c>
      <c r="B4" s="5" t="n">
        <v>827325</v>
      </c>
      <c r="C4" s="5" t="n">
        <v>1118008</v>
      </c>
      <c r="D4" s="5" t="n">
        <v>1210619</v>
      </c>
    </row>
    <row r="5" spans="1:4">
      <c r="A5" s="4" t="s">
        <v>718</v>
      </c>
      <c r="B5" s="5" t="n">
        <v>229039</v>
      </c>
      <c r="C5" s="5" t="n">
        <v>241582</v>
      </c>
      <c r="D5" s="5" t="n">
        <v>164401</v>
      </c>
    </row>
    <row r="6" spans="1:4">
      <c r="A6" s="4" t="s">
        <v>719</v>
      </c>
      <c r="B6" s="5" t="n">
        <v>-6819</v>
      </c>
      <c r="C6" s="5" t="n">
        <v>-437850</v>
      </c>
      <c r="D6" s="5" t="n">
        <v>-166422</v>
      </c>
    </row>
    <row r="7" spans="1:4">
      <c r="A7" s="4" t="s">
        <v>720</v>
      </c>
      <c r="B7" s="5" t="n">
        <v>-47640</v>
      </c>
      <c r="C7" s="5" t="n">
        <v>-94415</v>
      </c>
      <c r="D7" s="5" t="n">
        <v>-90590</v>
      </c>
    </row>
    <row r="8" spans="1:4">
      <c r="A8" s="4" t="s">
        <v>721</v>
      </c>
      <c r="B8" s="5" t="n">
        <v>1001905</v>
      </c>
      <c r="C8" s="5" t="n">
        <v>827325</v>
      </c>
      <c r="D8" s="5" t="n">
        <v>1118008</v>
      </c>
    </row>
    <row r="9" spans="1:4">
      <c r="A9" s="4" t="s">
        <v>722</v>
      </c>
      <c r="B9" s="5" t="n">
        <v>547051</v>
      </c>
    </row>
    <row r="10" spans="1:4">
      <c r="A10" s="4" t="s">
        <v>723</v>
      </c>
      <c r="B10" s="7" t="n">
        <v>21.3</v>
      </c>
      <c r="C10" s="7" t="n">
        <v>20.1</v>
      </c>
      <c r="D10" s="7" t="n">
        <v>20.35</v>
      </c>
    </row>
    <row r="11" spans="1:4">
      <c r="A11" s="4" t="s">
        <v>724</v>
      </c>
      <c r="B11" s="10" t="n">
        <v>24.08</v>
      </c>
      <c r="C11" s="10" t="n">
        <v>20.63</v>
      </c>
      <c r="D11" s="10" t="n">
        <v>21.24</v>
      </c>
    </row>
    <row r="12" spans="1:4">
      <c r="A12" s="4" t="s">
        <v>725</v>
      </c>
      <c r="B12" s="10" t="n">
        <v>13.89</v>
      </c>
      <c r="C12" s="10" t="n">
        <v>15.68</v>
      </c>
      <c r="D12" s="10" t="n">
        <v>14.54</v>
      </c>
    </row>
    <row r="13" spans="1:4">
      <c r="A13" s="4" t="s">
        <v>726</v>
      </c>
      <c r="B13" s="10" t="n">
        <v>30.65</v>
      </c>
      <c r="C13" s="10" t="n">
        <v>31.52</v>
      </c>
      <c r="D13" s="10" t="n">
        <v>35.35</v>
      </c>
    </row>
    <row r="14" spans="1:4">
      <c r="A14" s="4" t="s">
        <v>727</v>
      </c>
      <c r="B14" s="10" t="n">
        <v>21.54</v>
      </c>
      <c r="C14" s="7" t="n">
        <v>21.3</v>
      </c>
      <c r="D14" s="7" t="n">
        <v>20.1</v>
      </c>
    </row>
    <row r="15" spans="1:4">
      <c r="A15" s="4" t="s">
        <v>728</v>
      </c>
      <c r="B15" s="7" t="n">
        <v>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79</v>
      </c>
    </row>
    <row r="3" spans="1:4">
      <c r="A3" s="3" t="s">
        <v>730</v>
      </c>
    </row>
    <row r="4" spans="1:4">
      <c r="A4" s="4" t="s">
        <v>731</v>
      </c>
      <c r="B4" s="5" t="n">
        <v>33133</v>
      </c>
      <c r="C4" s="5" t="n">
        <v>27775</v>
      </c>
      <c r="D4" s="5" t="n">
        <v>18624</v>
      </c>
    </row>
    <row r="5" spans="1:4">
      <c r="A5" s="4" t="s">
        <v>718</v>
      </c>
      <c r="B5" s="5" t="n">
        <v>51559</v>
      </c>
      <c r="C5" s="5" t="n">
        <v>20108</v>
      </c>
      <c r="D5" s="5" t="n">
        <v>18073</v>
      </c>
    </row>
    <row r="6" spans="1:4">
      <c r="A6" s="4" t="s">
        <v>732</v>
      </c>
      <c r="B6" s="5" t="n">
        <v>-14497</v>
      </c>
      <c r="C6" s="5" t="n">
        <v>-12311</v>
      </c>
      <c r="D6" s="5" t="n">
        <v>-7606</v>
      </c>
    </row>
    <row r="7" spans="1:4">
      <c r="A7" s="4" t="s">
        <v>733</v>
      </c>
      <c r="B7" s="5" t="n">
        <v>-2278</v>
      </c>
      <c r="C7" s="5" t="n">
        <v>-2439</v>
      </c>
      <c r="D7" s="5" t="n">
        <v>-1316</v>
      </c>
    </row>
    <row r="8" spans="1:4">
      <c r="A8" s="4" t="s">
        <v>734</v>
      </c>
      <c r="B8" s="5" t="n">
        <v>67917</v>
      </c>
      <c r="C8" s="5" t="n">
        <v>33133</v>
      </c>
      <c r="D8" s="5" t="n">
        <v>27775</v>
      </c>
    </row>
    <row r="9" spans="1:4">
      <c r="A9" s="4" t="s">
        <v>735</v>
      </c>
      <c r="B9" s="7" t="n">
        <v>20.96</v>
      </c>
      <c r="C9" s="7" t="n">
        <v>22.12</v>
      </c>
      <c r="D9" s="7" t="n">
        <v>22.45</v>
      </c>
    </row>
    <row r="10" spans="1:4">
      <c r="A10" s="4" t="s">
        <v>736</v>
      </c>
      <c r="B10" s="10" t="n">
        <v>25.12</v>
      </c>
      <c r="C10" s="10" t="n">
        <v>20.14</v>
      </c>
      <c r="D10" s="10" t="n">
        <v>21.84</v>
      </c>
    </row>
    <row r="11" spans="1:4">
      <c r="A11" s="4" t="s">
        <v>737</v>
      </c>
      <c r="B11" s="10" t="n">
        <v>21.1</v>
      </c>
      <c r="C11" s="10" t="n">
        <v>22.19</v>
      </c>
      <c r="D11" s="10" t="n">
        <v>22.28</v>
      </c>
    </row>
    <row r="12" spans="1:4">
      <c r="A12" s="4" t="s">
        <v>738</v>
      </c>
      <c r="B12" s="10" t="n">
        <v>25.12</v>
      </c>
      <c r="C12" s="10" t="n">
        <v>21.17</v>
      </c>
      <c r="D12" s="10" t="n">
        <v>22.16</v>
      </c>
    </row>
    <row r="13" spans="1:4">
      <c r="A13" s="4" t="s">
        <v>739</v>
      </c>
      <c r="B13" s="7" t="n">
        <v>23.98</v>
      </c>
      <c r="C13" s="7" t="n">
        <v>20.96</v>
      </c>
      <c r="D13" s="7" t="n">
        <v>22.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740</v>
      </c>
      <c r="B1" s="2" t="s">
        <v>1</v>
      </c>
    </row>
    <row r="2" spans="1:2">
      <c r="B2" s="2" t="s">
        <v>741</v>
      </c>
    </row>
    <row r="3" spans="1:2">
      <c r="A3" s="4" t="s">
        <v>662</v>
      </c>
    </row>
    <row r="4" spans="1:2">
      <c r="A4" s="3" t="s">
        <v>730</v>
      </c>
    </row>
    <row r="5" spans="1:2">
      <c r="A5" s="4" t="s">
        <v>742</v>
      </c>
      <c r="B5" s="5" t="n">
        <v>8440</v>
      </c>
    </row>
    <row r="6" spans="1:2">
      <c r="A6" s="4" t="s">
        <v>743</v>
      </c>
      <c r="B6" s="5" t="n">
        <v>42199</v>
      </c>
    </row>
    <row r="7" spans="1:2">
      <c r="A7" s="4" t="s">
        <v>744</v>
      </c>
      <c r="B7" s="5" t="n">
        <v>84398</v>
      </c>
    </row>
    <row r="8" spans="1:2">
      <c r="A8" s="4" t="s">
        <v>665</v>
      </c>
    </row>
    <row r="9" spans="1:2">
      <c r="A9" s="3" t="s">
        <v>730</v>
      </c>
    </row>
    <row r="10" spans="1:2">
      <c r="A10" s="4" t="s">
        <v>742</v>
      </c>
      <c r="B10" s="5" t="n">
        <v>13268</v>
      </c>
    </row>
    <row r="11" spans="1:2">
      <c r="A11" s="4" t="s">
        <v>743</v>
      </c>
      <c r="B11" s="5" t="n">
        <v>66338</v>
      </c>
    </row>
    <row r="12" spans="1:2">
      <c r="A12" s="4" t="s">
        <v>744</v>
      </c>
      <c r="B12" s="5" t="n">
        <v>132676</v>
      </c>
    </row>
    <row r="13" spans="1:2">
      <c r="A13" s="4" t="s">
        <v>667</v>
      </c>
    </row>
    <row r="14" spans="1:2">
      <c r="A14" s="3" t="s">
        <v>730</v>
      </c>
    </row>
    <row r="15" spans="1:2">
      <c r="A15" s="4" t="s">
        <v>742</v>
      </c>
      <c r="B15" s="5" t="n">
        <v>10437</v>
      </c>
    </row>
    <row r="16" spans="1:2">
      <c r="A16" s="4" t="s">
        <v>743</v>
      </c>
      <c r="B16" s="5" t="n">
        <v>52185</v>
      </c>
    </row>
    <row r="17" spans="1:2">
      <c r="A17" s="4" t="s">
        <v>744</v>
      </c>
      <c r="B17" s="5" t="n">
        <v>104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83</v>
      </c>
    </row>
    <row r="3" spans="1:2">
      <c r="A3" s="3" t="s">
        <v>746</v>
      </c>
    </row>
    <row r="4" spans="1:2">
      <c r="A4" s="4" t="s">
        <v>747</v>
      </c>
      <c r="B4" s="6" t="n">
        <v>30000000</v>
      </c>
    </row>
    <row r="5" spans="1:2">
      <c r="A5" s="4" t="s">
        <v>748</v>
      </c>
      <c r="B5" s="4" t="s">
        <v>749</v>
      </c>
    </row>
    <row r="6" spans="1:2">
      <c r="A6" s="4" t="s">
        <v>750</v>
      </c>
      <c r="B6" s="4" t="s">
        <v>751</v>
      </c>
    </row>
    <row r="7" spans="1:2">
      <c r="A7" s="4" t="s">
        <v>752</v>
      </c>
      <c r="B7" s="6" t="n">
        <v>0</v>
      </c>
    </row>
    <row r="8" spans="1:2">
      <c r="A8" s="4" t="s">
        <v>421</v>
      </c>
    </row>
    <row r="9" spans="1:2">
      <c r="A9" s="3" t="s">
        <v>746</v>
      </c>
    </row>
    <row r="10" spans="1:2">
      <c r="A10" s="4" t="s">
        <v>753</v>
      </c>
      <c r="B10" s="4" t="s">
        <v>420</v>
      </c>
    </row>
    <row r="11" spans="1:2">
      <c r="A11" s="4" t="s">
        <v>406</v>
      </c>
    </row>
    <row r="12" spans="1:2">
      <c r="A12" s="3" t="s">
        <v>746</v>
      </c>
    </row>
    <row r="13" spans="1:2">
      <c r="A13" s="4" t="s">
        <v>753</v>
      </c>
      <c r="B13" s="4" t="s">
        <v>754</v>
      </c>
    </row>
    <row r="14" spans="1:2">
      <c r="A14" s="4" t="s">
        <v>755</v>
      </c>
    </row>
    <row r="15" spans="1:2">
      <c r="A15" s="3" t="s">
        <v>746</v>
      </c>
    </row>
    <row r="16" spans="1:2">
      <c r="A16" s="4" t="s">
        <v>756</v>
      </c>
      <c r="B16" s="6" t="n">
        <v>5000000</v>
      </c>
    </row>
    <row r="17" spans="1:2">
      <c r="A17" s="4" t="s">
        <v>757</v>
      </c>
      <c r="B17" s="5" t="n">
        <v>5000000</v>
      </c>
    </row>
    <row r="18" spans="1:2">
      <c r="A18" s="4" t="s">
        <v>758</v>
      </c>
    </row>
    <row r="19" spans="1:2">
      <c r="A19" s="3" t="s">
        <v>746</v>
      </c>
    </row>
    <row r="20" spans="1:2">
      <c r="A20" s="4" t="s">
        <v>756</v>
      </c>
      <c r="B20" s="6" t="n">
        <v>2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79</v>
      </c>
    </row>
    <row r="3" spans="1:4">
      <c r="A3" s="3" t="s">
        <v>760</v>
      </c>
    </row>
    <row r="4" spans="1:4">
      <c r="A4" s="4" t="s">
        <v>761</v>
      </c>
      <c r="B4" s="6" t="n">
        <v>2125</v>
      </c>
      <c r="C4" s="6" t="n">
        <v>6550</v>
      </c>
      <c r="D4" s="6" t="n">
        <v>6065</v>
      </c>
    </row>
    <row r="5" spans="1:4">
      <c r="A5" s="4" t="s">
        <v>762</v>
      </c>
      <c r="B5" s="5" t="n">
        <v>-72</v>
      </c>
      <c r="C5" s="5" t="n">
        <v>250</v>
      </c>
      <c r="D5" s="5" t="n">
        <v>106</v>
      </c>
    </row>
    <row r="6" spans="1:4">
      <c r="A6" s="4" t="s">
        <v>763</v>
      </c>
      <c r="B6" s="5" t="n">
        <v>54</v>
      </c>
      <c r="C6" s="5" t="n">
        <v>-98</v>
      </c>
      <c r="D6" s="5" t="n">
        <v>30</v>
      </c>
    </row>
    <row r="7" spans="1:4">
      <c r="A7" s="4" t="s">
        <v>764</v>
      </c>
      <c r="B7" s="5" t="n">
        <v>2107</v>
      </c>
      <c r="C7" s="5" t="n">
        <v>6702</v>
      </c>
      <c r="D7" s="5" t="n">
        <v>6201</v>
      </c>
    </row>
    <row r="8" spans="1:4">
      <c r="A8" s="3" t="s">
        <v>765</v>
      </c>
    </row>
    <row r="9" spans="1:4">
      <c r="A9" s="4" t="s">
        <v>761</v>
      </c>
      <c r="B9" s="5" t="n">
        <v>1085</v>
      </c>
      <c r="C9" s="5" t="n">
        <v>169</v>
      </c>
      <c r="D9" s="5" t="n">
        <v>58</v>
      </c>
    </row>
    <row r="10" spans="1:4">
      <c r="A10" s="4" t="s">
        <v>762</v>
      </c>
      <c r="B10" s="5" t="n">
        <v>-85</v>
      </c>
      <c r="C10" s="5" t="n">
        <v>-43</v>
      </c>
      <c r="D10" s="5" t="n">
        <v>35</v>
      </c>
    </row>
    <row r="11" spans="1:4">
      <c r="A11" s="4" t="s">
        <v>763</v>
      </c>
      <c r="C11" s="5" t="n">
        <v>135</v>
      </c>
    </row>
    <row r="12" spans="1:4">
      <c r="A12" s="4" t="s">
        <v>766</v>
      </c>
      <c r="B12" s="5" t="n">
        <v>1000</v>
      </c>
      <c r="C12" s="5" t="n">
        <v>261</v>
      </c>
      <c r="D12" s="5" t="n">
        <v>93</v>
      </c>
    </row>
    <row r="13" spans="1:4">
      <c r="A13" s="4" t="s">
        <v>102</v>
      </c>
      <c r="B13" s="6" t="n">
        <v>3107</v>
      </c>
      <c r="C13" s="6" t="n">
        <v>6963</v>
      </c>
      <c r="D13" s="6" t="n">
        <v>62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9</v>
      </c>
    </row>
    <row r="3" spans="1:4">
      <c r="A3" s="3" t="s">
        <v>768</v>
      </c>
    </row>
    <row r="4" spans="1:4">
      <c r="A4" s="4" t="s">
        <v>769</v>
      </c>
      <c r="B4" s="4" t="s">
        <v>770</v>
      </c>
      <c r="C4" s="4" t="s">
        <v>770</v>
      </c>
      <c r="D4" s="4" t="s">
        <v>770</v>
      </c>
    </row>
    <row r="5" spans="1:4">
      <c r="A5" s="4" t="s">
        <v>771</v>
      </c>
      <c r="B5" s="6" t="n">
        <v>665000</v>
      </c>
      <c r="C5" s="6" t="n">
        <v>-2500000</v>
      </c>
      <c r="D5" s="6" t="n">
        <v>348000</v>
      </c>
    </row>
    <row r="6" spans="1:4">
      <c r="A6" s="4" t="s">
        <v>772</v>
      </c>
      <c r="B6" s="5" t="n">
        <v>-200000</v>
      </c>
      <c r="C6" s="5" t="n">
        <v>600000</v>
      </c>
    </row>
    <row r="7" spans="1:4">
      <c r="A7" s="4" t="s">
        <v>133</v>
      </c>
      <c r="D7" s="5" t="n">
        <v>432000</v>
      </c>
    </row>
    <row r="8" spans="1:4">
      <c r="A8" s="4" t="s">
        <v>773</v>
      </c>
      <c r="B8" s="6" t="n">
        <v>4511000</v>
      </c>
      <c r="C8" s="5" t="n">
        <v>3847000</v>
      </c>
    </row>
    <row r="9" spans="1:4">
      <c r="A9" s="4" t="s">
        <v>774</v>
      </c>
      <c r="B9" s="4" t="s">
        <v>449</v>
      </c>
    </row>
    <row r="10" spans="1:4">
      <c r="A10" s="4" t="s">
        <v>775</v>
      </c>
      <c r="B10" s="6" t="n">
        <v>1200000</v>
      </c>
      <c r="C10" s="5" t="n">
        <v>1200000</v>
      </c>
      <c r="D10" s="5" t="n">
        <v>900000</v>
      </c>
    </row>
    <row r="11" spans="1:4">
      <c r="A11" s="4" t="s">
        <v>776</v>
      </c>
      <c r="B11" s="5" t="n">
        <v>500000</v>
      </c>
      <c r="C11" s="5" t="n">
        <v>600000</v>
      </c>
      <c r="D11" s="6" t="n">
        <v>600000</v>
      </c>
    </row>
    <row r="12" spans="1:4">
      <c r="A12" s="4" t="s">
        <v>777</v>
      </c>
      <c r="B12" s="5" t="n">
        <v>0</v>
      </c>
      <c r="C12" s="5" t="n">
        <v>0</v>
      </c>
    </row>
    <row r="13" spans="1:4">
      <c r="A13" s="4" t="s">
        <v>778</v>
      </c>
    </row>
    <row r="14" spans="1:4">
      <c r="A14" s="3" t="s">
        <v>768</v>
      </c>
    </row>
    <row r="15" spans="1:4">
      <c r="A15" s="4" t="s">
        <v>779</v>
      </c>
      <c r="B15" s="6" t="n">
        <v>200000</v>
      </c>
    </row>
    <row r="16" spans="1:4">
      <c r="A16" s="4" t="s">
        <v>780</v>
      </c>
      <c r="B16" s="5" t="n">
        <v>2022</v>
      </c>
    </row>
    <row r="17" spans="1:4">
      <c r="A17" s="4" t="s">
        <v>781</v>
      </c>
    </row>
    <row r="18" spans="1:4">
      <c r="A18" s="3" t="s">
        <v>768</v>
      </c>
    </row>
    <row r="19" spans="1:4">
      <c r="A19" s="4" t="s">
        <v>779</v>
      </c>
      <c r="B19" s="6" t="n">
        <v>3000000</v>
      </c>
    </row>
    <row r="20" spans="1:4">
      <c r="A20" s="4" t="s">
        <v>782</v>
      </c>
    </row>
    <row r="21" spans="1:4">
      <c r="A21" s="3" t="s">
        <v>768</v>
      </c>
    </row>
    <row r="22" spans="1:4">
      <c r="A22" s="4" t="s">
        <v>783</v>
      </c>
      <c r="B22" s="6" t="n">
        <v>300000</v>
      </c>
    </row>
    <row r="23" spans="1:4">
      <c r="A23" s="4" t="s">
        <v>784</v>
      </c>
      <c r="B23" s="5" t="n">
        <v>2029</v>
      </c>
    </row>
    <row r="24" spans="1:4">
      <c r="A24" s="4" t="s">
        <v>491</v>
      </c>
    </row>
    <row r="25" spans="1:4">
      <c r="A25" s="3" t="s">
        <v>768</v>
      </c>
    </row>
    <row r="26" spans="1:4">
      <c r="A26" s="4" t="s">
        <v>785</v>
      </c>
      <c r="C26" s="5" t="n">
        <v>7500000</v>
      </c>
    </row>
    <row r="27" spans="1:4">
      <c r="A27" s="4" t="s">
        <v>771</v>
      </c>
      <c r="C27" s="6" t="n">
        <v>-2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48"/>
    <col customWidth="1" max="6" min="6" width="27"/>
  </cols>
  <sheetData>
    <row r="1" spans="1:6">
      <c r="A1" s="1" t="s">
        <v>117</v>
      </c>
      <c r="B1" s="2" t="s">
        <v>118</v>
      </c>
      <c r="C1" s="2" t="s">
        <v>119</v>
      </c>
      <c r="D1" s="2" t="s">
        <v>120</v>
      </c>
      <c r="E1" s="2" t="s">
        <v>121</v>
      </c>
      <c r="F1" s="2" t="s">
        <v>122</v>
      </c>
    </row>
    <row r="2" spans="1:6">
      <c r="A2" s="4" t="s">
        <v>123</v>
      </c>
      <c r="B2" s="6" t="n">
        <v>98751</v>
      </c>
      <c r="C2" s="6" t="n">
        <v>680</v>
      </c>
      <c r="D2" s="6" t="n">
        <v>2662</v>
      </c>
      <c r="E2" s="6" t="n">
        <v>1528</v>
      </c>
      <c r="F2" s="6" t="n">
        <v>93881</v>
      </c>
    </row>
    <row r="3" spans="1:6">
      <c r="A3" s="4" t="s">
        <v>124</v>
      </c>
      <c r="C3" s="5" t="n">
        <v>13607000</v>
      </c>
    </row>
    <row r="4" spans="1:6">
      <c r="A4" s="4" t="s">
        <v>103</v>
      </c>
      <c r="B4" s="5" t="n">
        <v>11947</v>
      </c>
      <c r="F4" s="5" t="n">
        <v>11947</v>
      </c>
    </row>
    <row r="5" spans="1:6">
      <c r="A5" s="4" t="s">
        <v>125</v>
      </c>
      <c r="B5" s="5" t="n">
        <v>-1523</v>
      </c>
      <c r="E5" s="5" t="n">
        <v>-1523</v>
      </c>
    </row>
    <row r="6" spans="1:6">
      <c r="A6" s="4" t="s">
        <v>126</v>
      </c>
      <c r="B6" s="5" t="n">
        <v>279</v>
      </c>
      <c r="C6" s="6" t="n">
        <v>7</v>
      </c>
      <c r="D6" s="5" t="n">
        <v>272</v>
      </c>
    </row>
    <row r="7" spans="1:6">
      <c r="A7" s="4" t="s">
        <v>127</v>
      </c>
      <c r="C7" s="5" t="n">
        <v>139000</v>
      </c>
    </row>
    <row r="8" spans="1:6">
      <c r="A8" s="4" t="s">
        <v>128</v>
      </c>
      <c r="B8" s="5" t="n">
        <v>-20000</v>
      </c>
      <c r="C8" s="6" t="n">
        <v>-42</v>
      </c>
      <c r="D8" s="5" t="n">
        <v>-2485</v>
      </c>
      <c r="F8" s="5" t="n">
        <v>-17473</v>
      </c>
    </row>
    <row r="9" spans="1:6">
      <c r="A9" s="4" t="s">
        <v>129</v>
      </c>
      <c r="C9" s="5" t="n">
        <v>-848000</v>
      </c>
    </row>
    <row r="10" spans="1:6">
      <c r="A10" s="4" t="s">
        <v>130</v>
      </c>
      <c r="B10" s="6" t="n">
        <v>431</v>
      </c>
      <c r="C10" s="6" t="n">
        <v>2</v>
      </c>
      <c r="D10" s="5" t="n">
        <v>429</v>
      </c>
    </row>
    <row r="11" spans="1:6">
      <c r="A11" s="4" t="s">
        <v>131</v>
      </c>
      <c r="B11" s="5" t="n">
        <v>166422</v>
      </c>
      <c r="C11" s="5" t="n">
        <v>47000</v>
      </c>
    </row>
    <row r="12" spans="1:6">
      <c r="A12" s="4" t="s">
        <v>132</v>
      </c>
      <c r="B12" s="6" t="n">
        <v>-825</v>
      </c>
      <c r="D12" s="5" t="n">
        <v>-631</v>
      </c>
      <c r="F12" s="5" t="n">
        <v>-194</v>
      </c>
    </row>
    <row r="13" spans="1:6">
      <c r="A13" s="4" t="s">
        <v>133</v>
      </c>
      <c r="B13" s="5" t="n">
        <v>432</v>
      </c>
      <c r="D13" s="5" t="n">
        <v>432</v>
      </c>
    </row>
    <row r="14" spans="1:6">
      <c r="A14" s="4" t="s">
        <v>134</v>
      </c>
      <c r="B14" s="5" t="n">
        <v>2381</v>
      </c>
      <c r="D14" s="5" t="n">
        <v>2381</v>
      </c>
    </row>
    <row r="15" spans="1:6">
      <c r="A15" s="4" t="s">
        <v>135</v>
      </c>
      <c r="B15" s="5" t="n">
        <v>91873</v>
      </c>
      <c r="C15" s="6" t="n">
        <v>647</v>
      </c>
      <c r="D15" s="5" t="n">
        <v>3060</v>
      </c>
      <c r="E15" s="5" t="n">
        <v>5</v>
      </c>
      <c r="F15" s="5" t="n">
        <v>88161</v>
      </c>
    </row>
    <row r="16" spans="1:6">
      <c r="A16" s="4" t="s">
        <v>136</v>
      </c>
      <c r="C16" s="5" t="n">
        <v>12945000</v>
      </c>
    </row>
    <row r="17" spans="1:6">
      <c r="A17" s="4" t="s">
        <v>103</v>
      </c>
      <c r="B17" s="5" t="n">
        <v>9985</v>
      </c>
      <c r="F17" s="5" t="n">
        <v>9985</v>
      </c>
    </row>
    <row r="18" spans="1:6">
      <c r="A18" s="4" t="s">
        <v>125</v>
      </c>
      <c r="B18" s="5" t="n">
        <v>1268</v>
      </c>
      <c r="E18" s="5" t="n">
        <v>1268</v>
      </c>
    </row>
    <row r="19" spans="1:6">
      <c r="A19" s="4" t="s">
        <v>126</v>
      </c>
      <c r="B19" s="5" t="n">
        <v>270</v>
      </c>
      <c r="C19" s="6" t="n">
        <v>4</v>
      </c>
      <c r="D19" s="5" t="n">
        <v>266</v>
      </c>
    </row>
    <row r="20" spans="1:6">
      <c r="A20" s="4" t="s">
        <v>127</v>
      </c>
      <c r="C20" s="5" t="n">
        <v>74000</v>
      </c>
    </row>
    <row r="21" spans="1:6">
      <c r="A21" s="4" t="s">
        <v>130</v>
      </c>
      <c r="B21" s="6" t="n">
        <v>1546</v>
      </c>
      <c r="C21" s="6" t="n">
        <v>10</v>
      </c>
      <c r="D21" s="5" t="n">
        <v>1536</v>
      </c>
    </row>
    <row r="22" spans="1:6">
      <c r="A22" s="4" t="s">
        <v>131</v>
      </c>
      <c r="B22" s="5" t="n">
        <v>437850</v>
      </c>
      <c r="C22" s="5" t="n">
        <v>196000</v>
      </c>
    </row>
    <row r="23" spans="1:6">
      <c r="A23" s="4" t="s">
        <v>132</v>
      </c>
      <c r="B23" s="6" t="n">
        <v>-1953</v>
      </c>
      <c r="C23" s="6" t="n">
        <v>-1</v>
      </c>
      <c r="D23" s="5" t="n">
        <v>-1952</v>
      </c>
    </row>
    <row r="24" spans="1:6">
      <c r="A24" s="4" t="s">
        <v>137</v>
      </c>
      <c r="C24" s="5" t="n">
        <v>-7000</v>
      </c>
    </row>
    <row r="25" spans="1:6">
      <c r="A25" s="4" t="s">
        <v>134</v>
      </c>
      <c r="B25" s="5" t="n">
        <v>3844</v>
      </c>
      <c r="D25" s="5" t="n">
        <v>3844</v>
      </c>
    </row>
    <row r="26" spans="1:6">
      <c r="A26" s="4" t="s">
        <v>138</v>
      </c>
      <c r="B26" s="5" t="n">
        <v>106833</v>
      </c>
      <c r="C26" s="6" t="n">
        <v>660</v>
      </c>
      <c r="D26" s="5" t="n">
        <v>6754</v>
      </c>
      <c r="E26" s="5" t="n">
        <v>1273</v>
      </c>
      <c r="F26" s="5" t="n">
        <v>98146</v>
      </c>
    </row>
    <row r="27" spans="1:6">
      <c r="A27" s="4" t="s">
        <v>139</v>
      </c>
      <c r="C27" s="5" t="n">
        <v>13208000</v>
      </c>
    </row>
    <row r="28" spans="1:6">
      <c r="A28" s="4" t="s">
        <v>103</v>
      </c>
      <c r="B28" s="5" t="n">
        <v>3926</v>
      </c>
      <c r="F28" s="5" t="n">
        <v>3926</v>
      </c>
    </row>
    <row r="29" spans="1:6">
      <c r="A29" s="4" t="s">
        <v>125</v>
      </c>
      <c r="B29" s="5" t="n">
        <v>2144</v>
      </c>
      <c r="E29" s="5" t="n">
        <v>2144</v>
      </c>
    </row>
    <row r="30" spans="1:6">
      <c r="A30" s="4" t="s">
        <v>126</v>
      </c>
      <c r="B30" s="5" t="n">
        <v>348</v>
      </c>
      <c r="C30" s="6" t="n">
        <v>5</v>
      </c>
      <c r="D30" s="5" t="n">
        <v>343</v>
      </c>
    </row>
    <row r="31" spans="1:6">
      <c r="A31" s="4" t="s">
        <v>127</v>
      </c>
      <c r="C31" s="5" t="n">
        <v>99000</v>
      </c>
    </row>
    <row r="32" spans="1:6">
      <c r="A32" s="4" t="s">
        <v>128</v>
      </c>
      <c r="B32" s="6" t="n">
        <v>-4702</v>
      </c>
      <c r="C32" s="6" t="n">
        <v>-10</v>
      </c>
      <c r="D32" s="5" t="n">
        <v>-4692</v>
      </c>
    </row>
    <row r="33" spans="1:6">
      <c r="A33" s="4" t="s">
        <v>129</v>
      </c>
      <c r="B33" s="5" t="n">
        <v>-196190</v>
      </c>
      <c r="C33" s="5" t="n">
        <v>-196000</v>
      </c>
    </row>
    <row r="34" spans="1:6">
      <c r="A34" s="4" t="s">
        <v>130</v>
      </c>
      <c r="B34" s="6" t="n">
        <v>96</v>
      </c>
      <c r="C34" s="6" t="n">
        <v>1</v>
      </c>
      <c r="D34" s="5" t="n">
        <v>95</v>
      </c>
    </row>
    <row r="35" spans="1:6">
      <c r="A35" s="4" t="s">
        <v>131</v>
      </c>
      <c r="B35" s="5" t="n">
        <v>6819</v>
      </c>
      <c r="C35" s="5" t="n">
        <v>7000</v>
      </c>
    </row>
    <row r="36" spans="1:6">
      <c r="A36" s="4" t="s">
        <v>132</v>
      </c>
      <c r="B36" s="6" t="n">
        <v>-560</v>
      </c>
      <c r="C36" s="6" t="n">
        <v>-1</v>
      </c>
      <c r="D36" s="5" t="n">
        <v>-559</v>
      </c>
    </row>
    <row r="37" spans="1:6">
      <c r="A37" s="4" t="s">
        <v>137</v>
      </c>
      <c r="C37" s="5" t="n">
        <v>-23000</v>
      </c>
    </row>
    <row r="38" spans="1:6">
      <c r="A38" s="4" t="s">
        <v>134</v>
      </c>
      <c r="B38" s="5" t="n">
        <v>3472</v>
      </c>
      <c r="D38" s="5" t="n">
        <v>3472</v>
      </c>
    </row>
    <row r="39" spans="1:6">
      <c r="A39" s="4" t="s">
        <v>140</v>
      </c>
      <c r="B39" s="6" t="n">
        <v>111557</v>
      </c>
      <c r="C39" s="6" t="n">
        <v>655</v>
      </c>
      <c r="D39" s="6" t="n">
        <v>5413</v>
      </c>
      <c r="E39" s="6" t="n">
        <v>3417</v>
      </c>
      <c r="F39" s="6" t="n">
        <v>102072</v>
      </c>
    </row>
    <row r="40" spans="1:6">
      <c r="A40" s="4" t="s">
        <v>141</v>
      </c>
      <c r="C40" s="5" t="n">
        <v>1309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9</v>
      </c>
    </row>
    <row r="3" spans="1:4">
      <c r="A3" s="3" t="s">
        <v>216</v>
      </c>
    </row>
    <row r="4" spans="1:4">
      <c r="A4" s="4" t="s">
        <v>787</v>
      </c>
      <c r="B4" s="6" t="n">
        <v>2461</v>
      </c>
      <c r="C4" s="6" t="n">
        <v>5932</v>
      </c>
      <c r="D4" s="6" t="n">
        <v>6385</v>
      </c>
    </row>
    <row r="5" spans="1:4">
      <c r="A5" s="3" t="s">
        <v>788</v>
      </c>
    </row>
    <row r="6" spans="1:4">
      <c r="A6" s="4" t="s">
        <v>789</v>
      </c>
      <c r="B6" s="5" t="n">
        <v>-13</v>
      </c>
      <c r="C6" s="5" t="n">
        <v>142</v>
      </c>
      <c r="D6" s="5" t="n">
        <v>67</v>
      </c>
    </row>
    <row r="7" spans="1:4">
      <c r="A7" s="4" t="s">
        <v>134</v>
      </c>
      <c r="B7" s="5" t="n">
        <v>330</v>
      </c>
      <c r="C7" s="5" t="n">
        <v>-607</v>
      </c>
      <c r="D7" s="5" t="n">
        <v>16</v>
      </c>
    </row>
    <row r="8" spans="1:4">
      <c r="A8" s="4" t="s">
        <v>790</v>
      </c>
      <c r="B8" s="5" t="n">
        <v>665</v>
      </c>
      <c r="C8" s="5" t="n">
        <v>-2500</v>
      </c>
      <c r="D8" s="5" t="n">
        <v>348</v>
      </c>
    </row>
    <row r="9" spans="1:4">
      <c r="A9" s="4" t="s">
        <v>791</v>
      </c>
      <c r="B9" s="5" t="n">
        <v>-52</v>
      </c>
      <c r="C9" s="5" t="n">
        <v>258</v>
      </c>
      <c r="D9" s="5" t="n">
        <v>34</v>
      </c>
    </row>
    <row r="10" spans="1:4">
      <c r="A10" s="4" t="s">
        <v>792</v>
      </c>
      <c r="B10" s="5" t="n">
        <v>-313</v>
      </c>
      <c r="C10" s="5" t="n">
        <v>-280</v>
      </c>
      <c r="D10" s="5" t="n">
        <v>-268</v>
      </c>
    </row>
    <row r="11" spans="1:4">
      <c r="A11" s="4" t="s">
        <v>793</v>
      </c>
      <c r="B11" s="5" t="n">
        <v>-706</v>
      </c>
      <c r="C11" s="5" t="n">
        <v>-571</v>
      </c>
      <c r="D11" s="5" t="n">
        <v>-74</v>
      </c>
    </row>
    <row r="12" spans="1:4">
      <c r="A12" s="4" t="s">
        <v>794</v>
      </c>
      <c r="C12" s="5" t="n">
        <v>2630</v>
      </c>
    </row>
    <row r="13" spans="1:4">
      <c r="A13" s="4" t="s">
        <v>795</v>
      </c>
      <c r="B13" s="5" t="n">
        <v>948</v>
      </c>
      <c r="C13" s="5" t="n">
        <v>622</v>
      </c>
    </row>
    <row r="14" spans="1:4">
      <c r="A14" s="4" t="s">
        <v>796</v>
      </c>
      <c r="C14" s="5" t="n">
        <v>768</v>
      </c>
    </row>
    <row r="15" spans="1:4">
      <c r="A15" s="4" t="s">
        <v>146</v>
      </c>
      <c r="B15" s="5" t="n">
        <v>-45</v>
      </c>
      <c r="C15" s="5" t="n">
        <v>522</v>
      </c>
    </row>
    <row r="16" spans="1:4">
      <c r="A16" s="4" t="s">
        <v>797</v>
      </c>
      <c r="B16" s="5" t="n">
        <v>170</v>
      </c>
    </row>
    <row r="17" spans="1:4">
      <c r="A17" s="4" t="s">
        <v>498</v>
      </c>
      <c r="B17" s="5" t="n">
        <v>-338</v>
      </c>
      <c r="C17" s="5" t="n">
        <v>47</v>
      </c>
      <c r="D17" s="5" t="n">
        <v>-214</v>
      </c>
    </row>
    <row r="18" spans="1:4">
      <c r="A18" s="4" t="s">
        <v>102</v>
      </c>
      <c r="B18" s="6" t="n">
        <v>3107</v>
      </c>
      <c r="C18" s="6" t="n">
        <v>6963</v>
      </c>
      <c r="D18" s="6" t="n">
        <v>62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216</v>
      </c>
    </row>
    <row r="3" spans="1:3">
      <c r="A3" s="4" t="s">
        <v>799</v>
      </c>
      <c r="B3" s="6" t="n">
        <v>-3335</v>
      </c>
      <c r="C3" s="6" t="n">
        <v>-2257</v>
      </c>
    </row>
    <row r="4" spans="1:3">
      <c r="A4" s="4" t="s">
        <v>800</v>
      </c>
      <c r="B4" s="5" t="n">
        <v>1123</v>
      </c>
      <c r="C4" s="5" t="n">
        <v>1153</v>
      </c>
    </row>
    <row r="5" spans="1:3">
      <c r="A5" s="4" t="s">
        <v>134</v>
      </c>
      <c r="B5" s="5" t="n">
        <v>3370</v>
      </c>
      <c r="C5" s="5" t="n">
        <v>3113</v>
      </c>
    </row>
    <row r="6" spans="1:3">
      <c r="A6" s="4" t="s">
        <v>801</v>
      </c>
      <c r="B6" s="5" t="n">
        <v>2701</v>
      </c>
      <c r="C6" s="5" t="n">
        <v>2701</v>
      </c>
    </row>
    <row r="7" spans="1:3">
      <c r="A7" s="4" t="s">
        <v>802</v>
      </c>
      <c r="B7" s="5" t="n">
        <v>3627</v>
      </c>
      <c r="C7" s="5" t="n">
        <v>3324</v>
      </c>
    </row>
    <row r="8" spans="1:3">
      <c r="A8" s="4" t="s">
        <v>803</v>
      </c>
      <c r="B8" s="5" t="n">
        <v>242</v>
      </c>
      <c r="C8" s="5" t="n">
        <v>110</v>
      </c>
    </row>
    <row r="9" spans="1:3">
      <c r="A9" s="4" t="s">
        <v>498</v>
      </c>
      <c r="B9" s="5" t="n">
        <v>810</v>
      </c>
      <c r="C9" s="5" t="n">
        <v>730</v>
      </c>
    </row>
    <row r="10" spans="1:3">
      <c r="A10" s="4" t="s">
        <v>804</v>
      </c>
      <c r="B10" s="5" t="n">
        <v>-4511</v>
      </c>
      <c r="C10" s="5" t="n">
        <v>-3847</v>
      </c>
    </row>
    <row r="11" spans="1:3">
      <c r="A11" s="4" t="s">
        <v>805</v>
      </c>
      <c r="B11" s="6" t="n">
        <v>4027</v>
      </c>
      <c r="C11" s="6" t="n">
        <v>50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9</v>
      </c>
    </row>
    <row r="3" spans="1:4">
      <c r="A3" s="3" t="s">
        <v>216</v>
      </c>
    </row>
    <row r="4" spans="1:4">
      <c r="A4" s="4" t="s">
        <v>807</v>
      </c>
      <c r="B4" s="6" t="n">
        <v>1508</v>
      </c>
      <c r="C4" s="6" t="n">
        <v>1248</v>
      </c>
      <c r="D4" s="6" t="n">
        <v>1216</v>
      </c>
    </row>
    <row r="5" spans="1:4">
      <c r="A5" s="4" t="s">
        <v>808</v>
      </c>
      <c r="B5" s="5" t="n">
        <v>8</v>
      </c>
      <c r="C5" s="5" t="n">
        <v>77</v>
      </c>
      <c r="D5" s="5" t="n">
        <v>50</v>
      </c>
    </row>
    <row r="6" spans="1:4">
      <c r="A6" s="4" t="s">
        <v>809</v>
      </c>
      <c r="B6" s="5" t="n">
        <v>-35</v>
      </c>
      <c r="C6" s="5" t="n">
        <v>-21</v>
      </c>
      <c r="D6" s="5" t="n">
        <v>-10</v>
      </c>
    </row>
    <row r="7" spans="1:4">
      <c r="A7" s="4" t="s">
        <v>810</v>
      </c>
      <c r="B7" s="5" t="n">
        <v>216</v>
      </c>
      <c r="C7" s="5" t="n">
        <v>365</v>
      </c>
      <c r="D7" s="5" t="n">
        <v>146</v>
      </c>
    </row>
    <row r="8" spans="1:4">
      <c r="A8" s="4" t="s">
        <v>811</v>
      </c>
      <c r="B8" s="5" t="n">
        <v>-216</v>
      </c>
      <c r="C8" s="5" t="n">
        <v>-161</v>
      </c>
      <c r="D8" s="5" t="n">
        <v>-154</v>
      </c>
    </row>
    <row r="9" spans="1:4">
      <c r="A9" s="4" t="s">
        <v>812</v>
      </c>
      <c r="B9" s="6" t="n">
        <v>1481</v>
      </c>
      <c r="C9" s="6" t="n">
        <v>1508</v>
      </c>
      <c r="D9" s="6" t="n">
        <v>124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9</v>
      </c>
    </row>
    <row r="3" spans="1:4">
      <c r="A3" s="3" t="s">
        <v>814</v>
      </c>
    </row>
    <row r="4" spans="1:4">
      <c r="A4" s="4" t="s">
        <v>815</v>
      </c>
      <c r="B4" s="11" t="n">
        <v>0.7</v>
      </c>
      <c r="C4" s="11" t="n">
        <v>0.3</v>
      </c>
      <c r="D4" s="11" t="n">
        <v>0.3</v>
      </c>
    </row>
    <row r="5" spans="1:4">
      <c r="A5" s="4" t="s">
        <v>816</v>
      </c>
    </row>
    <row r="6" spans="1:4">
      <c r="A6" s="3" t="s">
        <v>814</v>
      </c>
    </row>
    <row r="7" spans="1:4">
      <c r="A7" s="4" t="s">
        <v>817</v>
      </c>
      <c r="B7" s="4" t="s">
        <v>818</v>
      </c>
    </row>
    <row r="8" spans="1:4">
      <c r="A8" s="4" t="s">
        <v>819</v>
      </c>
      <c r="B8" s="4" t="s">
        <v>820</v>
      </c>
    </row>
    <row r="9" spans="1:4">
      <c r="A9" s="4" t="s">
        <v>821</v>
      </c>
    </row>
    <row r="10" spans="1:4">
      <c r="A10" s="3" t="s">
        <v>814</v>
      </c>
    </row>
    <row r="11" spans="1:4">
      <c r="A11" s="4" t="s">
        <v>817</v>
      </c>
      <c r="B11" s="4" t="s">
        <v>822</v>
      </c>
    </row>
    <row r="12" spans="1:4">
      <c r="A12" s="4" t="s">
        <v>819</v>
      </c>
      <c r="B12" s="4" t="s">
        <v>8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9</v>
      </c>
    </row>
    <row r="3" spans="1:4">
      <c r="A3" s="3" t="s">
        <v>824</v>
      </c>
    </row>
    <row r="4" spans="1:4">
      <c r="A4" s="4" t="s">
        <v>825</v>
      </c>
      <c r="B4" s="6" t="n">
        <v>0</v>
      </c>
      <c r="C4" s="6" t="n">
        <v>0</v>
      </c>
    </row>
    <row r="5" spans="1:4">
      <c r="A5" s="4" t="s">
        <v>406</v>
      </c>
    </row>
    <row r="6" spans="1:4">
      <c r="A6" s="3" t="s">
        <v>824</v>
      </c>
    </row>
    <row r="7" spans="1:4">
      <c r="A7" s="4" t="s">
        <v>826</v>
      </c>
      <c r="D7" s="6" t="n">
        <v>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21"/>
    <col customWidth="1" max="6" min="6" width="32"/>
    <col customWidth="1" max="7" min="7" width="27"/>
    <col customWidth="1" max="8" min="8" width="21"/>
    <col customWidth="1" max="9" min="9" width="21"/>
    <col customWidth="1" max="10" min="10" width="21"/>
  </cols>
  <sheetData>
    <row r="1" spans="1:10">
      <c r="A1" s="1" t="s">
        <v>827</v>
      </c>
      <c r="B1" s="2" t="s">
        <v>639</v>
      </c>
      <c r="C1" s="2" t="s">
        <v>355</v>
      </c>
      <c r="D1" s="2" t="s">
        <v>828</v>
      </c>
      <c r="E1" s="2" t="s">
        <v>829</v>
      </c>
      <c r="F1" s="2" t="s">
        <v>1</v>
      </c>
    </row>
    <row r="2" spans="1:10">
      <c r="B2" s="2" t="s">
        <v>830</v>
      </c>
      <c r="C2" s="2" t="s">
        <v>516</v>
      </c>
      <c r="D2" s="2" t="s">
        <v>831</v>
      </c>
      <c r="E2" s="2" t="s">
        <v>832</v>
      </c>
      <c r="F2" s="2" t="s">
        <v>833</v>
      </c>
      <c r="G2" s="2" t="s">
        <v>834</v>
      </c>
      <c r="H2" s="2" t="s">
        <v>512</v>
      </c>
      <c r="I2" s="2" t="s">
        <v>516</v>
      </c>
      <c r="J2" s="2" t="s">
        <v>835</v>
      </c>
    </row>
    <row r="3" spans="1:10">
      <c r="A3" s="3" t="s">
        <v>836</v>
      </c>
    </row>
    <row r="4" spans="1:10">
      <c r="A4" s="4" t="s">
        <v>837</v>
      </c>
      <c r="J4" s="6" t="n">
        <v>2500000</v>
      </c>
    </row>
    <row r="5" spans="1:10">
      <c r="A5" s="4" t="s">
        <v>838</v>
      </c>
      <c r="J5" s="6" t="n">
        <v>500000</v>
      </c>
    </row>
    <row r="6" spans="1:10">
      <c r="A6" s="4" t="s">
        <v>839</v>
      </c>
      <c r="C6" s="6" t="n">
        <v>500000</v>
      </c>
    </row>
    <row r="7" spans="1:10">
      <c r="A7" s="4" t="s">
        <v>840</v>
      </c>
      <c r="C7" s="6" t="n">
        <v>2500000</v>
      </c>
    </row>
    <row r="8" spans="1:10">
      <c r="A8" s="4" t="s">
        <v>841</v>
      </c>
      <c r="F8" s="5" t="n">
        <v>480059</v>
      </c>
      <c r="G8" s="5" t="n">
        <v>480059</v>
      </c>
    </row>
    <row r="9" spans="1:10">
      <c r="A9" s="4" t="s">
        <v>842</v>
      </c>
      <c r="F9" s="4" t="s">
        <v>843</v>
      </c>
      <c r="G9" s="4" t="s">
        <v>843</v>
      </c>
    </row>
    <row r="10" spans="1:10">
      <c r="A10" s="4" t="s">
        <v>844</v>
      </c>
      <c r="F10" s="6" t="n">
        <v>236000</v>
      </c>
      <c r="G10" s="9" t="n">
        <v>200000</v>
      </c>
    </row>
    <row r="11" spans="1:10">
      <c r="A11" s="4" t="s">
        <v>845</v>
      </c>
      <c r="F11" s="12" t="n">
        <v>1.1801</v>
      </c>
    </row>
    <row r="12" spans="1:10">
      <c r="A12" s="4" t="s">
        <v>846</v>
      </c>
      <c r="F12" s="6" t="n">
        <v>2400000</v>
      </c>
    </row>
    <row r="13" spans="1:10">
      <c r="A13" s="4" t="s">
        <v>847</v>
      </c>
      <c r="F13" s="5" t="n">
        <v>100000</v>
      </c>
      <c r="H13" s="6" t="n">
        <v>100000</v>
      </c>
      <c r="I13" s="6" t="n">
        <v>100000</v>
      </c>
    </row>
    <row r="14" spans="1:10">
      <c r="A14" s="4" t="s">
        <v>848</v>
      </c>
    </row>
    <row r="15" spans="1:10">
      <c r="A15" s="3" t="s">
        <v>836</v>
      </c>
    </row>
    <row r="16" spans="1:10">
      <c r="A16" s="4" t="s">
        <v>849</v>
      </c>
      <c r="F16" s="5" t="n">
        <v>26000000</v>
      </c>
    </row>
    <row r="17" spans="1:10">
      <c r="A17" s="4" t="s">
        <v>850</v>
      </c>
      <c r="F17" s="5" t="n">
        <v>23200000</v>
      </c>
    </row>
    <row r="18" spans="1:10">
      <c r="A18" s="4" t="s">
        <v>851</v>
      </c>
    </row>
    <row r="19" spans="1:10">
      <c r="A19" s="3" t="s">
        <v>836</v>
      </c>
    </row>
    <row r="20" spans="1:10">
      <c r="A20" s="4" t="s">
        <v>852</v>
      </c>
      <c r="F20" s="5" t="n">
        <v>32000000</v>
      </c>
    </row>
    <row r="21" spans="1:10">
      <c r="A21" s="4" t="s">
        <v>853</v>
      </c>
    </row>
    <row r="22" spans="1:10">
      <c r="A22" s="3" t="s">
        <v>836</v>
      </c>
    </row>
    <row r="23" spans="1:10">
      <c r="A23" s="4" t="s">
        <v>852</v>
      </c>
      <c r="F23" s="6" t="n">
        <v>40000000</v>
      </c>
    </row>
    <row r="24" spans="1:10">
      <c r="A24" s="4" t="s">
        <v>854</v>
      </c>
    </row>
    <row r="25" spans="1:10">
      <c r="A25" s="3" t="s">
        <v>836</v>
      </c>
    </row>
    <row r="26" spans="1:10">
      <c r="A26" s="4" t="s">
        <v>855</v>
      </c>
      <c r="B26" s="5" t="n">
        <v>36000</v>
      </c>
    </row>
    <row r="27" spans="1:10">
      <c r="A27" s="4" t="s">
        <v>849</v>
      </c>
      <c r="B27" s="6" t="n">
        <v>4000000</v>
      </c>
    </row>
    <row r="28" spans="1:10">
      <c r="A28" s="4" t="s">
        <v>856</v>
      </c>
      <c r="B28" s="4" t="s">
        <v>449</v>
      </c>
    </row>
    <row r="29" spans="1:10">
      <c r="A29" s="4" t="s">
        <v>857</v>
      </c>
      <c r="B29" s="4" t="s">
        <v>858</v>
      </c>
    </row>
    <row r="30" spans="1:10">
      <c r="A30" s="4" t="s">
        <v>859</v>
      </c>
    </row>
    <row r="31" spans="1:10">
      <c r="A31" s="3" t="s">
        <v>836</v>
      </c>
    </row>
    <row r="32" spans="1:10">
      <c r="A32" s="4" t="s">
        <v>860</v>
      </c>
      <c r="F32" s="4" t="s">
        <v>861</v>
      </c>
      <c r="G32" s="4" t="s">
        <v>861</v>
      </c>
    </row>
    <row r="33" spans="1:10">
      <c r="A33" s="4" t="s">
        <v>862</v>
      </c>
    </row>
    <row r="34" spans="1:10">
      <c r="A34" s="3" t="s">
        <v>836</v>
      </c>
    </row>
    <row r="35" spans="1:10">
      <c r="A35" s="4" t="s">
        <v>863</v>
      </c>
      <c r="D35" s="6" t="n">
        <v>5700000</v>
      </c>
      <c r="E35" s="6" t="n">
        <v>5700000</v>
      </c>
    </row>
  </sheetData>
  <mergeCells count="2">
    <mergeCell ref="A1:A2"/>
    <mergeCell ref="F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83</v>
      </c>
    </row>
    <row r="2" spans="1:2">
      <c r="A2" s="3" t="s">
        <v>224</v>
      </c>
    </row>
    <row r="3" spans="1:2">
      <c r="A3" s="5" t="n">
        <v>2018</v>
      </c>
      <c r="B3" s="6" t="n">
        <v>114</v>
      </c>
    </row>
    <row r="4" spans="1:2">
      <c r="A4" s="5" t="n">
        <v>2019</v>
      </c>
      <c r="B4" s="5" t="n">
        <v>73</v>
      </c>
    </row>
    <row r="5" spans="1:2">
      <c r="A5" s="5" t="n">
        <v>2020</v>
      </c>
      <c r="B5" s="5" t="n">
        <v>74</v>
      </c>
    </row>
    <row r="6" spans="1:2">
      <c r="A6" s="5" t="n">
        <v>2021</v>
      </c>
      <c r="B6" s="5" t="n">
        <v>12</v>
      </c>
    </row>
    <row r="7" spans="1:2">
      <c r="A7" s="4" t="s">
        <v>865</v>
      </c>
      <c r="B7" s="6" t="n">
        <v>2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7"/>
  </cols>
  <sheetData>
    <row r="1" spans="1:2">
      <c r="A1" s="1" t="s">
        <v>866</v>
      </c>
      <c r="B1" s="2" t="s">
        <v>1</v>
      </c>
    </row>
    <row r="2" spans="1:2">
      <c r="B2" s="2" t="s">
        <v>867</v>
      </c>
    </row>
    <row r="3" spans="1:2">
      <c r="A3" s="3" t="s">
        <v>227</v>
      </c>
    </row>
    <row r="4" spans="1:2">
      <c r="A4" s="4" t="s">
        <v>868</v>
      </c>
      <c r="B4" s="5" t="n">
        <v>2</v>
      </c>
    </row>
    <row r="5" spans="1:2">
      <c r="A5" s="4" t="s">
        <v>869</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355</v>
      </c>
      <c r="J1" s="2" t="s">
        <v>1</v>
      </c>
    </row>
    <row r="2" spans="1:12">
      <c r="B2" s="2" t="s">
        <v>2</v>
      </c>
      <c r="C2" s="2" t="s">
        <v>871</v>
      </c>
      <c r="D2" s="2" t="s">
        <v>4</v>
      </c>
      <c r="E2" s="2" t="s">
        <v>872</v>
      </c>
      <c r="F2" s="2" t="s">
        <v>32</v>
      </c>
      <c r="G2" s="2" t="s">
        <v>873</v>
      </c>
      <c r="H2" s="2" t="s">
        <v>874</v>
      </c>
      <c r="I2" s="2" t="s">
        <v>875</v>
      </c>
      <c r="J2" s="2" t="s">
        <v>2</v>
      </c>
      <c r="K2" s="2" t="s">
        <v>32</v>
      </c>
      <c r="L2" s="2" t="s">
        <v>79</v>
      </c>
    </row>
    <row r="3" spans="1:12">
      <c r="A3" s="3" t="s">
        <v>876</v>
      </c>
    </row>
    <row r="4" spans="1:12">
      <c r="A4" s="4" t="s">
        <v>84</v>
      </c>
      <c r="B4" s="6" t="n">
        <v>20058</v>
      </c>
      <c r="C4" s="6" t="n">
        <v>17790</v>
      </c>
      <c r="D4" s="6" t="n">
        <v>17503</v>
      </c>
      <c r="E4" s="6" t="n">
        <v>17761</v>
      </c>
      <c r="F4" s="6" t="n">
        <v>18154</v>
      </c>
      <c r="G4" s="6" t="n">
        <v>19972</v>
      </c>
      <c r="H4" s="6" t="n">
        <v>16699</v>
      </c>
      <c r="I4" s="6" t="n">
        <v>16541</v>
      </c>
      <c r="J4" s="6" t="n">
        <v>73112</v>
      </c>
      <c r="K4" s="6" t="n">
        <v>71366</v>
      </c>
      <c r="L4" s="6" t="n">
        <v>61898</v>
      </c>
    </row>
    <row r="5" spans="1:12">
      <c r="A5" s="4" t="s">
        <v>877</v>
      </c>
      <c r="B5" s="6" t="n">
        <v>415</v>
      </c>
      <c r="C5" s="6" t="n">
        <v>1743</v>
      </c>
      <c r="D5" s="6" t="n">
        <v>1677</v>
      </c>
      <c r="E5" s="6" t="n">
        <v>3268</v>
      </c>
      <c r="F5" s="6" t="n">
        <v>4083</v>
      </c>
      <c r="G5" s="6" t="n">
        <v>6597</v>
      </c>
      <c r="H5" s="6" t="n">
        <v>2240</v>
      </c>
      <c r="I5" s="6" t="n">
        <v>3939</v>
      </c>
      <c r="J5" s="5" t="n">
        <v>7103</v>
      </c>
      <c r="K5" s="5" t="n">
        <v>16859</v>
      </c>
      <c r="L5" s="5" t="n">
        <v>19089</v>
      </c>
    </row>
    <row r="6" spans="1:12">
      <c r="A6" s="4" t="s">
        <v>145</v>
      </c>
      <c r="J6" s="5" t="n">
        <v>5555</v>
      </c>
      <c r="K6" s="5" t="n">
        <v>4873</v>
      </c>
      <c r="L6" s="5" t="n">
        <v>2805</v>
      </c>
    </row>
    <row r="7" spans="1:12">
      <c r="A7" s="4" t="s">
        <v>878</v>
      </c>
    </row>
    <row r="8" spans="1:12">
      <c r="A8" s="3" t="s">
        <v>876</v>
      </c>
    </row>
    <row r="9" spans="1:12">
      <c r="A9" s="4" t="s">
        <v>877</v>
      </c>
      <c r="J9" s="5" t="n">
        <v>15195</v>
      </c>
      <c r="K9" s="5" t="n">
        <v>24090</v>
      </c>
      <c r="L9" s="5" t="n">
        <v>25676</v>
      </c>
    </row>
    <row r="10" spans="1:12">
      <c r="A10" s="4" t="s">
        <v>879</v>
      </c>
    </row>
    <row r="11" spans="1:12">
      <c r="A11" s="3" t="s">
        <v>876</v>
      </c>
    </row>
    <row r="12" spans="1:12">
      <c r="A12" s="4" t="s">
        <v>84</v>
      </c>
      <c r="J12" s="5" t="n">
        <v>53983</v>
      </c>
      <c r="K12" s="5" t="n">
        <v>53202</v>
      </c>
      <c r="L12" s="5" t="n">
        <v>45944</v>
      </c>
    </row>
    <row r="13" spans="1:12">
      <c r="A13" s="4" t="s">
        <v>877</v>
      </c>
      <c r="J13" s="5" t="n">
        <v>6902</v>
      </c>
      <c r="K13" s="5" t="n">
        <v>16975</v>
      </c>
      <c r="L13" s="5" t="n">
        <v>21192</v>
      </c>
    </row>
    <row r="14" spans="1:12">
      <c r="A14" s="4" t="s">
        <v>145</v>
      </c>
      <c r="J14" s="5" t="n">
        <v>4453</v>
      </c>
      <c r="K14" s="5" t="n">
        <v>3261</v>
      </c>
      <c r="L14" s="5" t="n">
        <v>1138</v>
      </c>
    </row>
    <row r="15" spans="1:12">
      <c r="A15" s="4" t="s">
        <v>880</v>
      </c>
    </row>
    <row r="16" spans="1:12">
      <c r="A16" s="3" t="s">
        <v>876</v>
      </c>
    </row>
    <row r="17" spans="1:12">
      <c r="A17" s="4" t="s">
        <v>84</v>
      </c>
      <c r="J17" s="5" t="n">
        <v>19129</v>
      </c>
      <c r="K17" s="5" t="n">
        <v>18164</v>
      </c>
      <c r="L17" s="5" t="n">
        <v>15954</v>
      </c>
    </row>
    <row r="18" spans="1:12">
      <c r="A18" s="4" t="s">
        <v>877</v>
      </c>
      <c r="J18" s="5" t="n">
        <v>8293</v>
      </c>
      <c r="K18" s="5" t="n">
        <v>7115</v>
      </c>
      <c r="L18" s="5" t="n">
        <v>4484</v>
      </c>
    </row>
    <row r="19" spans="1:12">
      <c r="A19" s="4" t="s">
        <v>145</v>
      </c>
      <c r="J19" s="5" t="n">
        <v>412</v>
      </c>
      <c r="K19" s="5" t="n">
        <v>789</v>
      </c>
      <c r="L19" s="5" t="n">
        <v>873</v>
      </c>
    </row>
    <row r="20" spans="1:12">
      <c r="A20" s="4" t="s">
        <v>881</v>
      </c>
    </row>
    <row r="21" spans="1:12">
      <c r="A21" s="3" t="s">
        <v>876</v>
      </c>
    </row>
    <row r="22" spans="1:12">
      <c r="A22" s="4" t="s">
        <v>877</v>
      </c>
      <c r="J22" s="5" t="n">
        <v>-8092</v>
      </c>
      <c r="K22" s="5" t="n">
        <v>-7231</v>
      </c>
      <c r="L22" s="5" t="n">
        <v>-6587</v>
      </c>
    </row>
    <row r="23" spans="1:12">
      <c r="A23" s="4" t="s">
        <v>145</v>
      </c>
      <c r="J23" s="6" t="n">
        <v>690</v>
      </c>
      <c r="K23" s="6" t="n">
        <v>823</v>
      </c>
      <c r="L23" s="6" t="n">
        <v>79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2</v>
      </c>
      <c r="B1" s="2" t="s">
        <v>1</v>
      </c>
    </row>
    <row r="2" spans="1:4">
      <c r="B2" s="2" t="s">
        <v>2</v>
      </c>
      <c r="C2" s="2" t="s">
        <v>32</v>
      </c>
      <c r="D2" s="2" t="s">
        <v>79</v>
      </c>
    </row>
    <row r="3" spans="1:4">
      <c r="A3" s="4" t="s">
        <v>883</v>
      </c>
    </row>
    <row r="4" spans="1:4">
      <c r="A4" s="3" t="s">
        <v>884</v>
      </c>
    </row>
    <row r="5" spans="1:4">
      <c r="A5" s="4" t="s">
        <v>352</v>
      </c>
      <c r="B5" s="4" t="s">
        <v>387</v>
      </c>
      <c r="C5" s="4" t="s">
        <v>388</v>
      </c>
      <c r="D5" s="4" t="s">
        <v>3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9</v>
      </c>
    </row>
    <row r="3" spans="1:4">
      <c r="A3" s="3" t="s">
        <v>143</v>
      </c>
    </row>
    <row r="4" spans="1:4">
      <c r="A4" s="4" t="s">
        <v>103</v>
      </c>
      <c r="B4" s="6" t="n">
        <v>3926</v>
      </c>
      <c r="C4" s="6" t="n">
        <v>9985</v>
      </c>
      <c r="D4" s="6" t="n">
        <v>11947</v>
      </c>
    </row>
    <row r="5" spans="1:4">
      <c r="A5" s="3" t="s">
        <v>144</v>
      </c>
    </row>
    <row r="6" spans="1:4">
      <c r="A6" s="4" t="s">
        <v>145</v>
      </c>
      <c r="B6" s="5" t="n">
        <v>5555</v>
      </c>
      <c r="C6" s="5" t="n">
        <v>4873</v>
      </c>
      <c r="D6" s="5" t="n">
        <v>2805</v>
      </c>
    </row>
    <row r="7" spans="1:4">
      <c r="A7" s="4" t="s">
        <v>134</v>
      </c>
      <c r="B7" s="5" t="n">
        <v>3472</v>
      </c>
      <c r="C7" s="5" t="n">
        <v>3844</v>
      </c>
      <c r="D7" s="5" t="n">
        <v>2381</v>
      </c>
    </row>
    <row r="8" spans="1:4">
      <c r="A8" s="4" t="s">
        <v>146</v>
      </c>
      <c r="B8" s="5" t="n">
        <v>-127</v>
      </c>
      <c r="C8" s="5" t="n">
        <v>1492</v>
      </c>
    </row>
    <row r="9" spans="1:4">
      <c r="A9" s="4" t="s">
        <v>147</v>
      </c>
      <c r="B9" s="5" t="n">
        <v>474</v>
      </c>
      <c r="C9" s="5" t="n">
        <v>444</v>
      </c>
    </row>
    <row r="10" spans="1:4">
      <c r="A10" s="4" t="s">
        <v>148</v>
      </c>
      <c r="B10" s="5" t="n">
        <v>427</v>
      </c>
    </row>
    <row r="11" spans="1:4">
      <c r="A11" s="4" t="s">
        <v>149</v>
      </c>
      <c r="B11" s="5" t="n">
        <v>-43</v>
      </c>
      <c r="C11" s="5" t="n">
        <v>-514</v>
      </c>
      <c r="D11" s="5" t="n">
        <v>-492</v>
      </c>
    </row>
    <row r="12" spans="1:4">
      <c r="A12" s="4" t="s">
        <v>98</v>
      </c>
      <c r="D12" s="5" t="n">
        <v>1500</v>
      </c>
    </row>
    <row r="13" spans="1:4">
      <c r="A13" s="4" t="s">
        <v>150</v>
      </c>
      <c r="B13" s="5" t="n">
        <v>1000</v>
      </c>
      <c r="C13" s="5" t="n">
        <v>261</v>
      </c>
      <c r="D13" s="5" t="n">
        <v>93</v>
      </c>
    </row>
    <row r="14" spans="1:4">
      <c r="A14" s="4" t="s">
        <v>133</v>
      </c>
      <c r="D14" s="5" t="n">
        <v>-432</v>
      </c>
    </row>
    <row r="15" spans="1:4">
      <c r="A15" s="4" t="s">
        <v>151</v>
      </c>
      <c r="B15" s="5" t="n">
        <v>6</v>
      </c>
      <c r="C15" s="5" t="n">
        <v>-66</v>
      </c>
      <c r="D15" s="5" t="n">
        <v>-39</v>
      </c>
    </row>
    <row r="16" spans="1:4">
      <c r="A16" s="4" t="s">
        <v>152</v>
      </c>
      <c r="B16" s="5" t="n">
        <v>208</v>
      </c>
    </row>
    <row r="17" spans="1:4">
      <c r="A17" s="4" t="s">
        <v>153</v>
      </c>
      <c r="C17" s="5" t="n">
        <v>13</v>
      </c>
    </row>
    <row r="18" spans="1:4">
      <c r="A18" s="3" t="s">
        <v>154</v>
      </c>
    </row>
    <row r="19" spans="1:4">
      <c r="A19" s="4" t="s">
        <v>155</v>
      </c>
      <c r="B19" s="5" t="n">
        <v>-528</v>
      </c>
      <c r="C19" s="5" t="n">
        <v>911</v>
      </c>
      <c r="D19" s="5" t="n">
        <v>-2727</v>
      </c>
    </row>
    <row r="20" spans="1:4">
      <c r="A20" s="4" t="s">
        <v>37</v>
      </c>
      <c r="B20" s="5" t="n">
        <v>97</v>
      </c>
      <c r="C20" s="5" t="n">
        <v>-143</v>
      </c>
      <c r="D20" s="5" t="n">
        <v>-162</v>
      </c>
    </row>
    <row r="21" spans="1:4">
      <c r="A21" s="4" t="s">
        <v>39</v>
      </c>
      <c r="B21" s="5" t="n">
        <v>-599</v>
      </c>
      <c r="C21" s="5" t="n">
        <v>409</v>
      </c>
      <c r="D21" s="5" t="n">
        <v>141</v>
      </c>
    </row>
    <row r="22" spans="1:4">
      <c r="A22" s="4" t="s">
        <v>156</v>
      </c>
      <c r="B22" s="5" t="n">
        <v>368</v>
      </c>
      <c r="C22" s="5" t="n">
        <v>3710</v>
      </c>
      <c r="D22" s="5" t="n">
        <v>373</v>
      </c>
    </row>
    <row r="23" spans="1:4">
      <c r="A23" s="4" t="s">
        <v>157</v>
      </c>
      <c r="B23" s="5" t="n">
        <v>-59</v>
      </c>
      <c r="C23" s="5" t="n">
        <v>76</v>
      </c>
      <c r="D23" s="5" t="n">
        <v>-309</v>
      </c>
    </row>
    <row r="24" spans="1:4">
      <c r="A24" s="4" t="s">
        <v>158</v>
      </c>
      <c r="B24" s="5" t="n">
        <v>-124</v>
      </c>
      <c r="C24" s="5" t="n">
        <v>-129</v>
      </c>
      <c r="D24" s="5" t="n">
        <v>-13</v>
      </c>
    </row>
    <row r="25" spans="1:4">
      <c r="A25" s="4" t="s">
        <v>159</v>
      </c>
      <c r="B25" s="5" t="n">
        <v>14053</v>
      </c>
      <c r="C25" s="5" t="n">
        <v>25166</v>
      </c>
      <c r="D25" s="5" t="n">
        <v>15066</v>
      </c>
    </row>
    <row r="26" spans="1:4">
      <c r="A26" s="3" t="s">
        <v>160</v>
      </c>
    </row>
    <row r="27" spans="1:4">
      <c r="A27" s="4" t="s">
        <v>161</v>
      </c>
      <c r="B27" s="5" t="n">
        <v>-6432</v>
      </c>
      <c r="C27" s="5" t="n">
        <v>-8192</v>
      </c>
      <c r="D27" s="5" t="n">
        <v>-1877</v>
      </c>
    </row>
    <row r="28" spans="1:4">
      <c r="A28" s="4" t="s">
        <v>162</v>
      </c>
      <c r="C28" s="5" t="n">
        <v>89</v>
      </c>
      <c r="D28" s="5" t="n">
        <v>42</v>
      </c>
    </row>
    <row r="29" spans="1:4">
      <c r="A29" s="4" t="s">
        <v>163</v>
      </c>
      <c r="B29" s="5" t="n">
        <v>-73671</v>
      </c>
      <c r="C29" s="5" t="n">
        <v>-24517</v>
      </c>
      <c r="D29" s="5" t="n">
        <v>-3376</v>
      </c>
    </row>
    <row r="30" spans="1:4">
      <c r="A30" s="4" t="s">
        <v>164</v>
      </c>
      <c r="B30" s="5" t="n">
        <v>63871</v>
      </c>
      <c r="C30" s="5" t="n">
        <v>2498</v>
      </c>
      <c r="D30" s="5" t="n">
        <v>22199</v>
      </c>
    </row>
    <row r="31" spans="1:4">
      <c r="A31" s="4" t="s">
        <v>165</v>
      </c>
      <c r="C31" s="5" t="n">
        <v>-25859</v>
      </c>
      <c r="D31" s="5" t="n">
        <v>-270</v>
      </c>
    </row>
    <row r="32" spans="1:4">
      <c r="A32" s="4" t="s">
        <v>166</v>
      </c>
      <c r="B32" s="5" t="n">
        <v>43</v>
      </c>
      <c r="C32" s="5" t="n">
        <v>513</v>
      </c>
      <c r="D32" s="5" t="n">
        <v>21</v>
      </c>
    </row>
    <row r="33" spans="1:4">
      <c r="A33" s="4" t="s">
        <v>167</v>
      </c>
      <c r="D33" s="5" t="n">
        <v>-45</v>
      </c>
    </row>
    <row r="34" spans="1:4">
      <c r="A34" s="4" t="s">
        <v>168</v>
      </c>
      <c r="B34" s="5" t="n">
        <v>-16189</v>
      </c>
      <c r="C34" s="5" t="n">
        <v>-55468</v>
      </c>
      <c r="D34" s="5" t="n">
        <v>16694</v>
      </c>
    </row>
    <row r="35" spans="1:4">
      <c r="A35" s="3" t="s">
        <v>169</v>
      </c>
    </row>
    <row r="36" spans="1:4">
      <c r="A36" s="4" t="s">
        <v>126</v>
      </c>
      <c r="B36" s="5" t="n">
        <v>444</v>
      </c>
      <c r="C36" s="5" t="n">
        <v>494</v>
      </c>
      <c r="D36" s="5" t="n">
        <v>710</v>
      </c>
    </row>
    <row r="37" spans="1:4">
      <c r="A37" s="4" t="s">
        <v>170</v>
      </c>
      <c r="B37" s="5" t="n">
        <v>-4702</v>
      </c>
      <c r="D37" s="5" t="n">
        <v>-20000</v>
      </c>
    </row>
    <row r="38" spans="1:4">
      <c r="A38" s="4" t="s">
        <v>171</v>
      </c>
      <c r="B38" s="5" t="n">
        <v>-2156</v>
      </c>
      <c r="C38" s="5" t="n">
        <v>-388</v>
      </c>
      <c r="D38" s="5" t="n">
        <v>-825</v>
      </c>
    </row>
    <row r="39" spans="1:4">
      <c r="A39" s="4" t="s">
        <v>172</v>
      </c>
      <c r="B39" s="5" t="n">
        <v>-96</v>
      </c>
    </row>
    <row r="40" spans="1:4">
      <c r="A40" s="4" t="s">
        <v>133</v>
      </c>
      <c r="D40" s="5" t="n">
        <v>432</v>
      </c>
    </row>
    <row r="41" spans="1:4">
      <c r="A41" s="4" t="s">
        <v>173</v>
      </c>
      <c r="C41" s="5" t="n">
        <v>-305</v>
      </c>
    </row>
    <row r="42" spans="1:4">
      <c r="A42" s="4" t="s">
        <v>174</v>
      </c>
      <c r="B42" s="5" t="n">
        <v>-6510</v>
      </c>
      <c r="C42" s="5" t="n">
        <v>-199</v>
      </c>
      <c r="D42" s="5" t="n">
        <v>-19683</v>
      </c>
    </row>
    <row r="43" spans="1:4">
      <c r="A43" s="4" t="s">
        <v>175</v>
      </c>
      <c r="B43" s="5" t="n">
        <v>193</v>
      </c>
      <c r="C43" s="5" t="n">
        <v>-100</v>
      </c>
    </row>
    <row r="44" spans="1:4">
      <c r="A44" s="4" t="s">
        <v>176</v>
      </c>
      <c r="B44" s="5" t="n">
        <v>-8453</v>
      </c>
      <c r="C44" s="5" t="n">
        <v>-30601</v>
      </c>
      <c r="D44" s="5" t="n">
        <v>12077</v>
      </c>
    </row>
    <row r="45" spans="1:4">
      <c r="A45" s="3" t="s">
        <v>177</v>
      </c>
    </row>
    <row r="46" spans="1:4">
      <c r="A46" s="4" t="s">
        <v>178</v>
      </c>
      <c r="D46" s="5" t="n">
        <v>-45</v>
      </c>
    </row>
    <row r="47" spans="1:4">
      <c r="A47" s="4" t="s">
        <v>179</v>
      </c>
      <c r="D47" s="5" t="n">
        <v>45</v>
      </c>
    </row>
    <row r="48" spans="1:4">
      <c r="A48" s="4" t="s">
        <v>180</v>
      </c>
      <c r="B48" s="5" t="n">
        <v>-8453</v>
      </c>
      <c r="C48" s="5" t="n">
        <v>-30601</v>
      </c>
      <c r="D48" s="5" t="n">
        <v>12077</v>
      </c>
    </row>
    <row r="49" spans="1:4">
      <c r="A49" s="3" t="s">
        <v>181</v>
      </c>
    </row>
    <row r="50" spans="1:4">
      <c r="A50" s="4" t="s">
        <v>182</v>
      </c>
      <c r="B50" s="5" t="n">
        <v>24987</v>
      </c>
      <c r="C50" s="5" t="n">
        <v>55588</v>
      </c>
      <c r="D50" s="5" t="n">
        <v>43511</v>
      </c>
    </row>
    <row r="51" spans="1:4">
      <c r="A51" s="4" t="s">
        <v>183</v>
      </c>
      <c r="B51" s="5" t="n">
        <v>16534</v>
      </c>
      <c r="C51" s="5" t="n">
        <v>24987</v>
      </c>
      <c r="D51" s="5" t="n">
        <v>55588</v>
      </c>
    </row>
    <row r="52" spans="1:4">
      <c r="A52" s="3" t="s">
        <v>184</v>
      </c>
    </row>
    <row r="53" spans="1:4">
      <c r="A53" s="4" t="s">
        <v>185</v>
      </c>
      <c r="B53" s="5" t="n">
        <v>2114</v>
      </c>
      <c r="C53" s="5" t="n">
        <v>6710</v>
      </c>
      <c r="D53" s="5" t="n">
        <v>6510</v>
      </c>
    </row>
    <row r="54" spans="1:4">
      <c r="A54" s="3" t="s">
        <v>186</v>
      </c>
    </row>
    <row r="55" spans="1:4">
      <c r="A55" s="4" t="s">
        <v>187</v>
      </c>
      <c r="B55" s="5" t="n">
        <v>109</v>
      </c>
      <c r="C55" s="5" t="n">
        <v>50</v>
      </c>
      <c r="D55" s="5" t="n">
        <v>22</v>
      </c>
    </row>
    <row r="56" spans="1:4">
      <c r="A56" s="4" t="s">
        <v>188</v>
      </c>
      <c r="C56" s="5" t="n">
        <v>12584</v>
      </c>
    </row>
    <row r="57" spans="1:4">
      <c r="A57" s="4" t="s">
        <v>189</v>
      </c>
      <c r="B57" s="6" t="n">
        <v>2022</v>
      </c>
      <c r="C57" s="5" t="n">
        <v>1472</v>
      </c>
      <c r="D57" s="5" t="n">
        <v>2250</v>
      </c>
    </row>
    <row r="58" spans="1:4">
      <c r="A58" s="4" t="s">
        <v>190</v>
      </c>
      <c r="C58" s="6" t="n">
        <v>1585</v>
      </c>
    </row>
    <row r="59" spans="1:4">
      <c r="A59" s="4" t="s">
        <v>191</v>
      </c>
      <c r="D59" s="6" t="n">
        <v>3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9</v>
      </c>
    </row>
    <row r="3" spans="1:4">
      <c r="A3" s="4" t="s">
        <v>886</v>
      </c>
    </row>
    <row r="4" spans="1:4">
      <c r="A4" s="3" t="s">
        <v>887</v>
      </c>
    </row>
    <row r="5" spans="1:4">
      <c r="A5" s="4" t="s">
        <v>888</v>
      </c>
      <c r="B5" s="6" t="n">
        <v>20949</v>
      </c>
      <c r="C5" s="6" t="n">
        <v>21543</v>
      </c>
    </row>
    <row r="6" spans="1:4">
      <c r="A6" s="4" t="s">
        <v>889</v>
      </c>
    </row>
    <row r="7" spans="1:4">
      <c r="A7" s="3" t="s">
        <v>887</v>
      </c>
    </row>
    <row r="8" spans="1:4">
      <c r="A8" s="4" t="s">
        <v>888</v>
      </c>
      <c r="B8" s="6" t="n">
        <v>22555</v>
      </c>
      <c r="C8" s="6" t="n">
        <v>20583</v>
      </c>
    </row>
    <row r="9" spans="1:4">
      <c r="A9" s="4" t="s">
        <v>890</v>
      </c>
    </row>
    <row r="10" spans="1:4">
      <c r="A10" s="3" t="s">
        <v>887</v>
      </c>
    </row>
    <row r="11" spans="1:4">
      <c r="A11" s="4" t="s">
        <v>352</v>
      </c>
      <c r="B11" s="4" t="s">
        <v>891</v>
      </c>
      <c r="C11" s="4" t="s">
        <v>892</v>
      </c>
      <c r="D11" s="4" t="s">
        <v>891</v>
      </c>
    </row>
    <row r="12" spans="1:4">
      <c r="A12" s="4" t="s">
        <v>893</v>
      </c>
    </row>
    <row r="13" spans="1:4">
      <c r="A13" s="3" t="s">
        <v>887</v>
      </c>
    </row>
    <row r="14" spans="1:4">
      <c r="A14" s="4" t="s">
        <v>352</v>
      </c>
      <c r="B14" s="4" t="s">
        <v>894</v>
      </c>
      <c r="C14" s="4" t="s">
        <v>895</v>
      </c>
      <c r="D14" s="4" t="s">
        <v>8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55</v>
      </c>
      <c r="J1" s="2" t="s">
        <v>1</v>
      </c>
    </row>
    <row r="2" spans="1:12">
      <c r="B2" s="2" t="s">
        <v>2</v>
      </c>
      <c r="C2" s="2" t="s">
        <v>871</v>
      </c>
      <c r="D2" s="2" t="s">
        <v>4</v>
      </c>
      <c r="E2" s="2" t="s">
        <v>872</v>
      </c>
      <c r="F2" s="2" t="s">
        <v>32</v>
      </c>
      <c r="G2" s="2" t="s">
        <v>873</v>
      </c>
      <c r="H2" s="2" t="s">
        <v>874</v>
      </c>
      <c r="I2" s="2" t="s">
        <v>875</v>
      </c>
      <c r="J2" s="2" t="s">
        <v>2</v>
      </c>
      <c r="K2" s="2" t="s">
        <v>32</v>
      </c>
      <c r="L2" s="2" t="s">
        <v>79</v>
      </c>
    </row>
    <row r="3" spans="1:12">
      <c r="A3" s="3" t="s">
        <v>230</v>
      </c>
    </row>
    <row r="4" spans="1:12">
      <c r="A4" s="4" t="s">
        <v>84</v>
      </c>
      <c r="B4" s="6" t="n">
        <v>20058</v>
      </c>
      <c r="C4" s="6" t="n">
        <v>17790</v>
      </c>
      <c r="D4" s="6" t="n">
        <v>17503</v>
      </c>
      <c r="E4" s="6" t="n">
        <v>17761</v>
      </c>
      <c r="F4" s="6" t="n">
        <v>18154</v>
      </c>
      <c r="G4" s="6" t="n">
        <v>19972</v>
      </c>
      <c r="H4" s="6" t="n">
        <v>16699</v>
      </c>
      <c r="I4" s="6" t="n">
        <v>16541</v>
      </c>
      <c r="J4" s="6" t="n">
        <v>73112</v>
      </c>
      <c r="K4" s="6" t="n">
        <v>71366</v>
      </c>
      <c r="L4" s="6" t="n">
        <v>61898</v>
      </c>
    </row>
    <row r="5" spans="1:12">
      <c r="A5" s="4" t="s">
        <v>94</v>
      </c>
      <c r="B5" s="5" t="n">
        <v>415</v>
      </c>
      <c r="C5" s="5" t="n">
        <v>1743</v>
      </c>
      <c r="D5" s="5" t="n">
        <v>1677</v>
      </c>
      <c r="E5" s="5" t="n">
        <v>3268</v>
      </c>
      <c r="F5" s="5" t="n">
        <v>4083</v>
      </c>
      <c r="G5" s="5" t="n">
        <v>6597</v>
      </c>
      <c r="H5" s="5" t="n">
        <v>2240</v>
      </c>
      <c r="I5" s="5" t="n">
        <v>3939</v>
      </c>
      <c r="J5" s="5" t="n">
        <v>7103</v>
      </c>
      <c r="K5" s="5" t="n">
        <v>16859</v>
      </c>
      <c r="L5" s="5" t="n">
        <v>19089</v>
      </c>
    </row>
    <row r="6" spans="1:12">
      <c r="A6" s="4" t="s">
        <v>103</v>
      </c>
      <c r="B6" s="6" t="n">
        <v>400</v>
      </c>
      <c r="C6" s="6" t="n">
        <v>720</v>
      </c>
      <c r="D6" s="6" t="n">
        <v>506</v>
      </c>
      <c r="E6" s="6" t="n">
        <v>2300</v>
      </c>
      <c r="F6" s="6" t="n">
        <v>2577</v>
      </c>
      <c r="G6" s="6" t="n">
        <v>3934</v>
      </c>
      <c r="H6" s="6" t="n">
        <v>821</v>
      </c>
      <c r="I6" s="6" t="n">
        <v>2653</v>
      </c>
      <c r="J6" s="6" t="n">
        <v>3926</v>
      </c>
      <c r="K6" s="6" t="n">
        <v>9985</v>
      </c>
      <c r="L6" s="6" t="n">
        <v>11947</v>
      </c>
    </row>
    <row r="7" spans="1:12">
      <c r="A7" s="4" t="s">
        <v>564</v>
      </c>
      <c r="B7" s="7" t="n">
        <v>0.03</v>
      </c>
      <c r="C7" s="7" t="n">
        <v>0.05</v>
      </c>
      <c r="D7" s="7" t="n">
        <v>0.04</v>
      </c>
      <c r="E7" s="7" t="n">
        <v>0.17</v>
      </c>
      <c r="F7" s="7" t="n">
        <v>0.2</v>
      </c>
      <c r="G7" s="7" t="n">
        <v>0.31</v>
      </c>
      <c r="H7" s="7" t="n">
        <v>0.06</v>
      </c>
      <c r="I7" s="7" t="n">
        <v>0.2</v>
      </c>
      <c r="J7" s="7" t="n">
        <v>0.3</v>
      </c>
      <c r="K7" s="7" t="n">
        <v>0.77</v>
      </c>
      <c r="L7" s="7" t="n">
        <v>0.92</v>
      </c>
    </row>
    <row r="8" spans="1:12">
      <c r="A8" s="4" t="s">
        <v>565</v>
      </c>
      <c r="B8" s="7" t="n">
        <v>0.03</v>
      </c>
      <c r="C8" s="7" t="n">
        <v>0.05</v>
      </c>
      <c r="D8" s="7" t="n">
        <v>0.04</v>
      </c>
      <c r="E8" s="7" t="n">
        <v>0.17</v>
      </c>
      <c r="F8" s="7" t="n">
        <v>0.2</v>
      </c>
      <c r="G8" s="7" t="n">
        <v>0.3</v>
      </c>
      <c r="H8" s="7" t="n">
        <v>0.06</v>
      </c>
      <c r="I8" s="7" t="n">
        <v>0.2</v>
      </c>
      <c r="J8" s="7" t="n">
        <v>0.29</v>
      </c>
      <c r="K8" s="7" t="n">
        <v>0.76</v>
      </c>
      <c r="L8" s="7" t="n">
        <v>0.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97</v>
      </c>
      <c r="B1" s="2" t="s">
        <v>355</v>
      </c>
      <c r="G1" s="2" t="s">
        <v>1</v>
      </c>
    </row>
    <row r="2" spans="1:9">
      <c r="B2" s="2" t="s">
        <v>2</v>
      </c>
      <c r="C2" s="2" t="s">
        <v>32</v>
      </c>
      <c r="D2" s="2" t="s">
        <v>873</v>
      </c>
      <c r="E2" s="2" t="s">
        <v>874</v>
      </c>
      <c r="F2" s="2" t="s">
        <v>875</v>
      </c>
      <c r="G2" s="2" t="s">
        <v>2</v>
      </c>
      <c r="H2" s="2" t="s">
        <v>32</v>
      </c>
      <c r="I2" s="2" t="s">
        <v>79</v>
      </c>
    </row>
    <row r="3" spans="1:9">
      <c r="A3" s="3" t="s">
        <v>898</v>
      </c>
    </row>
    <row r="4" spans="1:9">
      <c r="A4" s="4" t="s">
        <v>899</v>
      </c>
      <c r="G4" s="6" t="n">
        <v>31787</v>
      </c>
      <c r="H4" s="6" t="n">
        <v>33203</v>
      </c>
      <c r="I4" s="6" t="n">
        <v>31763</v>
      </c>
    </row>
    <row r="5" spans="1:9">
      <c r="A5" s="4" t="s">
        <v>900</v>
      </c>
      <c r="H5" s="5" t="n">
        <v>3187</v>
      </c>
    </row>
    <row r="6" spans="1:9">
      <c r="A6" s="4" t="s">
        <v>901</v>
      </c>
      <c r="D6" s="6" t="n">
        <v>2900</v>
      </c>
    </row>
    <row r="7" spans="1:9">
      <c r="A7" s="4" t="s">
        <v>102</v>
      </c>
      <c r="G7" s="6" t="n">
        <v>3107</v>
      </c>
      <c r="H7" s="6" t="n">
        <v>6963</v>
      </c>
      <c r="I7" s="6" t="n">
        <v>6294</v>
      </c>
    </row>
    <row r="8" spans="1:9">
      <c r="A8" s="4" t="s">
        <v>902</v>
      </c>
    </row>
    <row r="9" spans="1:9">
      <c r="A9" s="3" t="s">
        <v>898</v>
      </c>
    </row>
    <row r="10" spans="1:9">
      <c r="A10" s="4" t="s">
        <v>102</v>
      </c>
      <c r="C10" s="6" t="n">
        <v>500</v>
      </c>
    </row>
    <row r="11" spans="1:9">
      <c r="A11" s="4" t="s">
        <v>903</v>
      </c>
    </row>
    <row r="12" spans="1:9">
      <c r="A12" s="3" t="s">
        <v>898</v>
      </c>
    </row>
    <row r="13" spans="1:9">
      <c r="A13" s="4" t="s">
        <v>899</v>
      </c>
      <c r="E13" s="6" t="n">
        <v>1100</v>
      </c>
    </row>
    <row r="14" spans="1:9">
      <c r="A14" s="4" t="s">
        <v>904</v>
      </c>
    </row>
    <row r="15" spans="1:9">
      <c r="A15" s="3" t="s">
        <v>898</v>
      </c>
    </row>
    <row r="16" spans="1:9">
      <c r="A16" s="4" t="s">
        <v>899</v>
      </c>
      <c r="E16" s="6" t="n">
        <v>1000</v>
      </c>
    </row>
    <row r="17" spans="1:9">
      <c r="A17" s="4" t="s">
        <v>302</v>
      </c>
    </row>
    <row r="18" spans="1:9">
      <c r="A18" s="3" t="s">
        <v>898</v>
      </c>
    </row>
    <row r="19" spans="1:9">
      <c r="A19" s="4" t="s">
        <v>900</v>
      </c>
      <c r="F19" s="6" t="n">
        <v>2500</v>
      </c>
    </row>
    <row r="20" spans="1:9">
      <c r="A20" s="4" t="s">
        <v>905</v>
      </c>
    </row>
    <row r="21" spans="1:9">
      <c r="A21" s="3" t="s">
        <v>898</v>
      </c>
    </row>
    <row r="22" spans="1:9">
      <c r="A22" s="4" t="s">
        <v>899</v>
      </c>
      <c r="B22" s="6" t="n">
        <v>1100</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7:31:58Z</dcterms:created>
  <dcterms:modified xmlns:dcterms="http://purl.org/dc/terms/" xmlns:xsi="http://www.w3.org/2001/XMLSchema-instance" xsi:type="dcterms:W3CDTF">2017-12-01T17:31:58Z</dcterms:modified>
</cp:coreProperties>
</file>